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Joint Ventures an" sheetId="9" state="visible" r:id="rId9"/>
    <sheet xmlns:r="http://schemas.openxmlformats.org/officeDocument/2006/relationships" name="Equity Earnings (Loss) of Joint" sheetId="10" state="visible" r:id="rId10"/>
    <sheet xmlns:r="http://schemas.openxmlformats.org/officeDocument/2006/relationships" name="Credit Facilit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tirement Plans and Postretire" sheetId="14" state="visible" r:id="rId14"/>
    <sheet xmlns:r="http://schemas.openxmlformats.org/officeDocument/2006/relationships" name="Shareholders' Equity" sheetId="15" state="visible" r:id="rId15"/>
    <sheet xmlns:r="http://schemas.openxmlformats.org/officeDocument/2006/relationships" name="Earnings Per Share (''EPS'')" sheetId="16" state="visible" r:id="rId16"/>
    <sheet xmlns:r="http://schemas.openxmlformats.org/officeDocument/2006/relationships" name="Stock Option and Purchase Plans" sheetId="17" state="visible" r:id="rId17"/>
    <sheet xmlns:r="http://schemas.openxmlformats.org/officeDocument/2006/relationships" name="Export Sales" sheetId="18" state="visible" r:id="rId18"/>
    <sheet xmlns:r="http://schemas.openxmlformats.org/officeDocument/2006/relationships" name="Product Sales" sheetId="19" state="visible" r:id="rId19"/>
    <sheet xmlns:r="http://schemas.openxmlformats.org/officeDocument/2006/relationships" name="Sales and Receivable Concentrat"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Investment in Joint Ventures 23" sheetId="23" state="visible" r:id="rId23"/>
    <sheet xmlns:r="http://schemas.openxmlformats.org/officeDocument/2006/relationships" name="Equity Earnings (Loss) of Joi24" sheetId="24" state="visible" r:id="rId24"/>
    <sheet xmlns:r="http://schemas.openxmlformats.org/officeDocument/2006/relationships" name="Credit Facilitie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Retirement Plans and Postreti28" sheetId="28" state="visible" r:id="rId28"/>
    <sheet xmlns:r="http://schemas.openxmlformats.org/officeDocument/2006/relationships" name="Earnings Per Share (''EPS'') (T" sheetId="29" state="visible" r:id="rId29"/>
    <sheet xmlns:r="http://schemas.openxmlformats.org/officeDocument/2006/relationships" name="Stock Option and Purchase Pla30" sheetId="30" state="visible" r:id="rId30"/>
    <sheet xmlns:r="http://schemas.openxmlformats.org/officeDocument/2006/relationships" name="Export Sales (Tables)" sheetId="31" state="visible" r:id="rId31"/>
    <sheet xmlns:r="http://schemas.openxmlformats.org/officeDocument/2006/relationships" name="Product Sales (Tables)" sheetId="32" state="visible" r:id="rId32"/>
    <sheet xmlns:r="http://schemas.openxmlformats.org/officeDocument/2006/relationships" name="Sales and Receivable Concentr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Investment in Joint Ventures 59" sheetId="59" state="visible" r:id="rId59"/>
    <sheet xmlns:r="http://schemas.openxmlformats.org/officeDocument/2006/relationships" name="Investment in Joint Ventures 60" sheetId="60" state="visible" r:id="rId60"/>
    <sheet xmlns:r="http://schemas.openxmlformats.org/officeDocument/2006/relationships" name="Investment in Joint Ventures 61" sheetId="61" state="visible" r:id="rId61"/>
    <sheet xmlns:r="http://schemas.openxmlformats.org/officeDocument/2006/relationships" name="Equity Earnings (Loss) of Joi62" sheetId="62" state="visible" r:id="rId62"/>
    <sheet xmlns:r="http://schemas.openxmlformats.org/officeDocument/2006/relationships" name="Equity Earnings (Loss) of Joi63" sheetId="63" state="visible" r:id="rId63"/>
    <sheet xmlns:r="http://schemas.openxmlformats.org/officeDocument/2006/relationships" name="Equity Earnings (Loss) of Joi64" sheetId="64" state="visible" r:id="rId64"/>
    <sheet xmlns:r="http://schemas.openxmlformats.org/officeDocument/2006/relationships" name="Equity Earnings (Loss) of Joi65" sheetId="65" state="visible" r:id="rId65"/>
    <sheet xmlns:r="http://schemas.openxmlformats.org/officeDocument/2006/relationships" name="Equity Earnings (Loss) of Joi66" sheetId="66" state="visible" r:id="rId66"/>
    <sheet xmlns:r="http://schemas.openxmlformats.org/officeDocument/2006/relationships" name="Credit Facilities (Details Text" sheetId="67" state="visible" r:id="rId67"/>
    <sheet xmlns:r="http://schemas.openxmlformats.org/officeDocument/2006/relationships" name="Credit Facilities (Details)" sheetId="68" state="visible" r:id="rId68"/>
    <sheet xmlns:r="http://schemas.openxmlformats.org/officeDocument/2006/relationships" name="Credit Facilities (Details 1)" sheetId="69" state="visible" r:id="rId69"/>
    <sheet xmlns:r="http://schemas.openxmlformats.org/officeDocument/2006/relationships" name="Commitments and Contingencies70" sheetId="70" state="visible" r:id="rId70"/>
    <sheet xmlns:r="http://schemas.openxmlformats.org/officeDocument/2006/relationships" name="Purchase and Minimum Rental Com" sheetId="71" state="visible" r:id="rId71"/>
    <sheet xmlns:r="http://schemas.openxmlformats.org/officeDocument/2006/relationships" name="Rental Expense Under Non-Cancel"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Textual)" sheetId="76" state="visible" r:id="rId76"/>
    <sheet xmlns:r="http://schemas.openxmlformats.org/officeDocument/2006/relationships" name="Income Taxes (Details 3)" sheetId="77" state="visible" r:id="rId77"/>
    <sheet xmlns:r="http://schemas.openxmlformats.org/officeDocument/2006/relationships" name="Retirement Plans and Postreti78" sheetId="78" state="visible" r:id="rId78"/>
    <sheet xmlns:r="http://schemas.openxmlformats.org/officeDocument/2006/relationships" name="Retirement Plans and Postreti79" sheetId="79" state="visible" r:id="rId79"/>
    <sheet xmlns:r="http://schemas.openxmlformats.org/officeDocument/2006/relationships" name="Retirement Plans and Postreti80" sheetId="80" state="visible" r:id="rId80"/>
    <sheet xmlns:r="http://schemas.openxmlformats.org/officeDocument/2006/relationships" name="Retirement Plans and Postreti81" sheetId="81" state="visible" r:id="rId81"/>
    <sheet xmlns:r="http://schemas.openxmlformats.org/officeDocument/2006/relationships" name="Retirement Plans and Postreti82" sheetId="82" state="visible" r:id="rId82"/>
    <sheet xmlns:r="http://schemas.openxmlformats.org/officeDocument/2006/relationships" name="Retirement Plans and Postreti83" sheetId="83" state="visible" r:id="rId83"/>
    <sheet xmlns:r="http://schemas.openxmlformats.org/officeDocument/2006/relationships" name="Retirement Plans and Postreti84" sheetId="84" state="visible" r:id="rId84"/>
    <sheet xmlns:r="http://schemas.openxmlformats.org/officeDocument/2006/relationships" name="Retirement Plans and Postreti85" sheetId="85" state="visible" r:id="rId85"/>
    <sheet xmlns:r="http://schemas.openxmlformats.org/officeDocument/2006/relationships" name="Retirement Plans and Postreti86" sheetId="86" state="visible" r:id="rId86"/>
    <sheet xmlns:r="http://schemas.openxmlformats.org/officeDocument/2006/relationships" name="Retirement Plans and Postreti87" sheetId="87" state="visible" r:id="rId87"/>
    <sheet xmlns:r="http://schemas.openxmlformats.org/officeDocument/2006/relationships" name="Shareholders' Equity (Details T" sheetId="88" state="visible" r:id="rId88"/>
    <sheet xmlns:r="http://schemas.openxmlformats.org/officeDocument/2006/relationships" name="Earnings Per Share (''EPS'') (D" sheetId="89" state="visible" r:id="rId89"/>
    <sheet xmlns:r="http://schemas.openxmlformats.org/officeDocument/2006/relationships" name="Earnings Per Share (''EPS'') 90" sheetId="90" state="visible" r:id="rId90"/>
    <sheet xmlns:r="http://schemas.openxmlformats.org/officeDocument/2006/relationships" name="Stock Option and Purchase Pla91" sheetId="91" state="visible" r:id="rId91"/>
    <sheet xmlns:r="http://schemas.openxmlformats.org/officeDocument/2006/relationships" name="Stock Option and Purchase Pla92" sheetId="92" state="visible" r:id="rId92"/>
    <sheet xmlns:r="http://schemas.openxmlformats.org/officeDocument/2006/relationships" name="Stock Option and Purchase Pla93" sheetId="93" state="visible" r:id="rId93"/>
    <sheet xmlns:r="http://schemas.openxmlformats.org/officeDocument/2006/relationships" name="Export Sales (Details)" sheetId="94" state="visible" r:id="rId94"/>
    <sheet xmlns:r="http://schemas.openxmlformats.org/officeDocument/2006/relationships" name="Product Sales (Details)" sheetId="95" state="visible" r:id="rId95"/>
    <sheet xmlns:r="http://schemas.openxmlformats.org/officeDocument/2006/relationships" name="Sales and Receivable Concentr96" sheetId="96" state="visible" r:id="rId96"/>
    <sheet xmlns:r="http://schemas.openxmlformats.org/officeDocument/2006/relationships" name="Sales and Receivable Concentr97" sheetId="97" state="visible" r:id="rId97"/>
  </sheets>
  <definedNames/>
  <calcPr calcId="124519" fullCalcOnLoad="1"/>
</workbook>
</file>

<file path=xl/sharedStrings.xml><?xml version="1.0" encoding="utf-8"?>
<sst xmlns="http://schemas.openxmlformats.org/spreadsheetml/2006/main" uniqueCount="1061">
  <si>
    <t>Document and Entity Information - USD ($)</t>
  </si>
  <si>
    <t>12 Months Ended</t>
  </si>
  <si>
    <t>Jul. 01, 2018</t>
  </si>
  <si>
    <t>Aug. 03, 2018</t>
  </si>
  <si>
    <t>Dec. 29, 2017</t>
  </si>
  <si>
    <t>Document And Entity Information [Abstract]</t>
  </si>
  <si>
    <t>Entity Registrant Name</t>
  </si>
  <si>
    <t>STRATTEC SECURITY CORP</t>
  </si>
  <si>
    <t>Entity Central Index Key</t>
  </si>
  <si>
    <t>Document Type</t>
  </si>
  <si>
    <t>10-K</t>
  </si>
  <si>
    <t>Document Period End Date</t>
  </si>
  <si>
    <t>Jul. 1,
		2018</t>
  </si>
  <si>
    <t>Amendment Flag</t>
  </si>
  <si>
    <t>false</t>
  </si>
  <si>
    <t>Document Fiscal Year Focus</t>
  </si>
  <si>
    <t>Document Fiscal Period Focus</t>
  </si>
  <si>
    <t>FY</t>
  </si>
  <si>
    <t>Trading Symbol</t>
  </si>
  <si>
    <t>STRT</t>
  </si>
  <si>
    <t>Current Fiscal Year End Date</t>
  </si>
  <si>
    <t>--07-01</t>
  </si>
  <si>
    <t>Entity Well-known Seasoned Issuer</t>
  </si>
  <si>
    <t>No</t>
  </si>
  <si>
    <t>Entity Voluntary Filers</t>
  </si>
  <si>
    <t>Entity Current Reporting Status</t>
  </si>
  <si>
    <t>Yes</t>
  </si>
  <si>
    <t>Entity Public Float</t>
  </si>
  <si>
    <t>Entity Filer Category</t>
  </si>
  <si>
    <t>Accelerated Filer</t>
  </si>
  <si>
    <t>Entity Common Stock Shares Outstanding</t>
  </si>
  <si>
    <t>Consolidated Statements of Income and Comprehensive Income (Loss) - USD ($) shares in Thousands, $ in Thousands</t>
  </si>
  <si>
    <t>Jul. 02, 2017</t>
  </si>
  <si>
    <t>Jul. 03, 2016</t>
  </si>
  <si>
    <t>Income Statement [Abstract]</t>
  </si>
  <si>
    <t>NET SALES</t>
  </si>
  <si>
    <t>Cost of goods sold</t>
  </si>
  <si>
    <t>GROSS PROFIT</t>
  </si>
  <si>
    <t>Engineering, selling, and administrative expenses</t>
  </si>
  <si>
    <t>INCOME FROM OPERATIONS</t>
  </si>
  <si>
    <t>Interest income</t>
  </si>
  <si>
    <t>Equity earnings (loss) of joint ventures</t>
  </si>
  <si>
    <t>Interest expense</t>
  </si>
  <si>
    <t>Other income (expense), net</t>
  </si>
  <si>
    <t>INCOME BEFORE PROVISION FOR INCOME TAXES AND NON- CONTROLLING INTEREST</t>
  </si>
  <si>
    <t>Provision for income taxes</t>
  </si>
  <si>
    <t>NET INCOME</t>
  </si>
  <si>
    <t>Net income attributable to non-controlling interest</t>
  </si>
  <si>
    <t>NET INCOME ATTRIBUTABLE TO STRATTEC SECURITY CORPORATION</t>
  </si>
  <si>
    <t>COMPREHENSIVE INCOME:</t>
  </si>
  <si>
    <t>Currency translation adjustments, net of tax</t>
  </si>
  <si>
    <t>Pension and postretirement plan funded status adjustment, net of tax</t>
  </si>
  <si>
    <t>TOTAL OTHER COMPREHENSIVE (LOSS) INCOME</t>
  </si>
  <si>
    <t>COMPREHENSIVE INCOME</t>
  </si>
  <si>
    <t>Comprehensive income attributable to non-controlling interest</t>
  </si>
  <si>
    <t>COMPREHENSIVE INCOME (LOSS) ATTRIBUTABLE TO STRATTEC SECURITY CORPORATION</t>
  </si>
  <si>
    <t>EARNINGS PER SHARE ATTRIBUTABLE TO STRATTEC SECURITY CORPORATION:</t>
  </si>
  <si>
    <t>Basic</t>
  </si>
  <si>
    <t>Diluted</t>
  </si>
  <si>
    <t>AVERAGE SHARES OUTSTANDING:</t>
  </si>
  <si>
    <t>Consolidated Balance Sheets - USD ($) $ in Thousands</t>
  </si>
  <si>
    <t>CURRENT ASSETS:</t>
  </si>
  <si>
    <t>Cash and cash equivalents</t>
  </si>
  <si>
    <t>Receivables, less allowance for doubtful accounts of $500 at July 1, 2018 and July 2, 2017</t>
  </si>
  <si>
    <t>Inventories, net</t>
  </si>
  <si>
    <t>Customer tooling in progress, net</t>
  </si>
  <si>
    <t>Income taxes recoverable</t>
  </si>
  <si>
    <t>Other current assets</t>
  </si>
  <si>
    <t>Total current assets</t>
  </si>
  <si>
    <t>INVESTMENT IN JOINT VENTURES</t>
  </si>
  <si>
    <t>DEFERRED INCOME TAXES</t>
  </si>
  <si>
    <t>OTHER LONG-TERM ASSETS</t>
  </si>
  <si>
    <t>PROPERTY, PLANT AND EQUIPMENT, NET</t>
  </si>
  <si>
    <t>Total assets</t>
  </si>
  <si>
    <t>CURRENT LIABILITIES:</t>
  </si>
  <si>
    <t>Accounts payable</t>
  </si>
  <si>
    <t>Accrued liabilities:</t>
  </si>
  <si>
    <t>Payroll and benefits</t>
  </si>
  <si>
    <t>Environmental</t>
  </si>
  <si>
    <t>Warranty</t>
  </si>
  <si>
    <t>Other</t>
  </si>
  <si>
    <t>Total current liabilities</t>
  </si>
  <si>
    <t>Commitments and Contingencies</t>
  </si>
  <si>
    <t xml:space="preserve"> </t>
  </si>
  <si>
    <t>BORROWINGS UNDER CREDIT FACILITIES</t>
  </si>
  <si>
    <t>ACCRUED PENSION OBLIGATIONS</t>
  </si>
  <si>
    <t>ACCRUED POSTRETIREMENT OBLIGATIONS</t>
  </si>
  <si>
    <t>OTHER LONG-TERM LIABILITIES</t>
  </si>
  <si>
    <t>SHAREHOLDERS’ EQUITY:</t>
  </si>
  <si>
    <t>Common stock, authorized 12,000,000 shares, $.01 par value, issued 7,251,937 shares at July 1, 2018 and 7,216,103 shares at July 2, 2017</t>
  </si>
  <si>
    <t>Capital in excess of par value</t>
  </si>
  <si>
    <t>Retained earnings</t>
  </si>
  <si>
    <t>Accumulated other comprehensive loss</t>
  </si>
  <si>
    <t>Less: Treasury stock at cost (3,616,734 shares at July 1, 2018 and 3,619,487 shares at July 2, 2017)</t>
  </si>
  <si>
    <t>Total STRATTEC SECURITY CORPORATION shareholders’ equity</t>
  </si>
  <si>
    <t>Non-controlling interest</t>
  </si>
  <si>
    <t>Total shareholders’ equity</t>
  </si>
  <si>
    <t>Total liabilities and shareholders' equity</t>
  </si>
  <si>
    <t>Consolidated Balance Sheets (Parenthetical) - USD ($) $ in Thousands</t>
  </si>
  <si>
    <t>Statement Of Financial Position [Abstract]</t>
  </si>
  <si>
    <t>Allowance for doubtful accounts receivable</t>
  </si>
  <si>
    <t>Common stock, shares authorized</t>
  </si>
  <si>
    <t>Common stock, par value</t>
  </si>
  <si>
    <t>Common stock, shares issued</t>
  </si>
  <si>
    <t>Treasury stock, shares</t>
  </si>
  <si>
    <t>Consolidated Statements of Shareholders' Equity - USD ($) $ in Thousands</t>
  </si>
  <si>
    <t>Total</t>
  </si>
  <si>
    <t>Common Stock</t>
  </si>
  <si>
    <t>Capital in Excess of Par Value</t>
  </si>
  <si>
    <t>Retained Earnings</t>
  </si>
  <si>
    <t>Accumulated Other Comprehensive Loss</t>
  </si>
  <si>
    <t>Treasury Stock</t>
  </si>
  <si>
    <t>Beginning balance at Jun. 28, 2015</t>
  </si>
  <si>
    <t>Net income</t>
  </si>
  <si>
    <t>Currency translation adjustments</t>
  </si>
  <si>
    <t>Pension and postretirement funded status adjustment, net of tax</t>
  </si>
  <si>
    <t>Cash dividends declared ($0.52, $0.56, and $0.56 per share for the twelve month period ended 2016, 2017, and 2018, respectively)</t>
  </si>
  <si>
    <t>Cash dividends paid to non-controlling interests of subsidiaries</t>
  </si>
  <si>
    <t>Stock-based compensation and shortfall tax benefit</t>
  </si>
  <si>
    <t>Stock option exercises</t>
  </si>
  <si>
    <t>Employee stock purchases</t>
  </si>
  <si>
    <t>Ending balance at Jul. 03, 2016</t>
  </si>
  <si>
    <t>Contribution from non-controlling interestsof subsidiaries</t>
  </si>
  <si>
    <t>Ending balance at Jul. 02, 2017</t>
  </si>
  <si>
    <t>Stock-based compensation</t>
  </si>
  <si>
    <t>Ending balance at Jul. 01, 2018</t>
  </si>
  <si>
    <t>Consolidated Statements of Shareholders' Equity (Parenthetical) - USD ($) $ in Thousands</t>
  </si>
  <si>
    <t>Statement Of Stockholders Equity [Abstract]</t>
  </si>
  <si>
    <t>Pension and postretirement funded status adjustment tax impact</t>
  </si>
  <si>
    <t>Cash dividends declared per share</t>
  </si>
  <si>
    <t>Consolidated Statements of Cash Flows - USD ($) $ in Thousands</t>
  </si>
  <si>
    <t>CASH FLOWS FROM OPERATING ACTIVITIES</t>
  </si>
  <si>
    <t>Adjustments to reconcile net income to net cash provided by operating activities:</t>
  </si>
  <si>
    <t>Equity (earnings) loss of joint ventures</t>
  </si>
  <si>
    <t>Depreciation and amortization</t>
  </si>
  <si>
    <t>Foreign currency transaction gain</t>
  </si>
  <si>
    <t>Unrealized loss (gain) on peso forward contracts</t>
  </si>
  <si>
    <t>(Gain) loss on disposition of property, plant and equipment</t>
  </si>
  <si>
    <t>Deferred income taxes</t>
  </si>
  <si>
    <t>Stock based compensation expense</t>
  </si>
  <si>
    <t>Change in operating assets and liabilities:</t>
  </si>
  <si>
    <t>Receivables</t>
  </si>
  <si>
    <t>Inventories</t>
  </si>
  <si>
    <t>Other assets</t>
  </si>
  <si>
    <t>Accounts payable and accrued liabilities</t>
  </si>
  <si>
    <t>Other, net</t>
  </si>
  <si>
    <t>Net cash provided by operating activities</t>
  </si>
  <si>
    <t>CASH FLOWS FROM INVESTING ACTIVITIES</t>
  </si>
  <si>
    <t>Investment in joint ventures</t>
  </si>
  <si>
    <t>Loan to joint ventures</t>
  </si>
  <si>
    <t>Repayments from loan to joint ventures</t>
  </si>
  <si>
    <t>Additions to property, plant and equipment</t>
  </si>
  <si>
    <t>Proceeds received on sale of property, plant and equipment</t>
  </si>
  <si>
    <t>Net cash used in investing activities</t>
  </si>
  <si>
    <t>CASH FLOWS FROM FINANCING ACTIVITIES</t>
  </si>
  <si>
    <t>Borrowings under credit facilities</t>
  </si>
  <si>
    <t>Repayments under credit facilities</t>
  </si>
  <si>
    <t>Exercise of stock options and employee stock purchases</t>
  </si>
  <si>
    <t>Excess tax benefits from stock-based compensation</t>
  </si>
  <si>
    <t>Contribution from non-controlling interest of subsidiaries</t>
  </si>
  <si>
    <t>Dividends paid to non-controlling interests of subsidiaries</t>
  </si>
  <si>
    <t>Dividends paid</t>
  </si>
  <si>
    <t>Net cash provided by financing activities</t>
  </si>
  <si>
    <t>FOREIGN CURRENCY IMPACT ON CASH</t>
  </si>
  <si>
    <t>NET DECREASE IN CASH AND CASH EQUIVALENTS</t>
  </si>
  <si>
    <t>CASH AND CASH EQUIVALENTS</t>
  </si>
  <si>
    <t>Beginning of year</t>
  </si>
  <si>
    <t>End of year</t>
  </si>
  <si>
    <t>Cash Paid During the Period For:</t>
  </si>
  <si>
    <t>Income taxes</t>
  </si>
  <si>
    <t>Interest</t>
  </si>
  <si>
    <t>Non-Cash Investing Activities:</t>
  </si>
  <si>
    <t>Change in capital expenditures in accounts payable</t>
  </si>
  <si>
    <t>Guarantee of joint venture revolving credit facility</t>
  </si>
  <si>
    <t>Organization and Summary of Significant Accounting Policies</t>
  </si>
  <si>
    <t>Organization Consolidation And Presentation Of Financial Statements [Abstract]</t>
  </si>
  <si>
    <t>ORGANIZATION AND SUMMARY OF SIGNIFICANT ACCOUNTING POLICIES STRATTEC SECURITY CORPORATION designs, develops, manufactures and markets automotive access control products including mechanical locks and keys, electronically enhanced locks and keys, steering column and instrument panel ignition lock housings, latches, power sliding side door systems, power lift gate systems, power deck lid systems, door handles and related products for primarily North American automotive customers. We also supply global automotive manufacturers through a unique strategic relationship with WITTE Automotive (“WITTE”) of Velbert, Germany and ADAC Automotive (“ADAC”) of Grand Rapids, Michigan. Under this relationship, STRATTEC, WITTE and ADAC market the products of each company to global customers under the “VAST Automotive Group” brand name (as more fully described herein). STRATTEC products are shipped to customer locations in the United States, Canada, Mexico, Europe, South America, Korea, China and India, and we provide full service and aftermarket support for each VAST Automotive Group partner’s products. We also maintain a 51 percent interest in a joint venture, STRATTEC Advanced Logic, LLC (“SAL LLC”), which exists to introduce a new generation of biometric security products based on the designs of Actuator Systems, our partner and the owner of the remaining ownership interest. The accompanying consolidated financial statements reflect the consolidated results of STRATTEC SECURITY CORPORATION, its wholly owned Mexican subsidiary, STRATTEC de Mexico, and its majority owned subsidiaries, ADAC-STRATTEC, LLC and STRATTEC POWER ACCESS LLC. STRATTEC SECURITY CORPORATION is located in Milwaukee, Wisconsin. STRATTEC de Mexico is located in Juarez, Mexico. ADAC-STRATTEC, LLC and STRATTEC POWER ACCESS LLC have operations in El Paso, Texas and Juarez and Leon, Mexico. Equity investments in Vehicle Access Systems Technology LLC (“VAST LLC”) and SAL LLC for which we exercise significant influence but do not control and are not the primary beneficiary, are accounted for using the equity method. VAST LLC consists primarily of three wholly owned subsidiaries in China, one wholly owned subsidiary in Brazil and one joint venture entity in India. The results of the VAST LLC foreign subsidiaries and joint venture are reported on a one-month lag basis. SAL LLC is located in El Paso, Texas. We have only one reporting segment. The significant accounting policies followed in the preparation of these financial statements, as summarized in the following paragraphs, are in conformity with accounting principles generally accepted in the United States of America (U.S. GAAP). 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 New Accounting Standard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permits two methods of adoption: the full retrospective method, which requires retrospective restatement of each prior reporting period presented, or the modified retrospective method, which requires the cumulative effect of initially applying the guidance be recognized at the date of initial application. We do not expect the adoption of this standard to have a material impact on our results of operations or financial position; however, we expect to expand disclosures in line with the requirements of the new standard. We currently do not expect any changes to how we account for reimbursable pre-production costs, which are currently accounted for as a cost reduction. We expect revenue related to parts shipped under our production contracts to remain unchanged. We will adopt this standard as of July 2, 2018, the first day of our 2019 fiscal year, using the modified retrospective approach. In August 2014, the FASB issued an update to the accounting guidance on determining when and how to disclose going-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The adoption of this pronouncement did not have a material impact on our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was permitted. The standard is to be applied prospectively. The adoption of this pronouncement did not have a material impact on our consolidated financial statement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The guidance is effective for fiscal years beginning after December 15, 2018 and interim periods within those years. We do not expect that the adoption of this pronouncement will have a material impact on our consolidated financial statements. In March 2016, the FASB issued an update to the accounting guidance for share-based payments. The update simplifies several aspects of the accounting for employee share-based payment transactions including the accounting for income taxes, forfeitures and statutory tax withholding requirements, as well as classification of such items in the statement of cash flows. The guidance is effective for fiscal years beginning after December 15, 2016 and interim periods within those years. The adoption of this pronouncement did not have a material impact on our consolidated financial statements. In August 2016, the FASB issued an update to the accounting guidance on the classification of certain cash receipts and cash payments. The update aims to eliminate diversity in practice in how certain cash receipts and cash payments are presented and classified in the statement of cash flows. The guidance is effective for fiscal years beginning after December 15, 2017 and interim periods within those years. We do not expect that the adoption of this pronouncement will have a material impact on our consolidated financial statements. In March 2017, the FASB issued an update to the accounting guidance for the presentation of net periodic pension cost and net periodic postretirement benefit cost. The update requires the service cost component of net periodic benefit cost be reported in the same line items as other compensation costs arising from services rendered by the pertinent employees during the applicable period. The remaining components of net periodic benefit cost are required to be presented separately from the service cost component outside a subtotal of income from operations. Additionally, the update allows only the service cost component to be eligible for capitalization when applicable. The guidance requires retrospective restatement for each period presented for the presentation of the service cost component and the other components of net periodic benefit cost in the income statement and prospective application for the capitalization of the service cost component of net periodic benefit cost. The guidance is effective for fiscal years beginning after December 15, 2017 and interim periods within those years, with early adoption permitted. We elected early adoption beginning with the interim periods of our fiscal 2018. The adoption of this guidance resulted in the reclassification of expense within our Consolidated Statements of Income and Comprehensive Income (Loss) for the fiscal years ended July 2, 2017 and July 3, 2016 of $793,000 and $901,000, respectively, from cost of goods sold to Other Income, net and $347,000 and $370,000, respectively, from engineering, selling and administrative expenses to Other Income, net. In February 2018, the FASB issued guidance on the reclassification of certain tax effects from accumulated other comprehensive income. The guidance will permit entities to reclassify tax effects stranded in accumulated other comprehensive income as a result of U.S. tax reform to retained earnings. The guidance is effective for fiscal years beginning after December 15, 2018, and interim periods within these fiscal years. We do not expect that the adoption of this pronouncement will have a material impact on our consolidated financial statements . Fiscal Year: Our fiscal year ends on the Sunday nearest June 30. The years ended July 1, 2018, July 2, 2017 and July 3, 2016 are comprised of 52, 52 and 53 weeks, respectively. 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Cash and Cash Equivalents: Cash and cash equivalents include all short-term investments with an original maturity of three months or less due to the short-term nature of the instruments. Excess cash balances are placed in short-term commercial paper. Derivative Instruments: We own and operate manufacturing operations in Mexico. As a result, a portion of our manufacturing costs are incurred in Mexican pesos, which causes our earnings and cash flows to fluctuate due to changes in the U.S. dollar/Mexican peso exchange rate. We executed contracts with Bank of Montreal that provide for monthly Mexican peso currency forward contracts for a portion of our estimated peso denominated operating costs. These peso currency forward contracts include settlement dates that began on October 16, 2015 and end on December 17, 2018.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Income, net. The following table quantifies the outstanding Mexican peso forward contracts as of July 1, 2018 (thousands of dollars, except average forward contractual exchange rates):
Effective Dates
Notional Amount
Average Forward Contractual Exchange Rate
Fair Value
Buy MXP/Sell USD
July 16, 2018 - December 17, 2018
$
6,000
20.02
$
(39
) The fair market value of all outstanding Mexican peso forward contracts in the accompanying Consolidated Balance Sheets was as follows (thousands of dollars):
July 1, 2018
July 2, 2017
Not designated as hedging instruments:
Other current (liabilities) assets:
Mexican peso forward contracts
$
(39
)
$
1,121
The pre-tax effects of the Mexican peso forward contracts on the accompanying Consolidated Statements of Income and Comprehensive Income (Loss) consisted of the following (thousands of dollars):
Other Income, net
Years Ended
July 1, 2018
July 2, 2017
July 3, 2016
Not Designated as Hedging Instruments:
Realized gain (loss)
$
1,140
$
(1,650
)
$
(1,196
)
Unrealized (loss) gain
$
(1,160
)
$
2,010
$
(889
) Fair Value of Financial Instruments: The fair value of our cash and cash equivalents, accounts receivable, accounts payable and borrowings under our credit facilities approximated their book value as of July 1, 2018 and July 2, 2017.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ly 1, 2018 and July 2, 2017 (thousands of dollars):
July 1, 2018
July 2, 2017
Level 1
Level 2
Level 3
Total
Level 1
Level 2
Level 3
Total
Assets:
Rabbi Trust assets:
Stock index funds:
Small cap
$
298
$
—
$
—
$
298
$
382
$
—
$
—
$
382
Mid cap
286
—
—
286
391
—
—
391
Large cap
562
—
—
562
519
—
—
519
International
793
—
—
793
541
—
—
541
Fixed income funds
850
—
—
850
763
—
—
763
Cash and cash equivalents
—
3
—
3
—
3
—
3
Mexican peso forward contracts
—
—
—
-
—
1,121
—
1,121
Total assets at fair value
$
2,789
$
3
$
—
$
2,792
$
2,596
$
1,124
$
—
$
3,720
Liabilities:
Mexican peso forward contracts
$
—
$
39
$
-
$
39
$
—
$
—
$
—
$
—
The Rabbi Trust assets fund our supplemental executive retirement plan and are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here were no transfers between Level 1 and Level 2 assets during 2018 or 2017. 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Changes in the allowance for doubtful accounts were as follows (thousands of dollars):
Balance, Beginning of Year
Provision for Doubtful Accounts
Net Write-Offs
Balance, End of Year
Year ended July 1, 2018
$
500
$
—
$
—
$
500
Year ended July 2, 2017
$
500
$
—
$
—
$
500
Year ended July 3, 2016
$
500
$
—
$
—
$
500
Inventories: Inventories are comprised of material, direct labor and manufacturing overhead, and are stated at the lower of cost or market using the first-in, first-out (“FIFO”) cost method of accounting. Inventories consisted of the following (thousands of dollars):
July 1, 2018
July 2, 2017
Finished products
$
13,410
$
9,976
Work in process
10,059
9,328
Purchased materials
27,185
20,682
50,654
39,986
Excess and obsolete reserve
(4,000
)
(4,510
)
Inventories, net
$
46,654
$
35,476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ly 1, 2018
$
4,510
$
1,002
$
1,512
$
4,000
Year ended July 2, 2017
$
2,800
$
2,718
$
1,008
$
4,510
Year ended July 3, 2016
$
2,300
$
844
$
344
$
2,800
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recognize a loss. Repair and Maintenance Supply Parts: We maintain an inventory of repair and maintenance supply parts in support of operations. This inventory includes critical repair parts for all production equipment as well as general maintenance items. The inventory of critical repair parts is required to avoid disruptions in our customers’ just-in-time production schedules due to a lack of spare parts when equipment break-downs occur. All required critical repair parts are on hand when the related production equipment is placed in service and maintained to satisfy the customer model life production and service requirements, which may be 12 to 15 years. As repair parts are used, additional repair parts are purchased to maintain a minimum level of spare parts inventory. Depending on maintenance requirements during the life of the equipment, excess quantities of repair parts arise. Excess quantities are kept on hand and are not disposed of until the equipment is no longer in service. A repair and maintenance supply parts reserve is maintained to recognize the normal adjustment of inventory for obsolete and slow moving supply and maintenance parts. The adequacy of the reserve is reviewed periodically in relation to the repair parts inventory balances. The gross balance of the repair and maintenance supply parts inventory was approximately $3.8 million at July 1, 2018 and $3.7 million at July 2, 2017. The repair and maintenance supply parts inventory balance is included in Other Current Assets in the accompanying Consolidated Balance Sheets. The activity related to the repair and maintenance supply parts reserve was as follows (thousands of dollars):
Balance, Beginning of Year
Provision Charged to Expense
Amounts Written Off
Balance, End of Year
Year ended July 1, 2018
$
900
$
201
$
201
$
900
Year ended July 2, 2017
$
700
$
438
$
238
$
900
Year ended July 3, 2016
$
620
$
366
$
286
$
700
Intangibles: Intangible assets that have defined useful lives were acquired in the purchase of the power sliding door, lift gate and deck lid system access control products from Delphi Corporation in 2009 and consist of patents, engineering drawings and software. The intangible assets balance is included in Other Long-Term Assets in the accompanying Consolidated Balance Sheets. The carrying value and accumulated amortization for these assets were as follows (thousands of dollars):
July 1, 2018
July 2, 2017
Patents, engineering drawings and software
$
890
$
890
Less: accumulated amortization
(890
)
(849
)
$
-
$
41
Intangible amortization expense was $41,000 for the year ended July 1, 2018 and $99,000 for each of the years ended July 2, 2017, July 3, 2016. The intangible assets are fully amortized as of July 1, 2018. 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ly 1, 2018
July 2, 2017
Land and improvements
$
5,545
$
4,732
Buildings and improvements
34,483
36,046
Machinery and equipment
229,688
210,741
269,716
251,519
Less: accumulated depreciation
(153,174
)
(139,928
)
$
116,542
$
111,591
Depreciation expense was as follows for the periods indicated (thousands of dollars):
Fiscal Year
Depreciation Expense
2018
$
14,544
2017
$
11,319
2016
$
10,022
The gross and net book value of property, plant and equipment located outside of the United States, primarily in Mexico, were as follows (thousands of dollars):
July 1, 2018
July 2, 2017
Gross book value
$
140,681
$
130,166
Net book value
$
74,364
$
69,652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ly 1, 2018, July 2, 2017 or July 3, 2016.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 Supplier Concentrations: The following inventory purchases were made from major suppliers during each fiscal year noted:
Fiscal Year
Percentage of Inventory Purchases
Number of Suppliers
2018
32
%
5
2017
39
%
7
2016
36
%
6
We have long-term contracts or arrangements with most of our suppliers to guarantee the availability of raw materials and component parts. Labor Concentrations: We had approximately 4,420 full-time associates of which approximately 260 or 5.9 percent were represented by a labor union at July 1, 2018. The associates represented by a labor union account for all production associates at our Milwaukee facility. The current contract with the unionized associates is effective through September 17, 2018. Revenue Recognition: Revenue is recognized upon the shipment of products, which is when title passes, payment terms are final, we have no remaining obligations and the customer is required to pay. Revenue is recognized net of estimated returns and discounts, which is recognized as a deduction from revenue at the time of the shipment. Price concessions agreed to with customers are recorded as a reduction of sales at the later of when revenue related to the specific sales is recognized or the date at which the price concessions are offered and committed to. Research and Development Costs: Expenditures relating to the development of new products and processes, including significant improvements and refinements to existing products, are expensed as incurred. Research and development expenditures were approximately $4.8 million in 2018, $4.6 million in 2017 and $430,000 in 2016. Other Income (Expense), Net: Net other income (expense) included in the accompanying Consolidated Statements of Income and Comprehensive Income (Loss)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Foreign currency transaction gains and losses resulted from activity associated with foreign denominated assets held by our Mexican subsidiaries. We entered into the Mexican peso currency forward contracts during fiscal 2016, 2017 and 2018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ly 1, 2018
July 2, 2017
July 3, 2016
Foreign currency transaction gain
$
549
$
1,128
$
2,559
Rabbi Trust gain (loss)
193
296
(41
)
Unrealized (loss) gain on Mexican peso forward contracts
(1,160
)
2,010
(889
)
Realized gain (loss) on Mexican peso forward contracts
1,140
(1,650
)
(1,196
)
Pension and postretirement plans credit (cost)
447
(1,140
)
(1,271
)
Other
(149
)
523
235
$
1,020
$
1,167
$
(603
) Self Insurance Plans: We have self-insured medical and dental plans covering all eligible U.S. associates. The claims handling process for the self-insured plans are managed by a third-party administrator. Stop-loss insurance coverage limits our liability on a per individual per calendar year basis. The per individual per calendar year stop-loss limit was $150,000 in each calendar year 2015 through 2018. Effective January 1, 2011, under Health Care Reform, there is no lifetime maximum for overall benefits. The expected ultimate cost for claims incurred under the self-insured medical and dental plans as of the applicable balance sheet date is not discounted and is recognized as an expense on our Consolidated Statements of Income and Comprehensive Income (Loss). The expected ultimate cost of claims is estimated based upon the aggregate liability for reported claims and an estimated liability for claims incurred but not reported, which is based on an analysis of historical data, current health care trends and information available from the third-party administrator. As additional information becomes available, actual results may differ from recorded estimates, which may require us to adjust the amount of our estimated liability for claims incurred but not reported. The expected ultimate cost for claims incurred under the self-insured medical and dental plans that has not been paid as of the applicable balance sheet date is included in Accrued Liabilities: Payroll and Benefits in our accompanying Consolidated Balance Sheets. Changes in the balance sheet amounts for self-insured plans were as follows (thousands of dollars):
Balance, Beginning of Year
Provision Charged to Expense
Payments
Balance, End of Year
Year ended July 1, 2018
$
420
$
5,784
$
5,784
$
420
Year ended July 2, 2017
$
420
$
5,796
$
5,796
$
420
Year ended July 3, 2016
$
420
$
5,032
$
5,032
$
420
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The 2018 warranty provision included costs for various known or expected warranty issues as of June 2018 for which amounts were reasonably estimable. During 2017, the warranty liability was reduced as a result of settlement payments of previously accrued customer warranty issues. As additional information becomes available, actual results may differ from recorded estimates, which may require us to adjust the amount of our warranty provision. Changes in the warranty reserve were as follows (thousands of dollars):
Balance, Beginning of Year
Provision (Recoveries) Charged to Expense
Payments
Balance, End of Year
Year ended July 1, 2018
$
5,550
$
2,617
$
367
$
7,800
Year ended July 2, 2017
$
9,228
$
(843
)
$
2,835
$
5,550
Year ended July 3, 2016
$
11,835
$
583
$
3,190
$
9,228
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income, net in the accompanying Consolidated Statements of Income and Comprehensive Income (Loss). Accumulated Other Comprehensive Loss: Accumulated other comprehensive loss (“AOCL”) was comprised of the following (thousands of dollars):
July 1, 2018
July 2, 2017
July 3, 2016
Unrecognized pension and postretirement benefit liabilities, net of tax
$
18,148
$
18,750
$
24,518
Foreign currency translation, net of tax
15,291
14,138
13,155
$
33,439
$
32,888
$
37,673
The following tables summarize the changes in AOCL for the years ended July 1, 2018 and July 2, 2017 (thousands of dollars):
Year Ended July 1, 2018
Foreign Currency Translation Adjustments
Retirement and Postretirement Plans
Total
Balance July 2,2017
$
14,138
$
18,750
$
32,888
Other comprehensive loss before reclassifications
2,370
820
3,190
Income Tax
(151
)
(193
)
(344
)
Net other comprehensive loss before reclassifications
2,219
627
2,846
Reclassifications:
Prior service credits (A)
—
752
752
Actuarial gains (A)
—
(2,514
)
(2,514
)
Total reclassifications before tax
—
(1,762
)
(1,762
)
Income Tax
—
533
533
Net reclassifications
—
(1,229
)
(1,229
)
Other comprehensive loss (income)
2,219
(602
)
1,617
Other comprehensive loss attributable
to non-controlling interest
1,066
—
1,066
Balance July 1, 2018
$
15,291
$
18,148
$
33,439
Year ended July 2, 2017
Foreign Currency Translation Adjustments
Retirement and Postretirement Plans
Total
Balance July 3, 2016
$
13,155
$
24,518
$
37,673
Other comprehensive loss before reclassifications
534
(6,142
)
(5,608
)
Income Tax
(108
)
2,272
2,164
Net other comprehensive loss before reclassifications
426
(3,870
)
(3,444
)
Reclassifications:
Prior service credits (A)
—
753
753
Actuarial gains (A)
—
(3,766
)
(3,766
)
Total reclassifications before tax
—
(3,013
)
(3,013
)
Income Tax
—
1,115
1,115
Net reclassifications
—
(1,898
)
(1,898
)
Other comprehensive loss (income)
426
(5,768
)
(5,342
)
Other comprehensive income attributable to non-controlling interest
(557
)
—
(557
)
Balance July 2, 2017
$
14,138
$
18,750
$
32,888
(A)
Amounts reclassified are included in the computation of net periodic benefit cost, which is i</t>
  </si>
  <si>
    <t>Investment in Joint Ventures and Majority Owned Subsidiaries</t>
  </si>
  <si>
    <t>Equity Method Investments And Joint Ventures [Abstract]</t>
  </si>
  <si>
    <t>INVESTMENT IN JOINT VENTURES AND MAJORITY OWNED SUBSIDIARIES We participate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 The Alliance Agreements include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old a one-third equity interest, exists to seek opportunities to manufacture and sell each company’s products in areas of the world outside of North America and Europe. VAST LLC has investments in Sistema de Veicular Ltda, VAST Fuzhou, VAST Great Shanghai, VAST Shanghai Co. and Minda-VAST Access Systems. Sistema de Acesso Veicular Ltda is located in Brazil and services customers in South America. VAST Fuzhou, VAST Great Shanghai and VAST Shanghai Co. (collectively known as VAST China), provide a base of operations to service each partner’s automotive customers in the Asian market. VAST LLC also maintains branch offices in South Korea and Japan in support of customer sales and engineering requirements. Effective April 30, 2015, VAST LLC executed an agreement with Minda Management Services Limited to become a 50:50 joint venture partner in the former Minda-Valeo Security Systems joint venture entity, based in Pune, India. This joint venture entity was renamed Minda-VAST Access Systems (“Minda-VAST”). Minda Management Services Limited is an affiliate of both Minda Corporation Limited and Spark Minda, Ashok Minda Group of New Delhi, India (collectively “Minda”). Minda and its affiliates cater to the needs of all major car, motorcycle, commercial vehicle, tractor and off-road vehicle manufacturers in India. They are a leading manufacturer in the Indian marketplace of security and access products, handles, automotive safety, restraint systems, driver information and telematics systems for both OEMs and the aftermarket. The VAST LLC investments are accounted for using the equity method of accounting and the results of the VAST LLC foreign subsidiaries and joint venture are reported on a one-month lag basis. The activities related to the VAST LLC joint ventures resulted in equity earnings of joint ventures to STRATTEC of approximately $4.4 million during 2018, equity earnings of joint ventures to STRATTEC of approximately $2.6 million during 2017 and equity loss of joint ventures to STRATTEC of approximately $639,000 during 2016. The 2016 equity loss of joint ventures for VAST LLC included a $6 million impairment charge related to its Minda-VAST Access Systems joint venture in India. STRATTEC’s portion of this impairment charge for 2016 totaled $2 million. During 2018, 2017 and 2016, capital contributions totaling $375,000, $1.2 million and $660,000, respectively, were made to VAST LLC for purposes of funding operations in Brazil. STRATTEC’s portion of the capital contributions totaled $125,000 in 2018, $400,000 in 2017 and $220,000 in 2016. ADAC-STRATTEC LLC, a Delaware limited liability company, was formed in fiscal year 2007 to support injection molding and door handle assembly operations in Mexico. ADAC-STRATTEC LLC was 51 percent owned by STRATTEC and 49 percent owned by ADAC for all periods presented in this report. An additional Mexican entity, ADAC-STRATTEC de Mexico, is wholly owned by ADAC-STRATTEC LLC. ADAC-STRATTEC LLC’s financial results are consolidated with the financial results of STRATTEC and resulted in increased net income to STRATTEC of approximately $1.8 million in 2018, $3.1 million in 2017 and $2.9 million in 2016. In accordance with the provisions of the ADAC-STRATTEC Credit Facility a capital contribution to ADAC-STRATTEC LLC of $6 million collectively from STRATTEC and ADAC was completed during 2017. STRATTEC’s portion of this capital contribution totaled $3.06 million. No capital contributions to ADAC-STRATTEC LLC were made during 2018 or 2016. STRATTEC POWER ACCESS LLC (“SPA”) was formed in fiscal year 2009 to supply the North American portion of the power sliding door, lift gate and deck lid system access control products which were acquired from Delphi Corporation. SPA was 80 percent owned by STRATTEC and 20 percent owned by WITTE for all periods presented in this report. An additional Mexican entity, STRATTEC POWER ACCESS de Mexico, is wholly owned by SPA. The financial results of SPA are consolidated with the financial results of STRATTEC and resulted in increased net income to STRATTEC of approximately $2.2 million in 2018, approximately $2.6 million in 2017 and approximately $2.0 million in 2016. SAL LLC was formed in fiscal 2013 to introduce a new generation of biometric security products based upon the designs of Actuator Systems LLC, our partner and the owner of the remaining ownership interest. SAL LLC was 51 percent owned by STRATTEC for all periods presented in this report. Our investment in SAL LLC, for which we exercise significant influence but do not control and are not the primary beneficiary, is accounted for using the equity method. The activities related to SAL LLC resulted in an equity earnings of joint ventures to STRATTEC of approximately $91,000 in 2018, and equity loss of joint ventures to STRATTEC of approximately $1.9 million in 2017 and $1.6 million in 2016. During all periods presented in this report, 100 percent of the funding for SAL LLC was being made through loans from STRATTEC to SAL LLC and through STRATTEC’s guarantee of the SAL Credit Facility which is discussed herein. Therefore, for all periods presented in this report, even though STRATTEC maintains a 51 percent ownership interest in SAL LLC, STRATTEC recognized 100 percent of the losses of SAL LLC up to our committed financial support through Equity Earnings (Loss) of Joint Ventures in the accompanying Consolidated Statements of Income and Comprehensive Income (Loss). In addition, the equity loss of joint ventures for SAL LLC included the following for the periods presented (thousands of dollars):
Years Ended
July 1, 2018
July 2, 2017
July 3, 2016
Loss on Loan to SAL LLC
$
—
$
—
$
225
Loss on Guarantee of SAL LLC Credit Facility
$
—
$
—
$
247
During fiscal 2018, we, along with our joint venture partner, reduced operating the business of SAL LLC to winding down and selling only commercial biometric locks. STRATTEC’s joint venture investments are included in the accompanying Consolidated Balance Sheets as follows (thousands of dollars):
July 1, 2018
July 2, 2017
Investment in Joint Ventures:
Investment in VAST LLC
$
22,192
$
16,840
Other Current Liabilities:
Investment in SAL LLC
$
458
$
463
See further discussion under Equity Earnings (Loss) of Joint Ventures included in Notes to Financial Statements herein.</t>
  </si>
  <si>
    <t>Equity Earnings (Loss) of Joint Ventures</t>
  </si>
  <si>
    <t xml:space="preserve">EQUITY EARNINGS (LOSS) OF JOINT VENTURES As discussed above under the note Investment in Joint Ventures and Majority Owned Subsidiaries, we hold a one-third ownership interest in VAST LLC, for which we exercise significant influence but do not control and are not the primary beneficiary. Our investment in VAST LLC is accounted for using the equity method. The results of the VAST LLC foreign subsidiaries and joint venture are reported on a one-month lag basis. The following are summarized statements of operations and summarized balance sheet data for VAST LLC (thousands of dollars):
Years Ended
July 1, 2018
July 2, 2017
July 3, 2016
Net sales
$
174,896
$
128,963
$
114,338
Cost of goods sold
134,185
101,910
94,060
Gross profit
40,711
27,053
20,278
Engineering, selling and administrative expense
26,450
19,710
15,866
Impairment charge
—
—
6,000
Income (loss) from operations
14,261
7,343
(1,588
)
Other income (expense), net
1,757
1,662
(115
)
Income (loss) before provision for income taxes
16,018
9,005
(1,703
)
Provision for income taxes
2,632
1,235
168
Net income (loss)
$
13,386
$
7,770
$
(1,871
)
STRATTEC’s share of VAST LLC net
income (loss)
$
4,463
$
2,590
$
(624
)
Intercompany profit eliminations
(22
)
3
(15
)
STRATTEC’s equity earnings (loss) of VAST LLC
$
4,441
$
2,593
$
(639
)
July 1, 2018
July 2, 2017
Cash and cash equivalents
$
8,959
$
11,757
Receivables, net
43,930
41,942
Inventories, net
20,510
15,185
Other current assets
16,020
11,782
Total current assets
89,419
80,666
Property, plant and equipment, net
42,923
31,017
Other long-term assets
14,974
12,850
Total assets
$
147,316
$
124,533
Current liabilities
$
74,721
$
70,753
Long-term liabilities
5,654
2,960
Total liabilities
$
80,375
$
73,713
Net assets
$
66,941
$
50,820
STRATTEC’s share of VAST LLC net assets
$
22,314
$
16,940
The 2016 equity loss of joint ventures for VAST LLC included a $6 million impairment charge related to its Minda-VAST Access Systems joint venture in India. STRATTEC’s portion of this impairment charge in 2016 totaled $2 million. As discussed above under the note Investment in Joint Ventures and Majority Owned Subsidiaries, we hold a 51 percent ownership interest in a joint venture company, SAL LLC, which exists to introduce a new generation of biometric security products based upon the designs of Actuator Systems LLC, our partner. SAL LLC had a $1.5 million revolving credit facility with BMO Harris Bank N.A. with a maturity date of February 16, 2016, which was fully guaranteed by STRATTEC. Outstanding borrowings under the SAL Credit Facility as of February 16, 2016 totaled $1.5 million. SAL LLC did not have cash available to pay the outstanding debt balance as of the maturity date. Therefore, STRATTEC made a payment of $1.5 million on its guarantee on February 16, 2016. Prior to making the guarantee payment, STRATTEC had recorded a liability related to the guarantee of $1.5 million at February 16, 2016. STRATTEC’s proportionate share of the guarantee based on our ownership percentage in SAL LLC totaled $765,000 as of February 16, 2016, and accordingly, our investment in SAL LLC included this amount as of this date. Our joint venture partner did not guarantee their proportionate share of the SAL Credit Facility. As a result, we recorded a loss equal to our partner’s proportionate share of the fair value of the STRATTEC guarantee based upon our partner’s ownership interest in the joint venture of $488,000 during fiscal 2015 and $247,000 during 2016. This loss is included in Equity Earnings (Loss) of Joint Ventures for 2016, as applicable, in the accompanying Consolidated Statements of Income and Comprehensive Income (Loss). SAL LLC is considered a variable interest entity based on the STRATTEC guarantee and additional loans from STRATTEC as discussed below. STRATTEC is not the primary beneficiary and does not control the entity. Accordingly, our investment in SAL LLC is accounted for using the equity method. SAL LLC maintains a license agreement with Westinghouse allowing SAL LLC to do business as Westinghouse Security. This license agreement expired August 16, 2018. Payments due to Westinghouse under the license agreement were guaranteed by STRATTEC. As of July 2, 2017, STRATTEC had recorded a liability equal to the estimated fair value of the future payments due under this guarantee of $250,000. This liability is included in the accompanying Consolidated Balance Sheets in Accrued Liabilities: Other as of July 2, 2017. STRATTEC made a payment to Westinghouse of $250,000 on this guarantee during 2018. STRATTEC’s proportionate share of the guarantee of this payment based on our ownership percentage in SAL LLC totaled $127,000, and accordingly, our investment in SAL LLC was increased by this amount as of July 1, 2018 and July 2, 2017. Loans were made from STRATTEC to SAL LLC in support of operating expenses and working capital needs. The outstanding loan amounts totaled $2.6 million as of July 2, 2017 and July 3, 2016, respectively. As of July 2, 2017, the outstanding loan amount was eliminated against STRATTEC’s negative Investment in SAL LLC in the preparation of the consolidated financial statements. Even though we maintain a 51 percent ownership interest in SAL LLC, effective with our fiscal 2015 fourth quarter, 100 percent of the funding for SAL LLC was being made by loans from STRATTEC to SAL LLC. Therefore, STRATTEC began recognizing 100 percent of the losses of SAL LLC up to our committed financial support through Equity Earnings (Loss) of Joint Ventures in the accompanying Consolidated Statements of Income and Comprehensive Income (Loss) effective with our fiscal 2015 fourth quarter. The following are summarized statements of operations and summarized balance sheet data for SAL LLC (thousands of dollars):
Years Ended
July 1, 2018
July 2, 2017
July 3, 2016
Net sales
$
89
$
369
$
603
Cost of goods sold
67
610
382
Gross profit (loss)
22
(241
)
221
Engineering, selling and administrative expense
17
1,534
1,311
Earnings (Loss) from operations
5
(1,775
)
(1,090
)
Other expense, net
(258
)
(155
)
(34
)
Net loss
$
(253
)
$
(1,930
)
$
(1,124
)
STRATTEC’s share of SAL LLC earnings (loss)
$
91
$
(1,927
)
$
(1,124
)
Loss on loan to SAL LLC
—
—
(225
)
Loss on guarantee of SAL LLC credit facility
—
—
(247
)
STRATTEC’s equity earnings (loss) of SAL LLC
$
91
$
(1,927
)
$
(1,596
)
July 1, 2018
July 2, 2017
Cash and cash equivalents
$
5
$
11
Receivables, net
40
11
Inventories, net
87
345
Total assets
$
132
$
367
Current liabilities
$
3,208
$
3,189
Net liabilities
$
(3,076
)
$
(2,822
)
STRATTEC’s share of SAL LLC net liabilities
$
(1,569
)
$
(1,439
) During fiscal 2018, we, along with our joint venture partner, reduced operating the business of SAL LLC to winding down and selling only commercial biometric locks. We have sales of component parts to VAST LLC and SAL LLC, purchases of component parts from VAST LLC, expenses charged to VAST LLC for engineering and accounting services and expenses charged from VAST LLC to STRATTEC for general headquarter expenses. The following tables summarize the related party transactions with VAST LLC and SAL LLC for the periods indicated (thousands of dollars):
Years Ended
July 1, 2018
July 2, 2017
July 3, 2016
Sales to VAST LLC
$
3,151
$
1,966
$
304
Sales to SAL LLC
$
98
$
234
$
363
Purchases from VAST LLC
$
183
$
245
$
149
Expenses charged to VAST LLC
$
984
$
843
$
1,034
Expenses charged from VAST LLC
$
886
$
1,134
$
1,526
July 1, 2018
July 2, 2017
Accounts receivable from VAST LLC
$
53
$
—
Accounts receivable from SAL LLC (A)
$
—
$
—
Current loan receivable from SAL LLC (A)
$
—
$
—
Long-term loan receivable from VAST LLC
$
—
$
300
Accounts payable to VAST LLC
$
87
$
—
(A)
As of July 1, 2018, outstanding loan and accounts receivable balances due from SAL LLC to STRATTEC totaled $2.6 million and $82,000, respectively. As of July 2, 2017, outstanding loan and accounts receivable balances due from SAL LLC to STRATTEC totaled $2.6 million and $185,000, respectively. As of July 1, 2018 and July 2, 2017, these outstanding balances have been offset against our investment in SAL LLC, which is included in Other Current Liabilities in the Consolidated Balance Sheet. </t>
  </si>
  <si>
    <t>Credit Facilities</t>
  </si>
  <si>
    <t>Debt Disclosure [Abstract]</t>
  </si>
  <si>
    <t xml:space="preserve">CREDIT FACILITIES STRATTEC has a $30 million secured revolving credit facility (the “STRATTEC Credit Facility”) with BMO Harris Bank N.A. ADAC-STRATTEC LLC has a $30 million secured revolving credit facility (the “ADAC-STRATTEC Credit Facility”) with BMO Harris Bank N.A., which is guaranteed by STRATTEC. The ADAC-STRATTEC Credit Facility borrowing limit decreases to $25 million effective July 1, 2019. The credit facilities both expire on August 1, 2020. Borrowings under either credit facility are secured by our U.S. cash balances, accounts receivable, inventory and fixed assets located in the U.S. Interest on borrowings under both credit facilities is at varying rates based at our option, on the LIBOR plus 1.0 percent or the bank’s prime rate.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The ADAC-STRATTEC Credit Facility also required that a capital contribution to ADAC-STRATTEC LLC of $6 million collectively from STRATTEC and ADAC be completed by September 30, 2016. This capital contribution was completed as required. STRATTEC’s portion of the capital contribution totaled $3.06 million. As of July 1, 2018, we were in compliance with all financial covenants required by these credit facilities. Outstanding borrowings under the credit facilities referenced in the above paragraph as of the end of 2018 and 2017 were as follows (thousands of dollars):
July 1, 2018
July 2, 2017
STRATTEC Credit Facility
$
23,000
$
16,000
ADAC-STRATTEC Credit Facility
$
28,000
$
14,000
Average outstanding borrowings and the weighted average interest rate under each such credit facility during 2018 and 2017 were as follows (thousands of dollars):
Average Outstanding Borrowings
Weighted Average Interest Rate
Years Ended
Years Ended
July 1, 2018
July 2, 2017
July 1, 2018
July 2, 2017
STRATTEC Credit Facility
$
21,668
$
12,490
2.5
%
1.8
%
ADAC-STRATTEC Credit Facility
$
22,621
$
10,865
2.5
%
1.8
% We believe that the credit facilities referenced above are adequate, along with existing cash balances and cash flow from operations, to meet our anticipated capital expenditure, working capital, dividend and operating expenditure requirements. </t>
  </si>
  <si>
    <t>Commitments And Contingencies Disclosure [Abstract]</t>
  </si>
  <si>
    <t>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the consolidated financial position, results of operations or cash flows of STRATTEC. With respect to warranty matters, although we cannot ensure that the future costs of warranty claims by customers will not be material, we believe our established reserves are adequate to cover potential warranty settlements. We have a reserve for estimated costs to remediate an environmental contamination site at our Milwaukee facility. The site was contaminated by a solvent spill, which occurred in 1985, from a former above ground solvent storage tank located on the east side of the facility. The reserve was initially established in 1995. Due to changing technology and related costs associated with active remediation of the site, in fiscal 2010 the reserve was adjusted based on updated third party estimates to adequately cover the cost for active remediation of the contamination. Additionally, in fiscal 2016, STRATTEC obtained updated third party estimates for adequately covering the cost of active remediation of this contamination. Based upon the updated estimates, no further adjustment to the reserve was required. From 1995 through July 1, 2018, costs of approximately $584,000 have been incurred related to the installation of monitoring wells on the property and ongoing monitoring costs. We monitor and evaluate the site with the use of groundwater monitoring wells that are installed on the property.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the estimated cost of active remediation. The reserve is not measured on a discounted basis. We believe, based on findings-to-date and known environmental regulations, that the environmental reserve of $1.3 million at July 1, 2018, is adequate. At July 1, 2018, we had purchase commitments related to zinc, other purchased parts and natural gas. We also had minimum rental commitments under non-cancelable operating leases with a term in excess of one year. The purchase and minimum rental commitments are payable as follows (thousands of dollars):
Purchase
Minimum Rental
Fiscal Year
Commitments
Commitments
2019
$
9,195
$
919
2020
$
3,929
$
361
2021
$
—
$
134
2022
$
—
$
91
2023-2024
$
—
$
140
Rental expense under all non-cancelable operating leases was as follows (thousands of dollars):
Fiscal Year
Rental Expense
2018
$
731
2017
$
704
2016
$
691</t>
  </si>
  <si>
    <t>Income Taxes</t>
  </si>
  <si>
    <t>Income Tax Disclosure [Abstract]</t>
  </si>
  <si>
    <t xml:space="preserve">INCOME TAXES The provision for income taxes consisted of the following (thousands of dollars):
Years Ended
July 1, 2018
July 2, 2017
July 3, 2016
Currently payable:
Federal
$
156
$
228
$
18
State
73
3
130
Foreign
812
2,202
1,893
1,041
2,433
2,041
Deferred tax provision
1,029
1,851
3,027
$
2,070
$
4,284
$
5,068
The items accounting for the difference between income taxes computed at the Federal statutory tax rate and the provision for income taxes were as follows:
Years Ended
July 1, 2018
July 2, 2017
July 3, 2016
U.S. statutory rate
28.0
%
35.0
%
34.0
%
State taxes, net of Federal tax benefit
1.6
1.2
1.3
Foreign subsidiaries
(0.7
)
(1.1
)
0.6
U.S. taxation on non-U.S. earnings
—
3.8
—
U.S. tax reform: transition tax
(3.0
)
—
—
U.S. tax reform: change in deferred rate
(9.3
)
—
—
Research and development tax credit
(2.5
)
(2.7
)
—
Non-controlling interest
(5.6
)
(9.9
)
(9.3
)
Uncertain tax positions
2.1
0.8
—
Stock based compensation
1.7
0.1
0.2
Other
(0.6
)
(1.1
)
(0.4
)
11.7
%
26.1
%
26.4
% The components of deferred tax (liabilities) assets were as follows (thousands of dollars):
July 1, 2018
July 2, 2017
Unrecognized pension and postretirement benefit plan liabilities
$
6,887
$
11,191
Accrued warranty
517
925
Payroll-related accruals
1,959
2,605
Stock-based compensation
727
1,488
Inventory reserve
799
1,249
Environmental reserve
303
484
Repair and maintenance supply parts reserve
212
333
Allowance for doubtful accounts
118
185
NOL/credit carry-forwards
248
1,669
Postretirement obligations
(375
)
(405
)
Accumulated depreciation
(4,902
)
(6,034
)
Accrued pension obligations
(9,235
)
(14,483
)
Joint ventures
814
808
Other
967
241
$
(961
)
$
256
Deferred income tax balances reflect the effects of temporary differences between the carrying amounts of assets and liabilities and their tax basis and are stated at enacted tax rates expected to be in effect when taxes are actually paid or recovered. State operating loss and credit carry-forwards at July 1, 2018 resulted in future benefits of approximately $248,000 and expire at varying times between 2024 and 2032. A valuation allowance of $172,000 has been recorded as of July 1, 2018, due to our assessment of the future realization of certain credit carry-forward benefits. We do not currently anticipate having sufficient state taxable income to offset these credit carry-forwards. Foreign income before the provision for income taxes was $1.1 million in 2018, $5.3 million in 2017 and $6.0 million in 2016. The income tax provision for 2017 included $424,000 related to the recognition of a deferred tax liability resulting from a change in assertion regarding the permanent reinvestment of earnings from two of our Mexican subsidiaries. Prior to 2017, the accumulated undistributed earnings from such subsidiaries were considered to be permanently reinvested in Mexico. Accordingly, we did not previously record deferred income taxes on these earnings in our financial statements. During 2017, the strength of the U.S. dollar to the Mexican peso significantly decreased the U.S. tax cost associated with a distribution from the Mexican entities as compared to the U.S. tax cost associated with such a distribution in prior periods. Consequently, we changed our assertion regarding the permanent reinvestment of earnings from these Mexican subsidiaries. Such earnings are no longer considered permanently reinvested. We repatriated $15.8 million from Mexico to the U.S. during 2017, recognized the deferred tax liability resulting from the change in assertion, and concluded that, with some restrictions and tax implications, the remaining current and future accumulated undistributed earnings of these subsidiaries will be available for repatriation as deemed necessary. The total liability for unrecognized tax benefits was $796,000 as of July 1, 2018 and $610,000 as of July 2, 2017 and was included in Other Long-term Liabilities in the accompanying Consolidated Balance Sheets. This liability includes approximately $741,000 of unrecognized tax benefits at July 1, 2018 and $571,000 at July 2, 2017 and approximately $55,000 of accrued interest at July 1, 2018 and $39,000 at July 2, 2017. This liability does not include an amount for accrued penalties. The amount of unrecognized tax benefits that, if recognized, would affect the effective tax rate was approximately $375,000 at July 1, 2018 and $143,000 at July 2, 2017. We recognize interest and penalties related to unrecognized tax benefits in the provision for income taxes. A reconciliation of the beginning and ending amount of unrecognized tax benefits is as follows for the years ended July 1, 2018 and July 2, 2017 (thousands of dollars):
Years Ended
July 1, 2018
July 2, 2017
Unrecognized tax benefits, beginning of year
$
571
$
441
Gross increases – tax positions in prior years
101
28
Gross decreases – tax positions in prior years
—
—
Gross increases – current period tax positions
126
177
Tax years closed
(57
)
(75
)
Unrecognized tax benefits, end of year
$
741
$
571
We or one of our subsidiaries files income tax returns in the United States (Federal), Wisconsin (state), Michigan (state) and various other states, Mexico and other foreign jurisdictions. Tax years open to examination by tax authorities under the statute of limitations include fiscal 2015 through 2018 for Federal, fiscal 2011 through 2018 for most states and calendar 2013 through 2017 for foreign jurisdictions. </t>
  </si>
  <si>
    <t>Retirement Plans and Postretirement Costs</t>
  </si>
  <si>
    <t>Compensation And Retirement Disclosure [Abstract]</t>
  </si>
  <si>
    <t>RETIREMENT PLANS AND POSTRETIREMENT COSTS We have a qualified, noncontributory defined benefit pension plan (“Qualified Pension Plan”) covering substantially all U.S. associates employed by us prior to January 1, 2010. Benefits under the Qualified Pension Plan are based on credited years of service and final average compensation. Our policy is to fund the Qualified Pension Plan with at least the minimum actuarially computed annual contribution required under the Employee Retirement Income Security Act of 1974 (ERISA). Plan assets consist primarily of listed equity and fixed income securities. Effective December 31, 2009, the Board of Directors amended the Qualified Pension Plan to freeze benefit accruals and future eligibility. The Board of Directors has subsequently approved to proceed with the termination of the Qualified Pension Plan. We submitted a request to and received a response from the IRS for a determination letter that the Qualified Pension Plan is qualified for termination. We intend to distribute substantially all of the Qualified Pension Plan assets prior to the end of December 2018. Additionally, in connection with preparing for the termination of the Qualified Pension Plan, we have amended the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 We will contribute to the Trust Fund for the Qualified Pension Plan as necessary to ensure there are sufficient assets to provide all Qualified Pension Plan benefits as required by the PBGC. The financial impact of the Qualified Pension Plan termination will be recognized as a settlement of the Qualified Pension Plan liabilities. The settlement date and related financial impact may occur during fiscal year 2019 but have not yet been determined and is still subject to final Board approval. We have historically had in place a noncontributory supplemental executive retirement plan (“SERP”), which prior to January 1, 2014 was a nonqualified defined benefit plan that essentially mirrored the Qualified Pension Plan, but provided benefits in excess of certain limits placed on our Qualified Pension Plan by the Internal Revenue Code. As noted above, we froze our Qualified Pension Plan effective as of December 31, 2009 and the SERP provided benefits to participants as if the Qualified Pension Plan had not been frozen. Because the Qualified Pension Plan was frozen and because new employees were not eligible to participate in the Qualified Pension Plan, our Board of Directors adopted amendments to the SERP on October 8, 2013 that were effective as of December 31, 2013 to simplify the SERP calculation. The SERP is funded through a Rabbi Trust with BMO Harris Bank N.A. Under the amended SERP, participants received an accrued lump-sum benefit as of December 31, 2013 which was credited to each participant’s account. Subsequent to December 31, 2013, each eligible participant receives a supplemental retirement benefit equal to the foregoing lump-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defined benefit plan under applicable rules and regulations of the Internal Revenue Code, will continue to be funded through use of a Rabbi Trust to hold investment assets to be used in part to fund any future required lump sum benefit payments to participants. The Rabbi Trust assets had a value of $2.8 million at July 1, 2018 and $2.6 million at July 2, 2017, and are included in Other Long-Term Assets in the accompanying Consolidated Balance Sheets. The projected benefit obligation under the amended SERP was $1.9 million at July 1, 2018 and $1.8 million at July 2, 2017. The SERP liabilities are included in the pension tables below. However, the Rabbi Trust assets are excluded from the tables as they do not qualify as plan assets. We also sponsor a postretirement health care plan for all U.S. associat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4,000 per plan year and the benefit is further subject to a maximum five year coverage period based on the associate’s retirement date and age. The postretirement health care plan is unfunded. Amounts included in accumulated other comprehensive loss, net of tax, at July 1, 2018, which have not yet been recognized in net periodic benefit cost were as follows (thousands of dollars):
Pension and SERP
Postretirement
Prior service credit
$
—
$
(294
)
Net actuarial loss
16,515
1,927
$
16,515
$
1,633
Prior service cost (credit) and unrecognized net actuarial losses included in accumulated other comprehensive loss at July 1, 2018 which are expected to be recognized in net periodic benefit cost (credit) in fiscal 2019, net of tax, for the pension, SERP and postretirement plans are as follows (thousands of dollars):
Pension and SERP
Postretirement
Prior service credit
$
—
$
(336
)
Net actuarial loss
1,272
329
$
1,272
$
(7
) 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ly 1, 2018
July 2, 2017
July 3, 2016
July 1, 2018
July 2, 2017
July 3, 2016
COMPONENTS OF NET PERIODIC BENEFIT COST (CREDIT):
Service cost
$
66
$
54
$
50
$
13
$
13
$
12
Interest cost
3,857
3,926
4,387
45
55
87
Expected return on plan assets
(6,111
)
(5,854
)
(5,509
)
—
—
—
Amortization of prior service cost (credit)
12
11
11
(764
)
(764
)
(764
)
Amortization of unrecognized net loss
2,035
3,228
2,443
479
538
616
Net periodic benefit cost (credit)
$
(141
)
$
1,365
$
1,382
$
(227
)
$
(158
)
$
(49
)
Pension and SERP Benefits
Postretirement Benefits
2018
2017
2018
2017
WEIGHTED-AVERAGE ASSUMPTIONS:
Benefit Obligations:
Discount rate
4.30
%
3.91
%
4.30
%
3.91
%
Rate of compensation increases - SERP
3.0
%
3.0
%
n/a
n/a
Net Periodic Benefit Cost:
Discount rate
3.91
%
3.79
%
3.91
%
3.79
%
Expected return on plan assets
5.45
%
5.45
%
n/a
n/a
Rate of compensation increases - SERP
3.0
%
3.0
%
n/a
n/a
CHANGE IN PROJECTED BENEFIT OBLIGATION:
Benefit obligation at beginning of year
$
101,266
$
106,152
$
1,268
$
1,602
Service cost
66
54
13
13
Interest cost
3,857
3,926
45
55
Actuarial gain
(1,392
)
(4,342
)
(8
)
(80
)
Benefits paid
(4,962
)
(4,524
)
(277
)
(322
)
Benefit obligation at end of year
$
98,835
$
101,266
$
1,041
$
1,268
CHANGE IN PLAN ASSETS:
Fair value of plan assets at beginning of year
$
112,524
$
104,460
$
—
$
—
Actual return on plan assets
3,890
7,574
—
—
Employer contribution
14
5,014
277
322
Benefits paid
(4,962
)
(4,524
)
(277
)
(322
)
Fair value of plan assets at end of year
$
111,466
$
112,524
$
—
$
—
Funded status – prepaid (accrued) benefit obligations
$
12,631
$
11,258
$
(1,041
)
$
(1,268
)
AMOUNTS RECOGNIZED IN CONSOLIDATED BALANCE SHEETS:
Other long-term assets
$
14,547
$
13,082
$
—
$
—
Accrued payroll and benefits (current liabilities)
(363
)
(332
)
(215
)
(265
)
Accrued benefit obligations (long-term liabilities)
(1,553
)
(1,492
)
(826
)
(1,003
)
Net amount recognized
$
12,631
$
11,258
$
(1,041
)
$
(1,268
)
CHANGES IN PLAN ASSETS AND BENEFIT OBLIGATIONS RECOGNIZED IN OTHER COMPREHENSIVE INCOME:
Net periodic benefit (credit) cost
$
(141
)
$
1,365
$
(227
)
$
(158
)
Net actuarial loss (gain)
828
(6,063
)
(8
)
(80
)
Amortization of prior service (cost) credits
(12
)
(11
)
764
764
Amortization of unrecognized net loss
(2,035
)
(3,228
)
(479
)
(538
)
Total recognized in other comprehensive (income) loss, before tax
(1,219
)
(9,302
)
277
146
Total recognized in net periodic benefit cost and other comprehensive (income) loss, before tax
$
(1,360
)
$
(7,937
)
$
50
$
(12
) The pension benefits have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 The following table summarizes the accumulated benefit obligations and projected benefit obligations for the pension and SERP (thousands of dollars):
Pension
SERP
July 1, 2018
July 2, 2017
July 1, 2018
July 2, 2017
Accumulated benefit obligation
$
96,919
$
99,442
$
1,749
$
1,591
Projected benefit obligation
$
96,919
$
99,442
$
1,916
$
1,824
For measurement purposes as it pertains to the estimated obligation associated with retirees prior to January 1, 2010, a 7.4 percent annual rate increase in the per capita cost of covered health care benefits was assumed for fiscal 2019; the rate was assumed to decrease gradually to 4.5 percent by the year 2025 and remain at that level thereafter. The health care cost trend assumption has a minimal effect on our postretirement benefit amounts reported. A 1% change in the health care cost trend rates would have the following effects (thousands of dollars):
1% Increase
1% Decrease
Effect on total of service and interest cost components in fiscal 2018
$
—
$
—
Effect on postretirement benefit obligation as of July 1, 2018
$
5
$
(4
)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primarily contains a diversified blend of equity and fixed income investments. Furthermore, equity investments are diversified across U.S. and non-U.S. stocks, as well as growth and value style managers, and small, mid and large market capitalizations. The investment portfolio does not include any real estate holdings. The investment policy of the plan prohibits investment in STRATTEC stock. Investment risk is measured and monitored on an ongoing basis through periodic investment portfolio reviews, annual liability measurements and periodic asset/liability studies. The pension plan weighted-average asset allocations by asset category were as follows for 2018 and 2017:
Target Allocation
July 1, 2018
July 2, 2017
Equity investments
0-50%
13
%
38
%
Fixed-income investments / cash
50-100
87
62
Total
100
%
100
%
100
% The following is a summary, by asset category, of the fair value of pension plan assets at the June 30, 2018 and June 30, 2017 measurement dates (thousands of dollars):
June 30, 2018
June 30, 2017
Asset Category
Level 1
Level 2
Level 3
Total
Level 1
Level 2
Level 3
Total
Cash and cash equivalents
$
—
$
7,617
$
—
$
7,617
$
—
$
7,233
$
—
$
7,233
Equity securities/funds:
Small cap
—
—
—
—
1,008
—
—
1,008
Mid cap
4,953
—
—
4,953
12,414
—
—
12,414
Large cap
4,945
—
—
4,945
19,961
—
—
19,961
International
4,443
—
—
4,443
8,941
—
—
8,941
Fixed income: Bond funds/bonds
—
89,508
—
89,508
5,718
57,249
—
62,967
Total
$
14,341
$
97,125
$
—
$
111,466
$
48,042
$
64,482
$
—
$
112,524
There were no transfers in or out of Level 3 investments during the measurement year ended June 30, 2018. The expected long-term rate of return on U.S. pension plan assets used to calculate net periodic benefit cost was 4.05 percent for 2019 and 5.45 percent for 2018. In connection with the planned termination of the Qualified Pension Plan, we have shifted the target asset allocation to 0 - 50 percent public equity and 50 - 100 percent fixed income/cash in 2018 from the previous years’ target allocation of 35 percent public equity and 65 percent fixed income/cash. The 4.05 percent is approximated by applying returns of 10 percent on public equity and 3 percent on fixed income/cash to the target allocation. The actual historical returns are also relevant. Annualized returns for periods ended June 30, 2018 were 2.97 percent for 5 years, 3.98 percent for 10 years, 4.28 percent for 15 years, 4.80 percent for 20 years, 5.21 percent for 25 years and 5.97 percent for 30 years. We do not expect to make contributions to our qualified pension plan in fiscal 2019. We expect to contribute $364,000 to our SERP and $215,000 to our postretirement health care plan in fiscal 2019. The following benefit payments, which reflect expected future service, as appropriate, are expected to be paid during the fiscal years noted below (thousands of dollars):
Pension and Benefits
Postretirement Benefits
2019
$
5,719
$
215
2020
$
5,760
$
163
2021
$
6,360
$
146
2022
$
6,411
$
135
2023
$
6,136
$
108
2024-2028
$
31,401
$
254
All U.S. associates may participate in our 401(k) Plan. We contribute 100 percent up to the first 5 percent of eligible compensation that a participant contributes to the plan. Our contributions to the 401(k) Plan were as follows (thousands of dollars):
Years Ended
July 1, 2018
July 2, 2017
July 3, 2016
Company contributions
$
1,793
$
1,805
$
1,783</t>
  </si>
  <si>
    <t>Shareholders' Equity</t>
  </si>
  <si>
    <t>Equity [Abstract]</t>
  </si>
  <si>
    <t xml:space="preserve">SHAREHOLDERS’ EQUITY We have 12,000,000 shares of authorized common stock, par value $.01 per share, with 3,635,203 and 3,596,616 shares outstanding at July 1, 2018 and July 2, 2017, respectively. Holders of our common stock are entitled to one vote for each share on all matters voted on by shareholders. Our Board of Directors authorized a stock repurchase program to buy back up to 3,839,395 outstanding shares of our common stock as of July 1, 2018. As of July 1, 2018, 3,655,322 shares have been repurchased under this program at a cost of approximately $136.4 million. No shares were repurchased under this program during 2018 or 2017. </t>
  </si>
  <si>
    <t>Earnings Per Share (''EPS'')</t>
  </si>
  <si>
    <t>Earnings Per Share [Abstract]</t>
  </si>
  <si>
    <t>EARNINGS PER SHARE (“EPS”) Basic earnings per share is computed on the basis of the weighted average number of shares of common stock outstanding during the applicable period. Diluted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 share computations follows (in thousands, except per share amounts):
Years Ended
July 1, 2018
July 2, 2017
July 3, 2016
Net income attributable to STRATTEC
$
12,283
$
7,197
$
9,149
Less: Income attributable to participating securities
—
1
58
Net income attributable to common shareholders
$
12,283
$
7,196
$
9,091
Weighted average shares of common stock outstanding
3,628
3,588
3,559
Incremental shares – stock based compensation
75
82
62
Diluted weighted average shares of common stock outstanding
3,703
3,670
3,621
Basic earnings per share
$
3.39
$
2.01
$
2.55
Diluted earnings per share
$
3.32
$
1.96
$
2.51
We consider unvested restricted stock that provides the holder with a non-forfeitable right to receive dividends to be a participating security. Options to purchase shares of common stock that were excluded from the calculation of diluted earnings per share because their inclusion would have been antidilutive were as follows:
Years Ended
Number of Options Excluded
July 1, 2018
41,200
July 2, 2017
9,010
July 3, 2016
9,010</t>
  </si>
  <si>
    <t>Stock Option and Purchase Plans</t>
  </si>
  <si>
    <t>Disclosure Of Compensation Related Costs Sharebased Payments [Abstract]</t>
  </si>
  <si>
    <t xml:space="preserve">STOCK OPTION AND PURCHASE PLANS A summary of stock option activity under our stock incentive plan was as follows:
Weighted
Weighted Average Remaining Contractual
Aggregate Intrinsic Value
Shares
Exercise Price
Term (in years)
(in thousands)
Balance at June 28, 2015
163,907
$
27.97
Exercised
(16,909
)
$
21.55
Terminated
(2,000
)
$
17.59
Balance at July 3, 2016
144,998
$
28.86
Exercised
(6,490
)
$
20.96
Balance at July 2, 2017
138,508
$
29.23
Exercised
(5,434
)
$
25.64
Balance at July 1, 2018
133,074
$
29.37
3.4
$
862
Exercisable as of:
July 1, 2018
133,074
$
29.37
3.4
$
862
July 2, 2017
129,498
$
25.71
4.2
$
1,361
July 3, 2016
103,798
$
21.39
4.6
$
2,174
No options were granted during fiscal 2018, 2017 or 2016. A summary of restricted stock activity under our stock incentive plan was as follows:
Weighted Average
Grant Date
Shares
Fair Value
Nonvested Balance at June 28, 2015
66,350
$
45.03
Granted
28,750
$
69.02
Vested
(20,300
)
$
23.69
Forfeited
(3,050
)
$
59.92
Nonvested Balance at July 3, 2016
71,750
$
60.05
Granted
27,150
$
43.87
Vested
(21,250
)
$
37.53
Forfeited
(1,800
)
$
58.24
Nonvested Balance at July 2, 2017
75,850
$
60.61
Granted
27,950
$
33.30
Vested
(30,400
)
$
62.99
Forfeited
(4,275
)
$
52.47
Nonvested Balance at July 1, 2018
69,125
$
49.02
We have an Employee Stock Purchase Plan to provide substantially all U.S. full-time associates an opportunity to purchase shares of STRATTEC common stock through payroll deductions. A participant may contribute a maximum of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on such date. A total of 100,000 shares may be issued under the plan. Shares issued from treasury stock under the plan totaled 2,753 at an average price of $37.06 during 2018, 3,019 at an average price of $34.88 during 2017 and 1,948 at an average price of $55.77 during 2016. A total of 61,412 shares remain available for purchase under the plan as of July 1, 2018. </t>
  </si>
  <si>
    <t>Export Sales</t>
  </si>
  <si>
    <t>Segment Reporting [Abstract]</t>
  </si>
  <si>
    <t xml:space="preserve">EXPORT SALES Total export sales, sales from the United States to locations outside of the United States, are summarized as follows (thousands of dollars and percent of total net sales):
Years Ended
July 1, 2018
July 2, 2017
July 3, 2016
Net Sales
%
Net Sales
%
Net Sales
%
Export sales
$
157,862
36
%
$
160,275
38
%
$
152,728
38
% Countries for which customer sales account for ten percent or more of total net sales are summarized as follows (thousands of dollars and percent of total net sales):
Years Ended
July 1, 2018
July 2, 2017
July 3, 2016
Net Sales
%
Net Sales
%
Net Sales
%
Export sales into Canada
$
70,920
16
%
$
73,481
18
%
$
74,310
19
% </t>
  </si>
  <si>
    <t>Product Sales</t>
  </si>
  <si>
    <t xml:space="preserve">PRODUCT SALES Sales by product group were as follows (thousands of dollars and percent of total net sales):
Years Ended
July 1, 2018
July 2, 2017
July 3, 2016
Net Sales
%
Net Sales
%
Net Sales
%
Keys &amp; locksets
$
118,256
27
%
$
114,938
28
%
$
113,765
28
%
Door handles &amp; exterior trim
88,788
20
67,722
16
61,376
15
Power access
86,380
20
84,457
20
83,747
21
Driver controls
51,817
12
56,983
14
55,955
14
Aftermarket &amp; OE service
43,311
10
47,216
11
48,200
12
Latches
42,381
9
35,307
8
28,023
7
Other
8,262
2
10,702
3
10,353
3
$
439,195
100
%
$
417,325
100
%
$
401,419
100
% </t>
  </si>
  <si>
    <t>Sales and Receivable Concentration</t>
  </si>
  <si>
    <t>Segment Reporting Information Receivable [Abstract]</t>
  </si>
  <si>
    <t xml:space="preserve">SALES AND RECEIVABLE CONCENTRATION Sales to our largest customers were as follows (thousands of dollars and percent of total net sales):
Years Ended
July 1, 2018
July 2, 2017
July 3, 2016
Net Sales
%
Net Sales
%
Net Sales
%
Fiat Chrysler Automobiles
$
110,650
25
%
$
100,575
24
%
$
115,858
29
%
General Motors Company
85,827
20
88,624
21
79,893
20
Ford Motor Company
64,427
14
62,314
15
57,317
14
$
260,904
59
%
$
251,513
60
%
$
253,068
63
% Receivables from our largest customers were as follows (thousands of dollars and percent of gross receivables):
July 1, 2018
July 2, 2017
Receivables
%
Receivables
%
Fiat Chrysler Automobiles
$
19,908
27
%
$
17,107
26
%
General Motors Company
16,366
22
13,395
21
Ford Motor Company
7,537
10
8,644
13
$
43,811
59
%
$
39,146
60
% </t>
  </si>
  <si>
    <t>Organization and Summary of Significant Accounting Policies (Policies)</t>
  </si>
  <si>
    <t>Principles of Consolidation and Presentation</t>
  </si>
  <si>
    <t xml:space="preserve">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is not the primary beneficiary are accounted for using the equity method. All significant inter-company transactions and balances have been eliminated. </t>
  </si>
  <si>
    <t>New Accounting Standards</t>
  </si>
  <si>
    <t>New Accounting Standards: In May 2014, the FASB issued an update to the accounting guidance for the recognition of revenue arising from contracts with customers. The update supersedes most current revenue recognition guidance and outlines a single comprehensive model for revenue recognition based on the principle that an entity should recognize revenue in an amount that reflects the expected consideration to be received in the exchange of goods and services. The guidance update also requires additional disclosure about the nature, amount, timing and uncertainty of revenue and cash flows arising from customer contracts. The guidance permits two methods of adoption: the full retrospective method, which requires retrospective restatement of each prior reporting period presented, or the modified retrospective method, which requires the cumulative effect of initially applying the guidance be recognized at the date of initial application. We do not expect the adoption of this standard to have a material impact on our results of operations or financial position; however, we expect to expand disclosures in line with the requirements of the new standard. We currently do not expect any changes to how we account for reimbursable pre-production costs, which are currently accounted for as a cost reduction. We expect revenue related to parts shipped under our production contracts to remain unchanged. We will adopt this standard as of July 2, 2018, the first day of our 2019 fiscal year, using the modified retrospective approach. In August 2014, the FASB issued an update to the accounting guidance on determining when and how to disclose going-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The adoption of this pronouncement did not have a material impact on our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was permitted. The standard is to be applied prospectively. The adoption of this pronouncement did not have a material impact on our consolidated financial statements. In February 2016, the FASB issued an update to the accounting guidance for leases. The update increases the transparency and comparability among organizations by requiring lessees to recognize lease assets and lease liabilities on the balance sheet and to disclose key information about leasing arrangements. The guidance is effective for fiscal years beginning after December 15, 2018 and interim periods within those years. We do not expect that the adoption of this pronouncement will have a material impact on our consolidated financial statements. In March 2016, the FASB issued an update to the accounting guidance for share-based payments. The update simplifies several aspects of the accounting for employee share-based payment transactions including the accounting for income taxes, forfeitures and statutory tax withholding requirements, as well as classification of such items in the statement of cash flows. The guidance is effective for fiscal years beginning after December 15, 2016 and interim periods within those years. The adoption of this pronouncement did not have a material impact on our consolidated financial statements. In August 2016, the FASB issued an update to the accounting guidance on the classification of certain cash receipts and cash payments. The update aims to eliminate diversity in practice in how certain cash receipts and cash payments are presented and classified in the statement of cash flows. The guidance is effective for fiscal years beginning after December 15, 2017 and interim periods within those years. We do not expect that the adoption of this pronouncement will have a material impact on our consolidated financial statements. In March 2017, the FASB issued an update to the accounting guidance for the presentation of net periodic pension cost and net periodic postretirement benefit cost. The update requires the service cost component of net periodic benefit cost be reported in the same line items as other compensation costs arising from services rendered by the pertinent employees during the applicable period. The remaining components of net periodic benefit cost are required to be presented separately from the service cost component outside a subtotal of income from operations. Additionally, the update allows only the service cost component to be eligible for capitalization when applicable. The guidance requires retrospective restatement for each period presented for the presentation of the service cost component and the other components of net periodic benefit cost in the income statement and prospective application for the capitalization of the service cost component of net periodic benefit cost. The guidance is effective for fiscal years beginning after December 15, 2017 and interim periods within those years, with early adoption permitted. We elected early adoption beginning with the interim periods of our fiscal 2018. The adoption of this guidance resulted in the reclassification of expense within our Consolidated Statements of Income and Comprehensive Income (Loss) for the fiscal years ended July 2, 2017 and July 3, 2016 of $793,000 and $901,000, respectively, from cost of goods sold to Other Income, net and $347,000 and $370,000, respectively, from engineering, selling and administrative expenses to Other Income, net. In February 2018, the FASB issued guidance on the reclassification of certain tax effects from accumulated other comprehensive income. The guidance will permit entities to reclassify tax effects stranded in accumulated other comprehensive income as a result of U.S. tax reform to retained earnings. The guidance is effective for fiscal years beginning after December 15, 2018, and interim periods within these fiscal years. We do not expect that the adoption of this pronouncement will have a material impact on our consolidated financial statements .</t>
  </si>
  <si>
    <t>Fiscal Year</t>
  </si>
  <si>
    <t>Fiscal Year: Our fiscal year ends on the Sunday nearest June 30. The years ended July 1, 2018, July 2, 2017 and July 3, 2016 are comprised of 52, 52 and 53 weeks, respectively.</t>
  </si>
  <si>
    <t>Use of Estimates</t>
  </si>
  <si>
    <t>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t>
  </si>
  <si>
    <t>Cash and Cash Equivalents</t>
  </si>
  <si>
    <t xml:space="preserve">Cash and Cash Equivalents: Cash and cash equivalents include all short-term investments with an original maturity of three months or less due to the short-term nature of the instruments. Excess cash balances are placed in short-term commercial paper. </t>
  </si>
  <si>
    <t>Derivatives Instruments</t>
  </si>
  <si>
    <t xml:space="preserve">Derivative Instruments: We own and operate manufacturing operations in Mexico. As a result, a portion of our manufacturing costs are incurred in Mexican pesos, which causes our earnings and cash flows to fluctuate due to changes in the U.S. dollar/Mexican peso exchange rate. We executed contracts with Bank of Montreal that provide for monthly Mexican peso currency forward contracts for a portion of our estimated peso denominated operating costs. These peso currency forward contracts include settlement dates that began on October 16, 2015 and end on December 17, 2018. Our objective in entering into these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Income, net. The following table quantifies the outstanding Mexican peso forward contracts as of July 1, 2018 (thousands of dollars, except average forward contractual exchange rates):
Effective Dates
Notional Amount
Average Forward Contractual Exchange Rate
Fair Value
Buy MXP/Sell USD
July 16, 2018 - December 17, 2018
$
6,000
20.02
$
(39
) The fair market value of all outstanding Mexican peso forward contracts in the accompanying Consolidated Balance Sheets was as follows (thousands of dollars):
July 1, 2018
July 2, 2017
Not designated as hedging instruments:
Other current (liabilities) assets:
Mexican peso forward contracts
$
(39
)
$
1,121
The pre-tax effects of the Mexican peso forward contracts on the accompanying Consolidated Statements of Income and Comprehensive Income (Loss) consisted of the following (thousands of dollars):
Other Income, net
Years Ended
July 1, 2018
July 2, 2017
July 3, 2016
Not Designated as Hedging Instruments:
Realized gain (loss)
$
1,140
$
(1,650
)
$
(1,196
)
Unrealized (loss) gain
$
(1,160
)
$
2,010
$
(889
) </t>
  </si>
  <si>
    <t>Fair Value of Financial Instruments</t>
  </si>
  <si>
    <t>Fair Value of Financial Instruments: The fair value of our cash and cash equivalents, accounts receivable, accounts payable and borrowings under our credit facilities approximat ed their book value as of July 1, 2018 and July 2, 2017.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ly 1, 2018 and July 2, 2017 (thousands of dollars):
July 1, 2018
July 2, 2017
Level 1
Level 2
Level 3
Total
Level 1
Level 2
Level 3
Total
Assets:
Rabbi Trust assets:
Stock index funds:
Small cap
$
298
$
—
$
—
$
298
$
382
$
—
$
—
$
382
Mid cap
286
—
—
286
391
—
—
391
Large cap
562
—
—
562
519
—
—
519
International
793
—
—
793
541
—
—
541
Fixed income funds
850
—
—
850
763
—
—
763
Cash and cash equivalents
—
3
—
3
—
3
—
3
Mexican peso forward contracts
—
—
—
-
—
1,121
—
1,121
Total assets at fair value
$
2,789
$
3
$
—
$
2,792
$
2,596
$
1,124
$
—
$
3,720
Liabilities:
Mexican peso forward contracts
$
—
$
39
$
-
$
39
$
—
$
—
$
—
$
—
The Rabbi Trust assets fund our supplemental executive retirement plan and are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here were no transfers between Level 1 and Level 2 assets during 2018 or 2017.</t>
  </si>
  <si>
    <t>Receivables: Receivables consist primarily of trade receivables due from Original Equipment Manufacturers in the automotive industry and locksmith /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and the industry as a whole. Changes in the allowance for doubtful accounts were as follows (thousands of dollars):
Balance, Beginning of Year
Provision for Doubtful Accounts
Net Write-Offs
Balance, End of Year
Year ended July 1, 2018
$
500
$
—
$
—
$
500
Year ended July 2, 2017
$
500
$
—
$
—
$
500
Year ended July 3, 2016
$
500
$
—
$
—
$
500</t>
  </si>
  <si>
    <t>Inventories: Inventories are comprised of material, direct labor and manufacturing overhead, and are stated at the lower of cost or market using the first-in, first-out (“FIFO”) cost method of accounting. Inventories consisted of the following (thousands of dollars):
July 1, 2018
July 2, 2017
Finished products
$
13,410
$
9,976
Work in process
10,059
9,328
Purchased materials
27,185
20,682
50,654
39,986
Excess and obsolete reserve
(4,000
)
(4,510
)
Inventories, net
$
46,654
$
35,476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Beginning of Year
Provision Charged to Expense
Amounts Written Off
Balance, End of Year
Year ended July 1, 2018
$
4,510
$
1,002
$
1,512
$
4,000
Year ended July 2, 2017
$
2,800
$
2,718
$
1,008
$
4,510
Year ended July 3, 2016
$
2,300
$
844
$
344
$
2,800</t>
  </si>
  <si>
    <t>Customer Tooling in Progress</t>
  </si>
  <si>
    <t>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These costs are capitalized and amortized over the life of the related product based on the fact that the related tool will be used over the life of the supply arrangement. To the extent that estimated costs exceed expected reimbursement from the customer we recognize a loss.</t>
  </si>
  <si>
    <t>Repair and Maintenance Supply Parts</t>
  </si>
  <si>
    <t>Repair and Maintenance Supply Parts: We maintain an inventory of repair and maintenance supply parts in support of operations. This inventory includes critical repair parts for all production equipment as well as general maintenance items. The inventory of critical repair parts is required to avoid disruptions in our customers’ just-in-time production schedules due to a lack of spare parts when equipment break-downs occur. All required critical repair parts are on hand when the related production equipment is placed in service and maintained to satisfy the customer model life production and service requirements, which may be 12 to 15 years. As repair parts are used, additional repair parts are purchased to maintain a minimum level of spare parts inventory. Depending on maintenance requirements during the life of the equipment, excess quantities of repair parts arise. Excess quantities are kept on hand and are not disposed of until the equipment is no longer in service. A repair and maintenance supply parts reserve is maintained to recognize the normal adjustment of inventory for obsolete and slow moving supply and maintenance parts. The adequacy of the reserve is reviewed periodically in relation to the repair parts inventory balances. The gross balance of the repair and maintenance supply parts inventory was approximately $3.8 million at July 1, 2018 and $3.7 million at July 2, 2017. The repair and maintenance supply parts inventory balance is included in Other Current Assets in the accompanying Consolidated Balance Sheets. The activity related to the repair and maintenance supply parts reserve was as follows (thousands of dollars):
Balance, Beginning of Year
Provision Charged to Expense
Amounts Written Off
Balance, End of Year
Year ended July 1, 2018
$
900
$
201
$
201
$
900
Year ended July 2, 2017
$
700
$
438
$
238
$
900
Year ended July 3, 2016
$
620
$
366
$
286
$
700</t>
  </si>
  <si>
    <t>Intangibles</t>
  </si>
  <si>
    <t>Intangibles: Intangible assets that have defined useful lives were acquired in the purchase of the power sliding door, lift gate and deck lid system access control products from Delphi Corporation in 2009 and consist of patents, engineering drawings and software. The intangible assets balance is included in Other Long-Term Assets in the accompanying Consolidated Balance Sheets. The carrying value and accumulated amortization for these assets were as follows (thousands of dollars):
July 1, 2018
July 2, 2017
Patents, engineering drawings and software
$
890
$
890
Less: accumulated amortization
(890
)
(849
)
$
-
$
41
Intangible amortization expense was $41,000 for the year ended July 1, 2018 and $99,000 for each of the years ended July 2, 2017, July 3, 2016. The intangible assets are fully amortized as of July 1, 2018.</t>
  </si>
  <si>
    <t>Property, Plant and Equipment</t>
  </si>
  <si>
    <t>Property, Plant and Equipment: 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Property, plant and equipment consisted of the following (thousands of dollars):
July 1, 2018
July 2, 2017
Land and improvements
$
5,545
$
4,732
Buildings and improvements
34,483
36,046
Machinery and equipment
229,688
210,741
269,716
251,519
Less: accumulated depreciation
(153,174
)
(139,928
)
$
116,542
$
111,591
Depreciation expense was as follows for the periods indicated (thousands of dollars):
Fiscal Year
Depreciation Expense
2018
$
14,544
2017
$
11,319
2016
$
10,022
The gross and net book value of property, plant and equipment located outside of the United States, primarily in Mexico, were as follows (thousands of dollars):
July 1, 2018
July 2, 2017
Gross book value
$
140,681
$
130,166
Net book value
$
74,364
$
69,652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an asset is considered to be impaired, the impairment recognized is measured by the excess of the carrying amount of the asset over the fair value of the asset. Assets to be disposed of are reported at the lower of the carrying amount or fair value, less estimated costs to sell. There were no impairments recorded in the years ended July 1, 2018, July 2, 2017 or July 3, 2016.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si>
  <si>
    <t>Supplier Concentrations</t>
  </si>
  <si>
    <t>Supplier Concentrations: The following inventory purchases were made from major suppliers during each fiscal year noted :
Fiscal Year
Percentage of Inventory Purchases
Number of Suppliers
2018
32
%
5
2017
39
%
7
2016
36
%
6
We have long-term contracts or arrangements with most of our suppliers to guarantee the availability of raw materials and component parts.</t>
  </si>
  <si>
    <t>Labor Concentrations</t>
  </si>
  <si>
    <t>Labor Concentrations: We had approximately 4,420 full-time associates of which approximately 260 or 5.9 percent were represented by a labor union at July 1, 2018. The associates represented by a labor union account for all production associates at our Milwaukee facility. The current contract with the unionized associates is effective through September 17, 2018.</t>
  </si>
  <si>
    <t>Revenue Recognition</t>
  </si>
  <si>
    <t>Revenue Recognition: Revenue is recognized upon the shipment of products, which is when title passes, payment terms are final, we have no remaining obligations and the customer is required to pay. Revenue is recognized net of estimated returns and discounts, which is recognized as a deduction from revenue at the time of the shipment. Price concessions agreed to with customers are recorded as a reduction of sales at the later of when revenue related to the specific sales is recognized or the date at which the price concessions are offered and committed to.</t>
  </si>
  <si>
    <t>Research and Development Costs</t>
  </si>
  <si>
    <t>Research and Development Costs: Expenditures relating to the development of new products and processes, including significant improvements and refinements to existing products, are expensed as incurred. Research and development expenditures were approximately $4.8 million in 2018, $4.6 million in 2017 and $430,000 in 2016.</t>
  </si>
  <si>
    <t>Other Income (Expense), Net</t>
  </si>
  <si>
    <t xml:space="preserve">Other Income (Expense), Net: Net other income (expense) included in the accompanying Consolidated Statements of Income and Comprehensive Income (Loss)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Foreign currency transaction gains and losses resulted from activity associated with foreign denominated assets held by our Mexican subsidiaries. We entered into the Mexican peso currency forward contracts during fiscal 2016, 2017 and 2018 to minimize earnings volatility resulting from changes in exchange rates affecting the U.S. dollar cost of our Mexican operations. The Rabbi Trust assets fund our amended and restated supplemental executive retirement plan. The investments held in the Trust are considered trading securities. The impact of these items for the periods presented was as follows (thousands of dollars):
Years Ended
July 1, 2018
July 2, 2017
July 3, 2016
Foreign currency transaction gain
$
549
$
1,128
$
2,559
Rabbi Trust gain (loss)
193
296
(41
)
Unrealized (loss) gain on Mexican peso forward contracts
(1,160
)
2,010
(889
)
Realized gain (loss) on Mexican peso forward contracts
1,140
(1,650
)
(1,196
)
Pension and postretirement plans credit (cost)
447
(1,140
)
(1,271
)
Other
(149
)
523
235
$
1,020
$
1,167
$
(603
) </t>
  </si>
  <si>
    <t>Self Insurance Plans</t>
  </si>
  <si>
    <t>Self Insurance Plans: We have self-insured medical and dental plans covering all eligible U.S. associates. The claims handling process for the self-insured plans are managed by a third-party administrator. Stop-loss insurance coverage limits our liability on a per individual per calendar year basis. The per individual per calendar year stop-loss limit was $150,000 in each calendar year 2015 through 2018. Effective January 1, 2011, under Health Care Reform, there is no lifetime maximum for overall benefits. The expected ultimate cost for claims incurred under the self-insured medical and dental plans as of the applicable balance sheet date is not discounted and is recognized as an expense on our Consolidated Statements of Income and Comprehensive Income (Loss). The expected ultimate cost of claims is estimated based upon the aggregate liability for reported claims and an estimated liability for claims incurred but not reported, which is based on an analysis of historical data, current health care trends and information available from the third-party administrator. As additional information becomes available, actual results may differ from recorded estimates, which may require us to adjust the amount of our estimated liability for claims incurred but not reported. The expected ultimate cost for claims incurred under the self-insured medical and dental plans that has not been paid as of the applicable balance sheet date is included in Accrued Liabilities: Payroll and Benefits in our accompanying Consolidated Balance Sheets. Changes in the balance sheet amounts for self-insured plans were as follows (thousands of dollars):
Balance, Beginning of Year
Provision Charged to Expense
Payments
Balance, End of Year
Year ended July 1, 2018
$
420
$
5,784
$
5,784
$
420
Year ended July 2, 2017
$
420
$
5,796
$
5,796
$
420
Year ended July 3, 2016
$
420
$
5,032
$
5,032
$
420</t>
  </si>
  <si>
    <t>Warranty Reserve</t>
  </si>
  <si>
    <t>Warranty Reserve: We have a warranty liability recorded related to our known and potential exposure to warranty claims in the event our products fail to perform as expected, and in the event we may be required to participate in the repair costs incurred by our customers for such products. The recorded warranty liability balance involves judgment and estimates. Our liability estimate is based on an analysis of historical warranty data as well as current trends and information, including our customers’ recent extension and/or expansion of their warranty programs. In recent fiscal periods, our largest customers have extended their warranty protection for their vehicles and have since demanded higher warranty cost sharing arrangements from their suppliers in their terms and conditions to purchase, including from STRATTEC. The 2018 warranty provision included costs for various known or expected warranty issues as of June 2018 for which amounts were reasonably estimable. During 2017, the warranty liability was reduced as a result of settlement payments of previously accrued customer warranty issues. As additional information becomes available, actual results may differ from recorded estimates, which may require us to adjust the amount of our warranty provision. Changes in the warranty reserve were as follows (thousands of dollars):
Balance, Beginning of Year
Provision (Recoveries) Charged to Expense
Payments
Balance, End of Year
Year ended July 1, 2018
$
5,550
$
2,617
$
367
$
7,800
Year ended July 2, 2017
$
9,228
$
(843
)
$
2,835
$
5,550
Year ended July 3, 2016
$
11,835
$
583
$
3,190
$
9,228</t>
  </si>
  <si>
    <t>Foreign Currency Translation</t>
  </si>
  <si>
    <t>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income, net in the accompanying Consolidated Statements of Income and Comprehensive Income (Loss).</t>
  </si>
  <si>
    <t>Accumulated Other Comprehensive Loss: Accumulated other comprehensive loss (“AOCL”) was comprised of the following (thousands of dollars):
July 1, 2018
July 2, 2017
July 3, 2016
Unrecognized pension and postretirement benefit liabilities, net of tax
$
18,148
$
18,750
$
24,518
Foreign currency translation, net of tax
15,291
14,138
13,155
$
33,439
$
32,888
$
37,673
The following tables summarize the changes in AOCL for the years ended July 1, 2018 and July 2, 2017 (thousands of dollars):
Year Ended July 1, 2018
Foreign Currency Translation Adjustments
Retirement and Postretirement Plans
Total
Balance July 2,2017
$
14,138
$
18,750
$
32,888
Other comprehensive loss before reclassifications
2,370
820
3,190
Income Tax
(151
)
(193
)
(344
)
Net other comprehensive loss before reclassifications
2,219
627
2,846
Reclassifications:
Prior service credits (A)
—
752
752
Actuarial gains (A)
—
(2,514
)
(2,514
)
Total reclassifications before tax
—
(1,762
)
(1,762
)
Income Tax
—
533
533
Net reclassifications
—
(1,229
)
(1,229
)
Other comprehensive loss (income)
2,219
(602
)
1,617
Other comprehensive loss attributable
to non-controlling interest
1,066
—
1,066
Balance July 1, 2018
$
15,291
$
18,148
$
33,439
Year ended July 2, 2017
Foreign Currency Translation Adjustments
Retirement and Postretirement Plans
Total
Balance July 3, 2016
$
13,155
$
24,518
$
37,673
Other comprehensive loss before reclassifications
534
(6,142
)
(5,608
)
Income Tax
(108
)
2,272
2,164
Net other comprehensive loss before reclassifications
426
(3,870
)
(3,444
)
Reclassifications:
Prior service credits (A)
—
753
753
Actuarial gains (A)
—
(3,766
)
(3,766
)
Total reclassifications before tax
—
(3,013
)
(3,013
)
Income Tax
—
1,115
1,115
Net reclassifications
—
(1,898
)
(1,898
)
Other comprehensive loss (income)
426
(5,768
)
(5,342
)
Other comprehensive income attributable to non-controlling interest
(557
)
—
(557
)
Balance July 2, 2017
$
14,138
$
18,750
$
32,888
(A)
Amounts reclassified are included in the computation of net periodic benefit cost, which is included in Other Income, net in the accompanying Condensed Consolidated Statements of Income and Comprehensive Income (Loss). See Retirement Plans and Postretirement Costs note to these Notes to Financial Statements below.</t>
  </si>
  <si>
    <t>Accounting For Stock-Based Compensation</t>
  </si>
  <si>
    <t>Accounting For Stock-Based Compensation: We maintain an omnibus stock incentive plan. This plan provides for the granting of stock options, shares of restricted stock and stock appreciation rights. The Board of Directors has designated 1,850,000 shares of common stock available for the grant of awards under the plan. Remaining shares available to be granted under the plan as of July 1, 2018 were 133,074.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one year from the date of grant. Restricted shares granted prior to August 2014 have voting and dividend rights, regardless of whether the shares are vested or unvested. Restricted shares granted during August 2014 and thereafter have voting rights, regardless of whether the shares are vested or unvested, but only have the right to receive cash dividends after such shares become vested. Prior to August 2016, the restricted stock grants issued vest or vested 3 to 5 years after the date of grant. As of August 2016, restricted stock grants issued vest 1 to 5 years after the date of grant.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contractual terms and vesting schedules. The expected volatility is determined based on our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primarily on historical data. The fair value of each restricted stock grant was based on the market price of the underlying common stock as of the date of grant. The resulting compensation cost is amortized on a straight line basis over the vesting period. We record stock based compensation only for those awards that are expected to vest. All compensation cost related to stock options granted under the plan has been recognized as of July 1, 2018. Unrecognized compensation cost as of July 1, 2018 related to restricted stock granted under the plan was as follows (thousands of dollars):
Compensation Cost
Weighted Average Period over which Cost is to be Recognized (in years)
Restricted stock granted
$
1,092
0.9
Unrecognized compensation cost will be adjusted for any future changes in estimated and actual forfeitures. Cash received from stock option exercises and the related income tax benefit were as follows (thousands of dollars):
Fiscal Year
Cash Received from Stock Option Exercises
Income Tax Benefit
2018
$
139
$
—
2017
$
136
$
25
2016
$
364
$
196
The intrinsic value of stock options exercised and the fair value of options vested were as follows (thousands of dollars):
Years Ended
July 1, 2018
July 2, 2017
July 3, 2016
Intrinsic value of options exercised
$
110
$
115
$
529
Fair value of stock options vested
$
315
$
566
$
331
No options were granted during the fiscal years ended July 1, 2018, July 2, 2017 or July 3, 2016. The range of options outstanding as of July 1, 2018 was as follows:
Number of Options Outstanding/ Exercisable
Weighted Average Exercise Price Outstanding/ Exercisable
Weighted Average Remaining Contractual Life Outstanding (In Years)
$10.92-$18.49
42,214/42,214
$15.36/$15.36
1.2
$26.53-$38.71
81,850/81,850
$31.06/$31.06
4.2
$79.73
9,010/9,010
$79.73/$79.73
6.1
$29.37/$29.37</t>
  </si>
  <si>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the years in which those temporary differences and operating loss carry-forward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Provision for Income Taxes in the accompanying Consolidated Statements of Income and Comprehensive Income (Loss). Our income tax provision for the current year was impacted by the Tax Cuts and Jobs Act of 2017 (“the Act”), which was signed into law on December 22, 2017 with an effective date of January 1, 2018. The Act makes broad and complex changes to the U.S. tax code that affected our fiscal year ending July 1, 2018, including but not limited to (1) a reduction in the U.S. statutory tax rate to 21 percent following its effective date and a change in the measurement of our deferred tax assets and deferred tax liabilities resulting from the reduction in the statutory rate, (2) requiring a one-time transition tax on certain deemed repatriated earnings of foreign subsidiaries that is payable over eight years, and (3) bonus depreciation that will allow for full expensing of qualified property. Section 15 of the Internal Revenue Code stipulates that for our fiscal year ending July 1, 2018, we will have a blended statutory corporate tax rate of 28%, which is based on the applicable statutory tax rates before and after the Act and the number of days in our fiscal year. The SEC staff issued SAB 118, which provides guidance on accounting for the tax effects of the Act. SAB 118 provides a measurement period that should not extend beyond one year from the Act’s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still able to determine a reasonable estimate of the tax effect, it must record a provisional estimate in the financial statements. If a company cannot determine a provisional estimate to be included in the financial statements, it should continue to apply ASC 740 on the basis of the provision of the tax laws that were in effect immediately before the enactment of the Act. In connection with our analysis of the impact of the Act, we have recorded an overall net tax benefit of approximately $3 million during 2018. This net tax benefit primarily consists of (1) the impact of the change in measurement of our deferred tax assets and liabilities, which resulted in a favorable provision impact of $1.6 million, (2) the one-time transition tax on non-previously taxed post-1986 accumulated foreign earnings, which resulted in a net favorable impact of $500,000 and includes transition tax of $1.4 million offset by the reversal of net deferred tax liability balances totaling $1.9 million, which related to basis differences in foreign earnings, and (3) the impact of changing our annualized effective tax rate, which resulted in a favorable provision impact of $900,000. Measurement period adjustments recorded in the three and six month periods ended July 1, 2018 totaled $1.6 million and $2.0 million, respectively. For various reasons that are discussed more fully below, we have not completed our accounting for the income tax effects for certain elements of the Act. However, we were able to make reasonable estimates of certain effects and, therefore, we recorded provisional adjustments of these elements in the accompanying consolidated financial statements. We identified these items as provisional since our analysis of the items is not complete. The Act reduces the corporate tax rate to 21 percent, effective January 1, 2018. For certain of our net deferred tax assets, we have recorded a provisional adjustment to reflect the reduction in the corporate tax rate. While we are able to make a reasonable estimate of the impact of the reduction in the corporate rate, it may be affected by other analyses related to the Act, including, but not limited to, the impact of our calculation of deemed repatriation of deferred foreign income and the impact of full expensing for certain assets.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Transition Tax and recorded a provisional Transition Tax obligation in these consolidated financial statements. However, we are continuing to gather additional information to more precisely compute the amount of the Transition Tax. We must assess whether our valuation allowance analyses are affected by various aspects of the Act (e.g., deemed repatriation of deferred foreign income, Global Intangible Low-Taxed Income (“GILTI”) inclusions, and new categories of Foreign Tax Credits). Since, as discussed herein, we have recorded provisional amounts related to certain portions of the Act, any corresponding determination of the need for, or any change in, a valuation allowance is also provisional. Our accounting for the following elements of the Act is incomplete, and we were not yet able to make reasonable estimates of the effects. Therefore, no provisional adjustments were recorded for the following elements in these consolidated financial statements. Because of the complexity of the new GILTI tax rules, we are continuing to evaluate this provision of the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Act. Therefore, we have not made any adjustments related to potential GILTI tax in our financial statements and have not made a policy decision regarding whether to record deferred taxes on GILTI. Our income tax provision for 2017 was impacted by the recognition of a $424,000 deferred tax liability resulting from a change in assertion regarding the permanent reinvestment of earnings from two of our Mexican subsidiaries. Prior to our fiscal 2017 second quarter, the accumulated undistributed earnings from such subsidiaries were considered to be permanently reinvested in Mexico. Accordingly, we did not previously record deferred income taxes on these earnings in our financial statements. During our fiscal 2017 second quarter, the strength of the U.S. dollar to the Mexican peso significantly decreased the U.S. tax cost associated with a distribution from the Mexican entities as compared to the U.S. tax cost associated with such a distribution in prior periods. Consequently, we changed our assertion regarding the permanent reinvestment of earnings from these Mexican subsidiaries. Such earnings were no longer considered permanently reinvested as of January 1, 2017. As a result, we repatriated $15.8 million from Mexico to the U.S. during our fiscal 2017, recognized the deferred tax liability resulting from the change in assertion, and concluded that, with some restrictions and tax implications, the remaining current and future accumulated undistributed earnings of these subsidiaries will be available for repatriation in future periods as deemed necessary. Additionally, our income tax provisions for 2018 and 2017 were affected by the non-controlling interest portion of our pre-tax income. The non-controlling interest impacts the effective tax rate as ADAC-STRATTEC LLC and STRATTEC POWER ACCESS LLC entities are taxed as partnerships for U.S. tax purposes.</t>
  </si>
  <si>
    <t>Organization and Summary of Significant Accounting Policies (Tables)</t>
  </si>
  <si>
    <t>Schedule of Quantification of Outstanding Mexican Peso Forward Contracts</t>
  </si>
  <si>
    <t xml:space="preserve">The following table quantifies the outstanding Mexican peso forward contracts as of July 1, 2018 (thousands of dollars, except average forward contractual exchange rates):
Effective Dates
Notional Amount
Average Forward Contractual Exchange Rate
Fair Value
Buy MXP/Sell USD
July 16, 2018 - December 17, 2018
$
6,000
20.02
$
(39
) </t>
  </si>
  <si>
    <t>Fair Market Value of All Outstanding Peso Forward Contracts</t>
  </si>
  <si>
    <t>The fair market value of all outstanding Mexican peso forward contracts in the accompanying Consolidated Balance Sheets was as follows (thousands of dollars):
July 1, 2018
July 2, 2017
Not designated as hedging instruments:
Other current (liabilities) assets:
Mexican peso forward contracts
$
(39
)
$
1,121</t>
  </si>
  <si>
    <t>Pre-Tax Effects of the Peso Forward Contracts</t>
  </si>
  <si>
    <t xml:space="preserve">The pre-tax effects of the Mexican peso forward contracts on the accompanying Consolidated Statements of Income and Comprehensive Income (Loss) consisted of the following (thousands of dollars):
Other Income, net
Years Ended
July 1, 2018
July 2, 2017
July 3, 2016
Not Designated as Hedging Instruments:
Realized gain (loss)
$
1,140
$
(1,650
)
$
(1,196
)
Unrealized (loss) gain
$
(1,160
)
$
2,010
$
(889
) </t>
  </si>
  <si>
    <t>Summary of Financial Assets and Liabilities at Fair Value on Recurring Basis</t>
  </si>
  <si>
    <t>The following table summarizes our financial assets and liabilities measured at fair value on a recurring basis as of July 1, 2018 and July 2, 2017 (thousands of dollars)
July 1, 2018
July 2, 2017
Level 1
Level 2
Level 3
Total
Level 1
Level 2
Level 3
Total
Assets:
Rabbi Trust assets:
Stock index funds:
Small cap
$
298
$
—
$
—
$
298
$
382
$
—
$
—
$
382
Mid cap
286
—
—
286
391
—
—
391
Large cap
562
—
—
562
519
—
—
519
International
793
—
—
793
541
—
—
541
Fixed income funds
850
—
—
850
763
—
—
763
Cash and cash equivalents
—
3
—
3
—
3
—
3
Mexican peso forward contracts
—
—
—
-
—
1,121
—
1,121
Total assets at fair value
$
2,789
$
3
$
—
$
2,792
$
2,596
$
1,124
$
—
$
3,720
Liabilities:
Mexican peso forward contracts
$
—
$
39
$
-
$
39
$
—
$
—
$
—
$
—</t>
  </si>
  <si>
    <t>Changes in the Allowance for Doubtful Accounts</t>
  </si>
  <si>
    <t>Changes in the allowance for doubtful accounts were as follows (thousands of dollars)
Balance, Beginning of Year
Provision for Doubtful Accounts
Net Write-Offs
Balance, End of Year
Year ended July 1, 2018
$
500
$
—
$
—
$
500
Year ended July 2, 2017
$
500
$
—
$
—
$
500
Year ended July 3, 2016
$
500
$
—
$
—
$
500</t>
  </si>
  <si>
    <t>Inventories consisted of the following (thousands of dollars):
July 1, 2018
July 2, 2017
Finished products
$
13,410
$
9,976
Work in process
10,059
9,328
Purchased materials
27,185
20,682
50,654
39,986
Excess and obsolete reserve
(4,000
)
(4,510
)
Inventories, net
$
46,654
$
35,476</t>
  </si>
  <si>
    <t>Activity Related to the Excess and Obsolete Inventory Reserve</t>
  </si>
  <si>
    <t>The activity related to the excess and obsolete inventory reserve was as follows (thousands of dollars)
Balance, Beginning of Year
Provision Charged to Expense
Amounts Written Off
Balance, End of Year
Year ended July 1, 2018
$
4,510
$
1,002
$
1,512
$
4,000
Year ended July 2, 2017
$
2,800
$
2,718
$
1,008
$
4,510
Year ended July 3, 2016
$
2,300
$
844
$
344
$
2,800</t>
  </si>
  <si>
    <t>Schedule Of Activity Related To Repair And Maintenance Supply Parts Reserve</t>
  </si>
  <si>
    <t>The activity related to the repair and maintenance supply parts reserve was as follows (thousands of dollars)
Balance, Beginning of Year
Provision Charged to Expense
Amounts Written Off
Balance, End of Year
Year ended July 1, 2018
$
900
$
201
$
201
$
900
Year ended July 2, 2017
$
700
$
438
$
238
$
900
Year ended July 3, 2016
$
620
$
366
$
286
$
700</t>
  </si>
  <si>
    <t>Intangible Assets Carrying Value and Accumulated Amortization</t>
  </si>
  <si>
    <t>The carrying value and accumulated amortization for these assets were as follows (thousands of dollars)
July 1, 2018
July 2, 2017
Patents, engineering drawings and software
$
890
$
890
Less: accumulated amortization
(890
)
(849
)
$
-
$
41</t>
  </si>
  <si>
    <t>Property, Plant and Equipment, Useful Lives of Assets</t>
  </si>
  <si>
    <t xml:space="preserve">Property, plant and equipment are stated at cost. Property, plant and equipment are depreciated on a straight-line basis over the estimated useful lives of the assets as follows:
Classification
Expected Useful Lives
Land improvements
20 years
Buildings and improvements
15 to 35 years
Machinery and equipment
3 to 15 years </t>
  </si>
  <si>
    <t>Property, plant and equipment consisted of the following (thousands of dollars):
July 1, 2018
July 2, 2017
Land and improvements
$
5,545
$
4,732
Buildings and improvements
34,483
36,046
Machinery and equipment
229,688
210,741
269,716
251,519
Less: accumulated depreciation
(153,174
)
(139,928
)
$
116,542
$
111,591</t>
  </si>
  <si>
    <t>Schedule of Depreciation Expenses</t>
  </si>
  <si>
    <t>Depreciation expense was as follows for the periods indicated (thousands of dollars):
Fiscal Year
Depreciation Expense
2018
$
14,544
2017
$
11,319
2016
$
10,022</t>
  </si>
  <si>
    <t>Inventory Purchase from Major Suppliers</t>
  </si>
  <si>
    <t>Supplier Concentrations: The following inventory purchases were made from major suppliers during each fiscal year noted
Fiscal Year
Percentage of Inventory Purchases
Number of Suppliers
2018
32
%
5
2017
39
%
7
2016
36
%
6</t>
  </si>
  <si>
    <t>Summary of Other Income (Expense) Net</t>
  </si>
  <si>
    <t xml:space="preserve">The impact of these items for the periods presented was as follows (thousands of dollars):
Years Ended
July 1, 2018
July 2, 2017
July 3, 2016
Foreign currency transaction gain
$
549
$
1,128
$
2,559
Rabbi Trust gain (loss)
193
296
(41
)
Unrealized (loss) gain on Mexican peso forward contracts
(1,160
)
2,010
(889
)
Realized gain (loss) on Mexican peso forward contracts
1,140
(1,650
)
(1,196
)
Pension and postretirement plans credit (cost)
447
(1,140
)
(1,271
)
Other
(149
)
523
235
$
1,020
$
1,167
$
(603
) </t>
  </si>
  <si>
    <t>Changes In Balance Sheet Amounts Under Self Insured Plans</t>
  </si>
  <si>
    <t>Changes in the balance sheet amounts for self-insured plans were as follows (thousands of dollars)
Balance, Beginning of Year
Provision Charged to Expense
Payments
Balance, End of Year
Year ended July 1, 2018
$
420
$
5,784
$
5,784
$
420
Year ended July 2, 2017
$
420
$
5,796
$
5,796
$
420
Year ended July 3, 2016
$
420
$
5,032
$
5,032
$
420</t>
  </si>
  <si>
    <t>Changes in Warranty Reserve</t>
  </si>
  <si>
    <t>Changes in the warranty reserve were as follows (thousands of dollars):
Balance, Beginning of Year
Provision (Recoveries) Charged to Expense
Payments
Balance, End of Year
Year ended July 1, 2018
$
5,550
$
2,617
$
367
$
7,800
Year ended July 2, 2017
$
9,228
$
(843
)
$
2,835
$
5,550
Year ended July 3, 2016
$
11,835
$
583
$
3,190
$
9,228</t>
  </si>
  <si>
    <t>Accumulated Other Comprehensive Loss: Accumulated other comprehensive loss (“AOCL”) was comprised of the following (thousands of dollars):
July 1, 2018
July 2, 2017
July 3, 2016
Unrecognized pension and postretirement benefit liabilities, net of tax
$
18,148
$
18,750
$
24,518
Foreign currency translation, net of tax
15,291
14,138
13,155
$
33,439
$
32,888
$
37,673</t>
  </si>
  <si>
    <t>Summary of Changes in Accumulated Other Comprehensive Loss</t>
  </si>
  <si>
    <t>The following tables summarize the changes in AOCL for the years ended July 1, 2018 and July 2, 2017 (thousands of dollars):
Year Ended July 1, 2018
Foreign Currency Translation Adjustments
Retirement and Postretirement Plans
Total
Balance July 2,2017
$
14,138
$
18,750
$
32,888
Other comprehensive loss before reclassifications
2,370
820
3,190
Income Tax
(151
)
(193
)
(344
)
Net other comprehensive loss before reclassifications
2,219
627
2,846
Reclassifications:
Prior service credits (A)
—
752
752
Actuarial gains (A)
—
(2,514
)
(2,514
)
Total reclassifications before tax
—
(1,762
)
(1,762
)
Income Tax
—
533
533
Net reclassifications
—
(1,229
)
(1,229
)
Other comprehensive loss (income)
2,219
(602
)
1,617
Other comprehensive loss attributable
to non-controlling interest
1,066
—
1,066
Balance July 1, 2018
$
15,291
$
18,148
$
33,439
Year ended July 2, 2017
Foreign Currency Translation Adjustments
Retirement and Postretirement Plans
Total
Balance July 3, 2016
$
13,155
$
24,518
$
37,673
Other comprehensive loss before reclassifications
534
(6,142
)
(5,608
)
Income Tax
(108
)
2,272
2,164
Net other comprehensive loss before reclassifications
426
(3,870
)
(3,444
)
Reclassifications:
Prior service credits (A)
—
753
753
Actuarial gains (A)
—
(3,766
)
(3,766
)
Total reclassifications before tax
—
(3,013
)
(3,013
)
Income Tax
—
1,115
1,115
Net reclassifications
—
(1,898
)
(1,898
)
Other comprehensive loss (income)
426
(5,768
)
(5,342
)
Other comprehensive income attributable to non-controlling interest
(557
)
—
(557
)
Balance July 2, 2017
$
14,138
$
18,750
$
32,888
(A)
Amounts reclassified are included in the computation of net periodic benefit cost, which is included in Other Income, net in the accompanying Condensed Consolidated Statements of Income and Comprehensive Income (Loss). See Retirement Plans and Postretirement Costs note to these Notes to Financial Statements below.</t>
  </si>
  <si>
    <t>Schedule of Unrecognized Compensation Cost</t>
  </si>
  <si>
    <t>Unrecognized compensation cost as of July 1, 2018 related to restricted stock granted under the plan was as follows (thousands of dollars):
Compensation Cost
Weighted Average Period over which Cost is to be Recognized (in years)
Restricted stock granted
$
1,092
0.9</t>
  </si>
  <si>
    <t>Cash Received from Stock Option Exercises and Related Income Tax Benefit</t>
  </si>
  <si>
    <t>Cash received from stock option exercises and the related income tax benefit were as follows (thousands of dollars):
Fiscal Year
Cash Received from Stock Option Exercises
Income Tax Benefit
2018
$
139
$
—
2017
$
136
$
25
2016
$
364
$
196</t>
  </si>
  <si>
    <t>Intrinsic Value of Stock Options Exercised and Fair Value Of Stock Options Vested</t>
  </si>
  <si>
    <t>The intrinsic value of stock options exercised and the fair value of options vested were as follows (thousands of dollars):
Years Ended
July 1, 2018
July 2, 2017
July 3, 2016
Intrinsic value of options exercised
$
110
$
115
$
529
Fair value of stock options vested
$
315
$
566
$
331</t>
  </si>
  <si>
    <t>Range of Options Outstanding</t>
  </si>
  <si>
    <t>The range of options outstanding as of July 1, 2018 was as follows
Number of Options Outstanding/ Exercisable
Weighted Average Exercise Price Outstanding/ Exercisable
Weighted Average Remaining Contractual Life Outstanding (In Years)
$10.92-$18.49
42,214/42,214
$15.36/$15.36
1.2
$26.53-$38.71
81,850/81,850
$31.06/$31.06
4.2
$79.73
9,010/9,010
$79.73/$79.73
6.1
$29.37/$29.37</t>
  </si>
  <si>
    <t>MEXICO</t>
  </si>
  <si>
    <t>The gross and net book value of property, plant and equipment located outside of the United States, primarily in Mexico, were as follows (thousands of dollars):
July 1, 2018
July 2, 2017
Gross book value
$
140,681
$
130,166
Net book value
$
74,364
$
69,652</t>
  </si>
  <si>
    <t>Investment in Joint Ventures and Majority Owned Subsidiaries (Tables)</t>
  </si>
  <si>
    <t>In addition, the equity loss of joint ventures for SAL LLC included the following for the periods presented (thousands of dollars):
Years Ended
July 1, 2018
July 2, 2017
July 3, 2016
Loss on Loan to SAL LLC
$
—
$
—
$
225
Loss on Guarantee of SAL LLC Credit Facility
$
—
$
—
$
247
STRATTEC’s joint venture investments are included in the accompanying Consolidated Balance Sheets as follows (thousands of dollars):
July 1, 2018
July 2, 2017
Investment in Joint Ventures:
Investment in VAST LLC
$
22,192
$
16,840
Other Current Liabilities:
Investment in SAL LLC
$
458
$
463</t>
  </si>
  <si>
    <t>Equity Earnings (Loss) of Joint Ventures (Tables)</t>
  </si>
  <si>
    <t>VAST LLC</t>
  </si>
  <si>
    <t>Summarized Statements of Operations and Balance Sheet Data</t>
  </si>
  <si>
    <t>The following are summarized statements of operations and summarized balance sheet data for VAST LLC (thousands of dollars):
Years Ended
July 1, 2018
July 2, 2017
July 3, 2016
Net sales
$
174,896
$
128,963
$
114,338
Cost of goods sold
134,185
101,910
94,060
Gross profit
40,711
27,053
20,278
Engineering, selling and administrative expense
26,450
19,710
15,866
Impairment charge
—
—
6,000
Income (loss) from operations
14,261
7,343
(1,588
)
Other income (expense), net
1,757
1,662
(115
)
Income (loss) before provision for income taxes
16,018
9,005
(1,703
)
Provision for income taxes
2,632
1,235
168
Net income (loss)
$
13,386
$
7,770
$
(1,871
)
STRATTEC’s share of VAST LLC net
income (loss)
$
4,463
$
2,590
$
(624
)
Intercompany profit eliminations
(22
)
3
(15
)
STRATTEC’s equity earnings (loss) of VAST LLC
$
4,441
$
2,593
$
(639
)
July 1, 2018
July 2, 2017
Cash and cash equivalents
$
8,959
$
11,757
Receivables, net
43,930
41,942
Inventories, net
20,510
15,185
Other current assets
16,020
11,782
Total current assets
89,419
80,666
Property, plant and equipment, net
42,923
31,017
Other long-term assets
14,974
12,850
Total assets
$
147,316
$
124,533
Current liabilities
$
74,721
$
70,753
Long-term liabilities
5,654
2,960
Total liabilities
$
80,375
$
73,713
Net assets
$
66,941
$
50,820
STRATTEC’s share of VAST LLC net assets
$
22,314
$
16,940</t>
  </si>
  <si>
    <t>SAL LLC</t>
  </si>
  <si>
    <t xml:space="preserve">The following are summarized statements of operations and summarized balance sheet data for SAL LLC (thousands of dollars):
Years Ended
July 1, 2018
July 2, 2017
July 3, 2016
Net sales
$
89
$
369
$
603
Cost of goods sold
67
610
382
Gross profit (loss)
22
(241
)
221
Engineering, selling and administrative expense
17
1,534
1,311
Earnings (Loss) from operations
5
(1,775
)
(1,090
)
Other expense, net
(258
)
(155
)
(34
)
Net loss
$
(253
)
$
(1,930
)
$
(1,124
)
STRATTEC’s share of SAL LLC earnings (loss)
$
91
$
(1,927
)
$
(1,124
)
Loss on loan to SAL LLC
—
—
(225
)
Loss on guarantee of SAL LLC credit facility
—
—
(247
)
STRATTEC’s equity earnings (loss) of SAL LLC
$
91
$
(1,927
)
$
(1,596
)
July 1, 2018
July 2, 2017
Cash and cash equivalents
$
5
$
11
Receivables, net
40
11
Inventories, net
87
345
Total assets
$
132
$
367
Current liabilities
$
3,208
$
3,189
Net liabilities
$
(3,076
)
$
(2,822
)
STRATTEC’s share of SAL LLC net liabilities
$
(1,569
)
$
(1,439
) </t>
  </si>
  <si>
    <t>VAST LLC and SAL LLC</t>
  </si>
  <si>
    <t>Summarize of Related Party Transaction</t>
  </si>
  <si>
    <t>We have sales of component parts to VAST LLC and SAL LLC, purchases of component parts from VAST LLC, expenses charged to VAST LLC for engineering and accounting services and expenses charged from VAST LLC to STRATTEC for general headquarter expenses. The following tables summarize the related party transactions with VAST LLC and SAL LLC for the periods indicated (thousands of dollars):
Years Ended
July 1, 2018
July 2, 2017
July 3, 2016
Sales to VAST LLC
$
3,151
$
1,966
$
304
Sales to SAL LLC
$
98
$
234
$
363
Purchases from VAST LLC
$
183
$
245
$
149
Expenses charged to VAST LLC
$
984
$
843
$
1,034
Expenses charged from VAST LLC
$
886
$
1,134
$
1,526
July 1, 2018
July 2, 2017
Accounts receivable from VAST LLC
$
53
$
—
Accounts receivable from SAL LLC (A)
$
—
$
—
Current loan receivable from SAL LLC (A)
$
—
$
—
Long-term loan receivable from VAST LLC
$
—
$
300
Accounts payable to VAST LLC
$
87
$
—
(A)
As of July 1, 2018, outstanding loan and accounts receivable balances due from SAL LLC to STRATTEC totaled $2.6 million and $82,000, respectively. As of July 2, 2017, outstanding loan and accounts receivable balances due from SAL LLC to STRATTEC totaled $2.6 million and $185,000, respectively. As of July 1, 2018 and July 2, 2017, these outstanding balances have been offset against our investment in SAL LLC, which is included in Other Current Liabilities in the Consolidated Balance Sheet.</t>
  </si>
  <si>
    <t>Credit Facilities (Tables)</t>
  </si>
  <si>
    <t>Schedule of Outstanding Borrowings Under the Credit Facilities</t>
  </si>
  <si>
    <t>Outstanding borrowings under the credit facilities referenced in the above paragraph as of the end of 2018 and 2017 were as follows (thousands of dollars):
July 1, 2018
July 2, 2017
STRATTEC Credit Facility
$
23,000
$
16,000
ADAC-STRATTEC Credit Facility
$
28,000
$
14,000</t>
  </si>
  <si>
    <t>Schedule of Average Outstanding Borrowings and the Weighted Average Interest Rate</t>
  </si>
  <si>
    <t xml:space="preserve">Average outstanding borrowings and the weighted average interest rate under each such credit facility during 2018 and 2017 were as follows (thousands of dollars):
Average Outstanding Borrowings
Weighted Average Interest Rate
Years Ended
Years Ended
July 1, 2018
July 2, 2017
July 1, 2018
July 2, 2017
STRATTEC Credit Facility
$
21,668
$
12,490
2.5
%
1.8
%
ADAC-STRATTEC Credit Facility
$
22,621
$
10,865
2.5
%
1.8
% </t>
  </si>
  <si>
    <t>Commitments and Contingencies (Tables)</t>
  </si>
  <si>
    <t>Purchase and Minimum Rental Commitments Under Non-Cancelable Operating Leases</t>
  </si>
  <si>
    <t>At July 1, 2018, we had purchase commitments related to zinc, other purchased parts and natural gas. We also had minimum rental commitments under non-cancelable operating leases with a term in excess of one year. The purchase and minimum rental commitments are payable as follows (thousands of dollars):
Purchase
Minimum Rental
Fiscal Year
Commitments
Commitments
2019
$
9,195
$
919
2020
$
3,929
$
361
2021
$
—
$
134
2022
$
—
$
91
2023-2024
$
—
$
140</t>
  </si>
  <si>
    <t>Rental Expense Under Non-Cancelable Operating Leases</t>
  </si>
  <si>
    <t>Rental expense under all non-cancelable operating leases was as follows (thousands of dollars):
Fiscal Year
Rental Expense
2018
$
731
2017
$
704
2016
$
691</t>
  </si>
  <si>
    <t>Income Taxes (Tables)</t>
  </si>
  <si>
    <t>Provision (Benefit) for Income Taxes</t>
  </si>
  <si>
    <t>The provision for income taxes consisted of the following (thousands of dollars):
Years Ended
July 1, 2018
July 2, 2017
July 3, 2016
Currently payable:
Federal
$
156
$
228
$
18
State
73
3
130
Foreign
812
2,202
1,893
1,041
2,433
2,041
Deferred tax provision
1,029
1,851
3,027
$
2,070
$
4,284
$
5,068</t>
  </si>
  <si>
    <t>Difference Between Income Taxes Computed at the Federal Statutory Tax Rate and the Provision for Income Taxes</t>
  </si>
  <si>
    <t xml:space="preserve">The items accounting for the difference between income taxes computed at the Federal statutory tax rate and the provision for income taxes were as follows:
Years Ended
July 1, 2018
July 2, 2017
July 3, 2016
U.S. statutory rate
28.0
%
35.0
%
34.0
%
State taxes, net of Federal tax benefit
1.6
1.2
1.3
Foreign subsidiaries
(0.7
)
(1.1
)
0.6
U.S. taxation on non-U.S. earnings
—
3.8
—
U.S. tax reform: transition tax
(3.0
)
—
—
U.S. tax reform: change in deferred rate
(9.3
)
—
—
Research and development tax credit
(2.5
)
(2.7
)
—
Non-controlling interest
(5.6
)
(9.9
)
(9.3
)
Uncertain tax positions
2.1
0.8
—
Stock based compensation
1.7
0.1
0.2
Other
(0.6
)
(1.1
)
(0.4
)
11.7
%
26.1
%
26.4
% </t>
  </si>
  <si>
    <t>Components of Deferred Tax (Liabilities) Assets</t>
  </si>
  <si>
    <t>The components of deferred tax (liabilities) assets were as follows (thousands of dollars):
July 1, 2018
July 2, 2017
Unrecognized pension and postretirement benefit plan liabilities
$
6,887
$
11,191
Accrued warranty
517
925
Payroll-related accruals
1,959
2,605
Stock-based compensation
727
1,488
Inventory reserve
799
1,249
Environmental reserve
303
484
Repair and maintenance supply parts reserve
212
333
Allowance for doubtful accounts
118
185
NOL/credit carry-forwards
248
1,669
Postretirement obligations
(375
)
(405
)
Accumulated depreciation
(4,902
)
(6,034
)
Accrued pension obligations
(9,235
)
(14,483
)
Joint ventures
814
808
Other
967
241
$
(961
)
$
256</t>
  </si>
  <si>
    <t>Reconciliation of the Beginning and Ending Amount of Unrecognized Tax Benefits</t>
  </si>
  <si>
    <t>A reconciliation of the beginning and ending amount of unrecognized tax benefits is as follows for the years ended July 1, 2018 and July 2, 2017 (thousands of dollars):
Years Ended
July 1, 2018
July 2, 2017
Unrecognized tax benefits, beginning of year
$
571
$
441
Gross increases – tax positions in prior years
101
28
Gross decreases – tax positions in prior years
—
—
Gross increases – current period tax positions
126
177
Tax years closed
(57
)
(75
)
Unrecognized tax benefits, end of year
$
741
$
571</t>
  </si>
  <si>
    <t>Retirement Plans and Postretirement Costs (Tables)</t>
  </si>
  <si>
    <t>Amounts Included in Accumulated Other Comprehensive Loss, Net of Tax</t>
  </si>
  <si>
    <t>Amounts included in accumulated other comprehensive loss, net of tax, at July 1, 2018, which have not yet been recognized in net periodic benefit cost were as follows (thousands of dollars):
Pension and SERP
Postretirement
Prior service credit
$
—
$
(294
)
Net actuarial loss
16,515
1,927
$
16,515
$
1,633</t>
  </si>
  <si>
    <t>Amounts Included in Accumulated Other Comprehensive Loss Expected to be Recognized, Net of Tax</t>
  </si>
  <si>
    <t xml:space="preserve">Prior service cost (credit) and unrecognized net actuarial losses included in accumulated other comprehensive loss at July 1, 2018 which are expected to be recognized in net periodic benefit cost (credit) in fiscal 2019, net of tax, for the pension, SERP and postretirement plans are as follows (thousands of dollars):
Pension and SERP
Postretirement
Prior service credit
$
—
$
(336
)
Net actuarial loss
1,272
329
$
1,272
$
(7
) </t>
  </si>
  <si>
    <t>Summary of Pension Supplemental Executive Retirement Plan and Postretirement Plans Income and Expense</t>
  </si>
  <si>
    <t xml:space="preserve">The following tables summarize the pension, SERP and postretirement plans’ income and expense, funded status and actuarial assumptions for the years indicated (thousands of dollars). We use a June 30 measurement date for our pension and postretirement plans.
Pension and SERP Benefits
Postretirement Benefits
Years Ended
Years Ended
July 1, 2018
July 2, 2017
July 3, 2016
July 1, 2018
July 2, 2017
July 3, 2016
COMPONENTS OF NET PERIODIC BENEFIT COST (CREDIT):
Service cost
$
66
$
54
$
50
$
13
$
13
$
12
Interest cost
3,857
3,926
4,387
45
55
87
Expected return on plan assets
(6,111
)
(5,854
)
(5,509
)
—
—
—
Amortization of prior service cost (credit)
12
11
11
(764
)
(764
)
(764
)
Amortization of unrecognized net loss
2,035
3,228
2,443
479
538
616
Net periodic benefit cost (credit)
$
(141
)
$
1,365
$
1,382
$
(227
)
$
(158
)
$
(49
)
Pension and SERP Benefits
Postretirement Benefits
2018
2017
2018
2017
WEIGHTED-AVERAGE ASSUMPTIONS:
Benefit Obligations:
Discount rate
4.30
%
3.91
%
4.30
%
3.91
%
Rate of compensation increases - SERP
3.0
%
3.0
%
n/a
n/a
Net Periodic Benefit Cost:
Discount rate
3.91
%
3.79
%
3.91
%
3.79
%
Expected return on plan assets
5.45
%
5.45
%
n/a
n/a
Rate of compensation increases - SERP
3.0
%
3.0
%
n/a
n/a
CHANGE IN PROJECTED BENEFIT OBLIGATION:
Benefit obligation at beginning of year
$
101,266
$
106,152
$
1,268
$
1,602
Service cost
66
54
13
13
Interest cost
3,857
3,926
45
55
Actuarial gain
(1,392
)
(4,342
)
(8
)
(80
)
Benefits paid
(4,962
)
(4,524
)
(277
)
(322
)
Benefit obligation at end of year
$
98,835
$
101,266
$
1,041
$
1,268
CHANGE IN PLAN ASSETS:
Fair value of plan assets at beginning of year
$
112,524
$
104,460
$
—
$
—
Actual return on plan assets
3,890
7,574
—
—
Employer contribution
14
5,014
277
322
Benefits paid
(4,962
)
(4,524
)
(277
)
(322
)
Fair value of plan assets at end of year
$
111,466
$
112,524
$
—
$
—
Funded status – prepaid (accrued) benefit obligations
$
12,631
$
11,258
$
(1,041
)
$
(1,268
)
AMOUNTS RECOGNIZED IN CONSOLIDATED BALANCE SHEETS:
Other long-term assets
$
14,547
$
13,082
$
—
$
—
Accrued payroll and benefits (current liabilities)
(363
)
(332
)
(215
)
(265
)
Accrued benefit obligations (long-term liabilities)
(1,553
)
(1,492
)
(826
)
(1,003
)
Net amount recognized
$
12,631
$
11,258
$
(1,041
)
$
(1,268
)
CHANGES IN PLAN ASSETS AND BENEFIT OBLIGATIONS RECOGNIZED IN OTHER COMPREHENSIVE INCOME:
Net periodic benefit (credit) cost
$
(141
)
$
1,365
$
(227
)
$
(158
)
Net actuarial loss (gain)
828
(6,063
)
(8
)
(80
)
Amortization of prior service (cost) credits
(12
)
(11
)
764
764
Amortization of unrecognized net loss
(2,035
)
(3,228
)
(479
)
(538
)
Total recognized in other comprehensive (income) loss, before tax
(1,219
)
(9,302
)
277
146
Total recognized in net periodic benefit cost and other comprehensive (income) loss, before tax
$
(1,360
)
$
(7,937
)
$
50
$
(12
) </t>
  </si>
  <si>
    <t>The Accumulated Benefit Obligations and Projected Benefit Obligations for the Pension and SERP</t>
  </si>
  <si>
    <t>The following table summarizes the accumulated benefit obligations and projected benefit obligations for the pension and SERP (thousands of dollars):
Pension
SERP
July 1, 2018
July 2, 2017
July 1, 2018
July 2, 2017
Accumulated benefit obligation
$
96,919
$
99,442
$
1,749
$
1,591
Projected benefit obligation
$
96,919
$
99,442
$
1,916
$
1,824</t>
  </si>
  <si>
    <t>Minimal Effect of Health Care Trend on our Postretirement Benefit</t>
  </si>
  <si>
    <t xml:space="preserve">The health care cost trend assumption has a minimal effect on our postretirement benefit amounts reported. A 1% change in the health care cost trend rates would have the following effects (thousands of dollars):
1% Increase
1% Decrease
Effect on total of service and interest cost components in fiscal 2018
$
—
$
—
Effect on postretirement benefit obligation as of July 1, 2018
$
5
$
(4
) </t>
  </si>
  <si>
    <t>Schedule of Asset Allocations of Pension Plan</t>
  </si>
  <si>
    <t>The pension plan weighted-average asset allocations by asset category were as follows for 2018 and 2017:
Target Allocation
July 1, 2018
July 2, 2017
Equity investments
0-50%
13
%
38
%
Fixed-income investments / cash
50-100
87
62
Total
100
%
100
%
100
% The following is a summary, by asset category, of the fair value of pension plan assets at the June 30, 2018 and June 30, 2017 measurement dates (thousands of dollars):
June 30, 2018
June 30, 2017
Asset Category
Level 1
Level 2
Level 3
Total
Level 1
Level 2
Level 3
Total
Cash and cash equivalents
$
—
$
7,617
$
—
$
7,617
$
—
$
7,233
$
—
$
7,233
Equity securities/funds:
Small cap
—
—
—
—
1,008
—
—
1,008
Mid cap
4,953
—
—
4,953
12,414
—
—
12,414
Large cap
4,945
—
—
4,945
19,961
—
—
19,961
International
4,443
—
—
4,443
8,941
—
—
8,941
Fixed income: Bond funds/bonds
—
89,508
—
89,508
5,718
57,249
—
62,967
Total
$
14,341
$
97,125
$
—
$
111,466
$
48,042
$
64,482
$
—
$
112,524</t>
  </si>
  <si>
    <t>Expected Future Benefit Payments</t>
  </si>
  <si>
    <t>The following benefit payments, which reflect expected future service, as appropriate, are expected to be paid during the fiscal years noted below (thousands of dollars):
Pension and Benefits
Postretirement Benefits
2019
$
5,719
$
215
2020
$
5,760
$
163
2021
$
6,360
$
146
2022
$
6,411
$
135
2023
$
6,136
$
108
2024-2028
$
31,401
$
254</t>
  </si>
  <si>
    <t>Schedule of 401(k) Plan Contribution</t>
  </si>
  <si>
    <t>Our contributions to the 401(k) Plan were as follows (thousands of dollars):
Years Ended
July 1, 2018
July 2, 2017
July 3, 2016
Company contributions
$
1,793
$
1,805
$
1,783</t>
  </si>
  <si>
    <t>Earnings Per Share (''EPS'') (Tables)</t>
  </si>
  <si>
    <t>Reconciliation of the Components of Basic and Diluted Per Share</t>
  </si>
  <si>
    <t>A reconciliation of the components of the basic and diluted per share computations follows (in thousands, except per share amounts):
Years Ended
July 1, 2018
July 2, 2017
July 3, 2016
Net income attributable to STRATTEC
$
12,283
$
7,197
$
9,149
Less: Income attributable to participating securities
—
1
58
Net income attributable to common shareholders
$
12,283
$
7,196
$
9,091
Weighted average shares of common stock outstanding
3,628
3,588
3,559
Incremental shares – stock based compensation
75
82
62
Diluted weighted average shares of common stock outstanding
3,703
3,670
3,621
Basic earnings per share
$
3.39
$
2.01
$
2.55
Diluted earnings per share
$
3.32
$
1.96
$
2.51</t>
  </si>
  <si>
    <t>Schedule of Antidilutive Securities Excluded from Computation of Earnings Per Share</t>
  </si>
  <si>
    <t>Options to purchase shares of common stock that were excluded from the calculation of diluted earnings per share because their inclusion would have been antidilutive were as follows:
Years Ended
Number of Options Excluded
July 1, 2018
41,200
July 2, 2017
9,010
July 3, 2016
9,010</t>
  </si>
  <si>
    <t>Stock Option and Purchase Plans (Tables)</t>
  </si>
  <si>
    <t>Summary of Stock Option Activity Under Our Stock Incentive Plan</t>
  </si>
  <si>
    <t>A summary of stock option activity under our stock incentive plan was as follows:
Weighted
Weighted Average Remaining Contractual
Aggregate Intrinsic Value
Shares
Exercise Price
Term (in years)
(in thousands)
Balance at June 28, 2015
163,907
$
27.97
Exercised
(16,909
)
$
21.55
Terminated
(2,000
)
$
17.59
Balance at July 3, 2016
144,998
$
28.86
Exercised
(6,490
)
$
20.96
Balance at July 2, 2017
138,508
$
29.23
Exercised
(5,434
)
$
25.64
Balance at July 1, 2018
133,074
$
29.37
3.4
$
862
Exercisable as of:
July 1, 2018
133,074
$
29.37
3.4
$
862
July 2, 2017
129,498
$
25.71
4.2
$
1,361
July 3, 2016
103,798
$
21.39
4.6
$
2,174</t>
  </si>
  <si>
    <t>Summary of Restricted Stock Activity Under Our Stock Incentive Plan</t>
  </si>
  <si>
    <t>A summary of restricted stock activity under our stock incentive plan was as follows:
Weighted Average
Grant Date
Shares
Fair Value
Nonvested Balance at June 28, 2015
66,350
$
45.03
Granted
28,750
$
69.02
Vested
(20,300
)
$
23.69
Forfeited
(3,050
)
$
59.92
Nonvested Balance at July 3, 2016
71,750
$
60.05
Granted
27,150
$
43.87
Vested
(21,250
)
$
37.53
Forfeited
(1,800
)
$
58.24
Nonvested Balance at July 2, 2017
75,850
$
60.61
Granted
27,950
$
33.30
Vested
(30,400
)
$
62.99
Forfeited
(4,275
)
$
52.47
Nonvested Balance at July 1, 2018
69,125
$
49.02</t>
  </si>
  <si>
    <t>Export Sales (Tables)</t>
  </si>
  <si>
    <t>Schedule of Sales to Locations Outside of the United States</t>
  </si>
  <si>
    <t xml:space="preserve">Total export sales, sales from the United States to locations outside of the United States, are summarized as follows (thousands of dollars and percent of total net sales):
Years Ended
July 1, 2018
July 2, 2017
July 3, 2016
Net Sales
%
Net Sales
%
Net Sales
%
Export sales
$
157,862
36
%
$
160,275
38
%
$
152,728
38
% </t>
  </si>
  <si>
    <t>Geographic Concentration Risk | Canada</t>
  </si>
  <si>
    <t xml:space="preserve">Countries for which customer sales account for ten percent or more of total net sales are summarized as follows (thousands of dollars and percent of total net sales):
Years Ended
July 1, 2018
July 2, 2017
July 3, 2016
Net Sales
%
Net Sales
%
Net Sales
%
Export sales into Canada
$
70,920
16
%
$
73,481
18
%
$
74,310
19
% </t>
  </si>
  <si>
    <t>Product Sales (Tables)</t>
  </si>
  <si>
    <t>Schedule of Product Sales</t>
  </si>
  <si>
    <t xml:space="preserve">Sales by product group were as follows (thousands of dollars and percent of total net sales):
Years Ended
July 1, 2018
July 2, 2017
July 3, 2016
Net Sales
%
Net Sales
%
Net Sales
%
Keys &amp; locksets
$
118,256
27
%
$
114,938
28
%
$
113,765
28
%
Door handles &amp; exterior trim
88,788
20
67,722
16
61,376
15
Power access
86,380
20
84,457
20
83,747
21
Driver controls
51,817
12
56,983
14
55,955
14
Aftermarket &amp; OE service
43,311
10
47,216
11
48,200
12
Latches
42,381
9
35,307
8
28,023
7
Other
8,262
2
10,702
3
10,353
3
$
439,195
100
%
$
417,325
100
%
$
401,419
100
% </t>
  </si>
  <si>
    <t>Sales and Receivable Concentration (Tables)</t>
  </si>
  <si>
    <t>Sales to Largest Customers</t>
  </si>
  <si>
    <t xml:space="preserve">Sales to our largest customers were as follows (thousands of dollars and percent of total net sales):
Years Ended
July 1, 2018
July 2, 2017
July 3, 2016
Net Sales
%
Net Sales
%
Net Sales
%
Fiat Chrysler Automobiles
$
110,650
25
%
$
100,575
24
%
$
115,858
29
%
General Motors Company
85,827
20
88,624
21
79,893
20
Ford Motor Company
64,427
14
62,314
15
57,317
14
$
260,904
59
%
$
251,513
60
%
$
253,068
63
% </t>
  </si>
  <si>
    <t>Receivables from Largest Customers</t>
  </si>
  <si>
    <t xml:space="preserve">Receivables from our largest customers were as follows (thousands of dollars and percent of gross receivables):
July 1, 2018
July 2, 2017
Receivables
%
Receivables
%
Fiat Chrysler Automobiles
$
19,908
27
%
$
17,107
26
%
General Motors Company
16,366
22
13,395
21
Ford Motor Company
7,537
10
8,644
13
$
43,811
59
%
$
39,146
60
% </t>
  </si>
  <si>
    <t>Organization and Summary of Significant Accounting Policies (Details Textual)</t>
  </si>
  <si>
    <t>Jul. 01, 2018USD ($)SubsidiaryJoint_VentureSegmentAssociatesshares</t>
  </si>
  <si>
    <t>Jul. 02, 2017USD ($)shares</t>
  </si>
  <si>
    <t>Jul. 03, 2016USD ($)shares</t>
  </si>
  <si>
    <t>Jun. 28, 2015USD ($)</t>
  </si>
  <si>
    <t>Jun. 30, 2013</t>
  </si>
  <si>
    <t>Organization And Summary Of Significant Accounting Policies [Line Items]</t>
  </si>
  <si>
    <t>Number of reporting segments related to STRATTEC Security Corporation | Segment</t>
  </si>
  <si>
    <t>Fiscal year duration</t>
  </si>
  <si>
    <t>364 days</t>
  </si>
  <si>
    <t>371 days</t>
  </si>
  <si>
    <t>Fair value, assets, level 1 to level 2 transfers, amount</t>
  </si>
  <si>
    <t>Gross balance of the repair and maintenance supply parts inventory</t>
  </si>
  <si>
    <t>Intangible amortization expense</t>
  </si>
  <si>
    <t>Property, plant and equipment impairment</t>
  </si>
  <si>
    <t>Number of full time associates | Associates</t>
  </si>
  <si>
    <t>Number of associates represented by labor union | Associates</t>
  </si>
  <si>
    <t>Percentage of associate represent by labor union</t>
  </si>
  <si>
    <t>5.90%</t>
  </si>
  <si>
    <t>Research and development expenditures</t>
  </si>
  <si>
    <t>Per individual per calendar year health coverage stop loss limit</t>
  </si>
  <si>
    <t>Options, granted | shares</t>
  </si>
  <si>
    <t>Employee Stock Option</t>
  </si>
  <si>
    <t>Options expires after date of grant</t>
  </si>
  <si>
    <t>10 years</t>
  </si>
  <si>
    <t>Omnibus Stock Incentive Plan</t>
  </si>
  <si>
    <t>Share based compensation arrangement by share based payment award number of shares authorized | shares</t>
  </si>
  <si>
    <t>Shares of common stock available for grant | shares</t>
  </si>
  <si>
    <t>Minimum</t>
  </si>
  <si>
    <t>Customer model life production for which production equipment spare parts need to be maintained</t>
  </si>
  <si>
    <t>12 years</t>
  </si>
  <si>
    <t>Minimum | Employee Stock Option</t>
  </si>
  <si>
    <t>Vesting period after the date of grant</t>
  </si>
  <si>
    <t>1 year</t>
  </si>
  <si>
    <t>Minimum | Restricted stock | Prior to August 2015</t>
  </si>
  <si>
    <t>3 years</t>
  </si>
  <si>
    <t>Minimum | Restricted stock | August 2015 and Thereafter</t>
  </si>
  <si>
    <t>Maximum</t>
  </si>
  <si>
    <t>15 years</t>
  </si>
  <si>
    <t>Maximum | Employee Stock Option</t>
  </si>
  <si>
    <t>4 years</t>
  </si>
  <si>
    <t>Maximum | Restricted stock | Prior to August 2015</t>
  </si>
  <si>
    <t>5 years</t>
  </si>
  <si>
    <t>Maximum | Restricted stock | August 2015 and Thereafter</t>
  </si>
  <si>
    <t>Mexican Peso Forward Contracts</t>
  </si>
  <si>
    <t>Forward contract settlement dates, beginning</t>
  </si>
  <si>
    <t>Oct. 16,
		2015</t>
  </si>
  <si>
    <t>Forward contract settlement dates, ending</t>
  </si>
  <si>
    <t>Dec. 17,
		2018</t>
  </si>
  <si>
    <t>Reclassification from Cost of Goods Sold and Engineering, Selling and Administrative Expenses to Other Income, Net | Engineering, selling and administrative expenses</t>
  </si>
  <si>
    <t>Effect of adoption of new accounting guidance</t>
  </si>
  <si>
    <t>Reclassification from Cost of Goods Sold and Engineering, Selling and Administrative Expenses to Other Income, Net | Cost of goods sold</t>
  </si>
  <si>
    <t>SAL, LLC</t>
  </si>
  <si>
    <t>STRATTEC's percentage ownership in joint venture</t>
  </si>
  <si>
    <t>51.00%</t>
  </si>
  <si>
    <t>33.33%</t>
  </si>
  <si>
    <t>VAST LLC | CHINA</t>
  </si>
  <si>
    <t>Number of wholly owned subsidiaries | Subsidiary</t>
  </si>
  <si>
    <t>VAST LLC | BRAZIL</t>
  </si>
  <si>
    <t>VAST LLC | INDIA</t>
  </si>
  <si>
    <t>Number of joint venture entities | Joint_Venture</t>
  </si>
  <si>
    <t>Organization and Summary of Significant Accounting Policies - Schedule of Quantification of Outstanding Mexican Peso Forward Contracts (Details) - Currency buy sell under contract one</t>
  </si>
  <si>
    <t>Jul. 01, 2018USD ($)$ / $</t>
  </si>
  <si>
    <t>Derivative [Line Items]</t>
  </si>
  <si>
    <t>Effective Dates, Beginning</t>
  </si>
  <si>
    <t>Jul. 16,
		2018</t>
  </si>
  <si>
    <t>Effective Dates, Ending</t>
  </si>
  <si>
    <t>Notional Amount</t>
  </si>
  <si>
    <t>Average Forward Contractual Exchange Rate | $ / $</t>
  </si>
  <si>
    <t>Fair Value</t>
  </si>
  <si>
    <t>Organization and Summary of Significant Accounting Policies - Fair Market Value of All Outstanding Peso Forward Contracts (Details) - Other Current (Liabilities) Assets - Mexican Peso Forward Contracts - USD ($) $ in Thousands</t>
  </si>
  <si>
    <t>Not designated as hedging instruments:</t>
  </si>
  <si>
    <t>Fair market value of derivative instruments</t>
  </si>
  <si>
    <t>Organization and Summary of Significant Accounting Policies - Pre-Tax Effects of the Peso Forward Contracts (Details) - USD ($) $ in Thousands</t>
  </si>
  <si>
    <t>Pre-tax effects of the Mexican peso forward contracts</t>
  </si>
  <si>
    <t>Realized gain (loss)</t>
  </si>
  <si>
    <t>Unrealized (loss) gain</t>
  </si>
  <si>
    <t>Not Designated as Hedging Instrument | Other Income (Expense), Net</t>
  </si>
  <si>
    <t>Organization and Summary of Significant Accounting Policies (Details 1) - Fair Value Measurements Recurring - USD ($) $ in Thousands</t>
  </si>
  <si>
    <t>Fair Value Assets And Liabilities Measured On Recurring And Nonrecurring Basis [Line Items]</t>
  </si>
  <si>
    <t>Total Assets at Fair Value</t>
  </si>
  <si>
    <t>Fixed Income Funds</t>
  </si>
  <si>
    <t>Stock Index Funds | Small Cap</t>
  </si>
  <si>
    <t>Stock Index Funds | Mid Cap</t>
  </si>
  <si>
    <t>Stock Index Funds | Large Cap</t>
  </si>
  <si>
    <t>Stock Index Funds | International</t>
  </si>
  <si>
    <t>Total Liabilities at Fair Value</t>
  </si>
  <si>
    <t>Level 1 | Fixed Income Funds</t>
  </si>
  <si>
    <t>Level 1 | Stock Index Funds | Small Cap</t>
  </si>
  <si>
    <t>Level 1 | Stock Index Funds | Mid Cap</t>
  </si>
  <si>
    <t>Level 1 | Stock Index Funds | Large Cap</t>
  </si>
  <si>
    <t>Level 1 | Stock Index Funds | International</t>
  </si>
  <si>
    <t>Level 2 | Cash and Cash Equivalents</t>
  </si>
  <si>
    <t>Level 2 | Mexican Peso Forward Contracts</t>
  </si>
  <si>
    <t>Organization and Summary of Significant Accounting Policies (Details 2) - USD ($) $ in Thousands</t>
  </si>
  <si>
    <t>Changes in the allowance for doubtful accounts</t>
  </si>
  <si>
    <t>Balance, Beginning of Year</t>
  </si>
  <si>
    <t>Provision for Doubtful Accounts</t>
  </si>
  <si>
    <t>Net Write-Offs</t>
  </si>
  <si>
    <t>Balance, End of Year</t>
  </si>
  <si>
    <t>Organization and Summary of Significant Accounting Policies (Details 3) - USD ($) $ in Thousands</t>
  </si>
  <si>
    <t>Jun. 28, 2015</t>
  </si>
  <si>
    <t>Finished products</t>
  </si>
  <si>
    <t>Work in process</t>
  </si>
  <si>
    <t>Purchased materials</t>
  </si>
  <si>
    <t>Inventory, Gross, Total</t>
  </si>
  <si>
    <t>Excess and obsolete reserve</t>
  </si>
  <si>
    <t>Organization and Summary of Significant Accounting Policies (Details 4) - USD ($) $ in Thousands</t>
  </si>
  <si>
    <t>Activity related to the excess and obsolete inventory reserve</t>
  </si>
  <si>
    <t>Provision Charged to Expense</t>
  </si>
  <si>
    <t>Amounts Written Off</t>
  </si>
  <si>
    <t>Organization and Summary of Significant Accounting Policies (Details 5) - USD ($) $ in Thousands</t>
  </si>
  <si>
    <t>Activity related to the repair and maintenance supply parts reserve</t>
  </si>
  <si>
    <t>Organization and Summary of Significant Accounting Policies (Details 6) - USD ($) $ in Thousands</t>
  </si>
  <si>
    <t>Intangible assets carrying value and accumulated amortization</t>
  </si>
  <si>
    <t>Patents, engineering drawings and software</t>
  </si>
  <si>
    <t>Less: accumulated amortization</t>
  </si>
  <si>
    <t>Organization and Summary of Significant Accounting Policies (Details 7)</t>
  </si>
  <si>
    <t>Land improvements</t>
  </si>
  <si>
    <t>Estimated useful lives of the assets</t>
  </si>
  <si>
    <t>Expected Useful Lives</t>
  </si>
  <si>
    <t>20 years</t>
  </si>
  <si>
    <t>Minimum | Buildings and improvements</t>
  </si>
  <si>
    <t>Minimum | Machinery and equipment</t>
  </si>
  <si>
    <t>Maximum | Buildings and improvements</t>
  </si>
  <si>
    <t>35 years</t>
  </si>
  <si>
    <t>Maximum | Machinery and equipment</t>
  </si>
  <si>
    <t>Organization and Summary of Significant Accounting Policies (Details 8) - USD ($) $ in Thousands</t>
  </si>
  <si>
    <t>Property, plant and equipment</t>
  </si>
  <si>
    <t>Gross</t>
  </si>
  <si>
    <t>Less: accumulated depreciation</t>
  </si>
  <si>
    <t>Land and improvements</t>
  </si>
  <si>
    <t>Buildings and improvements</t>
  </si>
  <si>
    <t>Machinery and equipment</t>
  </si>
  <si>
    <t>Organization and Summary of Significant Accounting Policies (Details 9) - USD ($) $ in Thousands</t>
  </si>
  <si>
    <t>Depreciation Expense</t>
  </si>
  <si>
    <t>Organization and Summary of Significant Accounting Policies (Details 10) - USD ($) $ in Thousands</t>
  </si>
  <si>
    <t>Gross and net book value of property plant and equipment</t>
  </si>
  <si>
    <t>Property, plant and equipment, gross</t>
  </si>
  <si>
    <t>Property, plant and equipment, net</t>
  </si>
  <si>
    <t>Organization and Summary of Significant Accounting Policies (Details 11) - Supplier</t>
  </si>
  <si>
    <t>Percentage of inventory purchases from major suppliers</t>
  </si>
  <si>
    <t>32.00%</t>
  </si>
  <si>
    <t>39.00%</t>
  </si>
  <si>
    <t>36.00%</t>
  </si>
  <si>
    <t>Number of major Suppliers</t>
  </si>
  <si>
    <t>Organization and Summary of Significant Accounting Policies (Details 12) - USD ($) $ in Thousands</t>
  </si>
  <si>
    <t>Other Income and Expenses [Abstract]</t>
  </si>
  <si>
    <t>Rabbi Trust gain (loss)</t>
  </si>
  <si>
    <t>Unrealized (loss) gain on Mexican peso forward contracts</t>
  </si>
  <si>
    <t>Realized gain (loss) on Mexican peso forward contracts</t>
  </si>
  <si>
    <t>Pension and postretirement plans credit (cost)</t>
  </si>
  <si>
    <t>Organization and Summary of Significant Accounting Policies (Details 13) - USD ($) $ in Thousands</t>
  </si>
  <si>
    <t>Changes in balance sheet amounts under self insured plans</t>
  </si>
  <si>
    <t>Payments</t>
  </si>
  <si>
    <t>Organization and Summary of Significant Accounting Policies (Details 14) - USD ($) $ in Thousands</t>
  </si>
  <si>
    <t>Changes in warranty reserve</t>
  </si>
  <si>
    <t>Provision (Recoveries) Charged to Expense</t>
  </si>
  <si>
    <t>Organization and Summary of Significant Accounting Policies (Details 15) - USD ($) $ in Thousands</t>
  </si>
  <si>
    <t>Unrecognized pension and postretirement benefit liabilities, net of tax</t>
  </si>
  <si>
    <t>Foreign currency translation, net of tax</t>
  </si>
  <si>
    <t>Accumulated other comprehensive loss, total</t>
  </si>
  <si>
    <t>Organization and Summary of Significant Accounting Policies (Details 16) - USD ($) $ in Thousands</t>
  </si>
  <si>
    <t>Accumulated Other Comprehensive Income Loss [Line Items]</t>
  </si>
  <si>
    <t>Beginning balance</t>
  </si>
  <si>
    <t>Other comprehensive loss before reclassifications</t>
  </si>
  <si>
    <t>Retirement and Postretirement Plan Reclassification Adjustment, Income Tax Amount</t>
  </si>
  <si>
    <t>Net other comprehensive loss before reclassifications</t>
  </si>
  <si>
    <t>Reclassifications:</t>
  </si>
  <si>
    <t>Prior service credits</t>
  </si>
  <si>
    <t>Actuarial gains</t>
  </si>
  <si>
    <t>Total reclassifications before tax</t>
  </si>
  <si>
    <t>Retirement and Postretirement Plans Reclassifications, Income Tax</t>
  </si>
  <si>
    <t>Net reclassifications</t>
  </si>
  <si>
    <t>Other comprehensive loss (income)</t>
  </si>
  <si>
    <t>Ending balance</t>
  </si>
  <si>
    <t>Foreign Currency Translation Adjustments</t>
  </si>
  <si>
    <t>Other comprehensive loss (income) attributable to non-controlling interest</t>
  </si>
  <si>
    <t>Retirement and Postretirement Benefit Plans</t>
  </si>
  <si>
    <t>AOCI Including Portion Attributable to Noncontrolling Interest</t>
  </si>
  <si>
    <t>AOCI Attributable to Noncontrolling Interest</t>
  </si>
  <si>
    <t>Organization and Summary of Significant Accounting Policies (Details 17) - Restricted stock $ in Thousands</t>
  </si>
  <si>
    <t>Jul. 01, 2018USD ($)</t>
  </si>
  <si>
    <t>Unrecognized compensation cost related to stock options and restricted stock granted under the plan</t>
  </si>
  <si>
    <t>Compensation Cost</t>
  </si>
  <si>
    <t>Weighted Average Period Over Which Cost is to be Recognized (in years)</t>
  </si>
  <si>
    <t>10 months 24 days</t>
  </si>
  <si>
    <t>Organization and Summary of Significant Accounting Policies (Details 18) - USD ($) $ in Thousands</t>
  </si>
  <si>
    <t>Jun. 28, 2016</t>
  </si>
  <si>
    <t>Cash Received From Stock Option Exercises And Related Income Tax Benefit</t>
  </si>
  <si>
    <t>Cash Received from Stock Option Exercises</t>
  </si>
  <si>
    <t>Income Tax Benefit</t>
  </si>
  <si>
    <t>Organization and Summary of Significant Accounting Policies (Details 19) - USD ($) $ in Thousands</t>
  </si>
  <si>
    <t>Intrinsic value of stock options exercised and the fair value of stock options vested</t>
  </si>
  <si>
    <t>Intrinsic value of options exercised</t>
  </si>
  <si>
    <t>Fair value of stock options vested</t>
  </si>
  <si>
    <t>Organization and Summary of Significant Accounting Policies (Details 21)</t>
  </si>
  <si>
    <t>Jul. 01, 2018$ / sharesshares</t>
  </si>
  <si>
    <t>Range of options outstanding</t>
  </si>
  <si>
    <t>Weighted Average Exercise Price Outstanding</t>
  </si>
  <si>
    <t>Weighted Average Exercise Price Exercisable</t>
  </si>
  <si>
    <t>Exercise Price Range One</t>
  </si>
  <si>
    <t>Number of Options Outstanding | shares</t>
  </si>
  <si>
    <t>Number of Options Exercisable | shares</t>
  </si>
  <si>
    <t>Weighted Average Remaining Contractual Life Outstanding (In Years)</t>
  </si>
  <si>
    <t>1 year 2 months 12 days</t>
  </si>
  <si>
    <t>Exercise Price Range, Lower Range Limit</t>
  </si>
  <si>
    <t>Exercise Price Range, Upper Range Limit</t>
  </si>
  <si>
    <t>Exercise Price Range Two</t>
  </si>
  <si>
    <t>4 years 2 months 12 days</t>
  </si>
  <si>
    <t>Exercise Price Range Three</t>
  </si>
  <si>
    <t>6 years 1 month 6 days</t>
  </si>
  <si>
    <t>Exercise Price Range</t>
  </si>
  <si>
    <t>Organization and Summary of Significant Accounting Policies (Details 22)</t>
  </si>
  <si>
    <t>3 Months Ended</t>
  </si>
  <si>
    <t>6 Months Ended</t>
  </si>
  <si>
    <t>Jul. 02, 2018</t>
  </si>
  <si>
    <t>Jul. 02, 2017USD ($)Subsidiary</t>
  </si>
  <si>
    <t>Share Based Compensation Arrangement By Share Based Payment Award [Line Items]</t>
  </si>
  <si>
    <t>Impact of change in measurement of deferred tax assets resulting in a favourable provision impact</t>
  </si>
  <si>
    <t>One-time transition tax on non-previoulsy accumulated foreign earnings resulting in a net favourable impact</t>
  </si>
  <si>
    <t>One-time transition tax on non-previoulsy accumulated foreign earnings resulting in a net favourable impact including transition tax offset amount</t>
  </si>
  <si>
    <t>Offset by the reversal of net deferred tax liability balances</t>
  </si>
  <si>
    <t>Impact of changing our annualized effective tax rate, resulting in a favourable provision impact</t>
  </si>
  <si>
    <t>Measurement period adjustments</t>
  </si>
  <si>
    <t>Deferred tax liability, undistributed forreign earnings</t>
  </si>
  <si>
    <t>Number of subsidiaries for which we changed our permanent reinvestment assertion | Subsidiary</t>
  </si>
  <si>
    <t>Foreign earnings repatriated</t>
  </si>
  <si>
    <t>2017 Tax Cuts and Jobs Act</t>
  </si>
  <si>
    <t>U.S. Federal statutory tax rate effective January 1, 2018, which impacted our fiscal 2018 annual effective tax rate recorded in the current period</t>
  </si>
  <si>
    <t>21.00%</t>
  </si>
  <si>
    <t>Period, in years, over which the one-time transition tax on deemed repatriated earnings of foreign subsidiaries is payable</t>
  </si>
  <si>
    <t>8 years</t>
  </si>
  <si>
    <t>Blended federal statutory tax rate</t>
  </si>
  <si>
    <t>28.00%</t>
  </si>
  <si>
    <t>Overall net tax benefit recorded as a result of the 2017 Tax Cuts and Jobs Act</t>
  </si>
  <si>
    <t>Investment in Joint Ventures and Majority Owned Subsidiaries (Details Textual) - USD ($)</t>
  </si>
  <si>
    <t>Apr. 30, 2015</t>
  </si>
  <si>
    <t>Jun. 28, 2009</t>
  </si>
  <si>
    <t>Jul. 01, 2007</t>
  </si>
  <si>
    <t>Schedule Of Equity Method Investments [Line Items]</t>
  </si>
  <si>
    <t>Payments to acquire interest in joint venture</t>
  </si>
  <si>
    <t>ADAC-STRATTEC LLC</t>
  </si>
  <si>
    <t>Percentage ownership interest in less than wholly owned consolidated subsidiary</t>
  </si>
  <si>
    <t>Income (loss) from majority owned subsidiaries, impact on net income</t>
  </si>
  <si>
    <t>Capital contribution from registrant during the period as required under the credit agreement</t>
  </si>
  <si>
    <t>Capital contribution from partners during the period as required under the credit agreement</t>
  </si>
  <si>
    <t>STRATTEC POWER ACCESS LLC</t>
  </si>
  <si>
    <t>80.00%</t>
  </si>
  <si>
    <t>Percentage ownership interest in equity method investment</t>
  </si>
  <si>
    <t>VAST LLC | MINDA-VAST ACCESS SYSTEMS</t>
  </si>
  <si>
    <t>50.00%</t>
  </si>
  <si>
    <t>Impairment charge</t>
  </si>
  <si>
    <t>VAST LLC | STRATTEC</t>
  </si>
  <si>
    <t>33.30%</t>
  </si>
  <si>
    <t>Percentage of funding in joint venture through loans</t>
  </si>
  <si>
    <t>100.00%</t>
  </si>
  <si>
    <t>Percentage of losses of joint venture, up to committed financial support, recognized by STRATTEC</t>
  </si>
  <si>
    <t>ADAC | ADAC-STRATTEC LLC</t>
  </si>
  <si>
    <t>49.00%</t>
  </si>
  <si>
    <t>ADAC | VAST LLC</t>
  </si>
  <si>
    <t>WITTE | STRATTEC POWER ACCESS LLC</t>
  </si>
  <si>
    <t>20.00%</t>
  </si>
  <si>
    <t>WITTE | VAST LLC</t>
  </si>
  <si>
    <t>Investment in Joint Ventures And Majority Owned Subsidiaries (Details) - SAL LLC $ in Thousands</t>
  </si>
  <si>
    <t>Jul. 03, 2016USD ($)</t>
  </si>
  <si>
    <t>Loss on loan from STRATTEC to SAL LLC</t>
  </si>
  <si>
    <t>Loss on Guarantee of SAL LLC Credit Facility</t>
  </si>
  <si>
    <t>Investment in Joint Ventures And Majority Owned Subsidiaries (Details1) - USD ($) $ in Thousands</t>
  </si>
  <si>
    <t>Investment in VAST LLC</t>
  </si>
  <si>
    <t>Other Current Liabilities</t>
  </si>
  <si>
    <t>Equity Earnings (Loss) of Joint Ventures (Details Textual) - USD ($)</t>
  </si>
  <si>
    <t>Feb. 16, 2016</t>
  </si>
  <si>
    <t>Repayments of borrowings under credit facility</t>
  </si>
  <si>
    <t>Loss on Guarantee of STRATEC Advanced Logic, LLC Credit facility</t>
  </si>
  <si>
    <t>Outstanding balance on loan from STRATTEC to equity method investment</t>
  </si>
  <si>
    <t>SAL LLC | Westinghouse Agreement</t>
  </si>
  <si>
    <t>Guarantee liability</t>
  </si>
  <si>
    <t>License agreement expired date</t>
  </si>
  <si>
    <t>Aug. 16,
		2018</t>
  </si>
  <si>
    <t>SAL LLC | STRATTEC Advanced Logic Credit Facility</t>
  </si>
  <si>
    <t>Secured revolving credit facility</t>
  </si>
  <si>
    <t>Credit facility maturity date</t>
  </si>
  <si>
    <t>Feb. 16,
		2016</t>
  </si>
  <si>
    <t>Outstanding borrowings under the credit facility</t>
  </si>
  <si>
    <t>SAL LLC | STRATTEC Advanced Logic Credit Facility | Registrant's Guarantee of STRATTEC Advanced Logic Credit Facility</t>
  </si>
  <si>
    <t>STRATTEC's proportionate share of guarantor obligations</t>
  </si>
  <si>
    <t>SAL LLC | STRATTEC | Westinghouse Agreement</t>
  </si>
  <si>
    <t>Equity Earnings (Loss) of Joint Ventures (Details) - USD ($)</t>
  </si>
  <si>
    <t>Summarized statements of operations</t>
  </si>
  <si>
    <t>Equity (loss) earnings of joint ventures</t>
  </si>
  <si>
    <t>Net sales</t>
  </si>
  <si>
    <t>Gross profit</t>
  </si>
  <si>
    <t>Engineering, selling and administrative expense</t>
  </si>
  <si>
    <t>Income (loss) from operations</t>
  </si>
  <si>
    <t>Income (loss) before provision for income taxes</t>
  </si>
  <si>
    <t>Net income (loss)</t>
  </si>
  <si>
    <t>STRATTEC’s share of VAST LLC net income (loss)</t>
  </si>
  <si>
    <t>Intercompany profit eliminations</t>
  </si>
  <si>
    <t>STRATTEC’s share of SAL LLC earnings (loss)</t>
  </si>
  <si>
    <t>Loss on loan to SAL LLC</t>
  </si>
  <si>
    <t>Loss on guarantee of SAL LLC credit facility</t>
  </si>
  <si>
    <t>Equity Earnings (Loss) of Joint Ventures (Details 1) - USD ($) $ in Thousands</t>
  </si>
  <si>
    <t>Summarized balance sheets</t>
  </si>
  <si>
    <t>Receivables, net</t>
  </si>
  <si>
    <t>Other long-term assets</t>
  </si>
  <si>
    <t>Current liabilities</t>
  </si>
  <si>
    <t>Long-term liabilities</t>
  </si>
  <si>
    <t>Total liabilities</t>
  </si>
  <si>
    <t>Net assets</t>
  </si>
  <si>
    <t>STRATTEC’s share of VAST LLC net assets (liabilities)</t>
  </si>
  <si>
    <t>Net liabilities</t>
  </si>
  <si>
    <t>Equity Earnings (Loss) of Joint Ventures (Details 2) - Equity Method Investee - USD ($) $ in Thousands</t>
  </si>
  <si>
    <t>Sales to Joint Venture</t>
  </si>
  <si>
    <t>Purchases from VAST LLC</t>
  </si>
  <si>
    <t>Expenses charged to VAST LLC</t>
  </si>
  <si>
    <t>Expenses charged from VAST LLC</t>
  </si>
  <si>
    <t>Accounts receivable from joint venture entity</t>
  </si>
  <si>
    <t>Long-term loan receivable from VAST LLC</t>
  </si>
  <si>
    <t>Accounts payable to VAST LLC</t>
  </si>
  <si>
    <t>Equity Earnings (Loss) of Joint Ventures (Parenthetical) (Details 2) - SAL LLC - Equity Method Investee - USD ($)</t>
  </si>
  <si>
    <t>Outstanding loan due from SAL LLC to STRATTEC</t>
  </si>
  <si>
    <t>Accounts receivable balances due from SAL LLC to STRATTEC</t>
  </si>
  <si>
    <t>Credit Facilities (Details Textual) - USD ($)</t>
  </si>
  <si>
    <t>Sep. 30, 2016</t>
  </si>
  <si>
    <t>Jul. 01, 2019</t>
  </si>
  <si>
    <t>STRATTEC Credit Facility</t>
  </si>
  <si>
    <t>Line Of Credit Facility [Line Items]</t>
  </si>
  <si>
    <t>Aug. 1,
		2020</t>
  </si>
  <si>
    <t>Interest rate on borrowings under the credit facility</t>
  </si>
  <si>
    <t>LIBOR plus 1.0 percent or the bank’s prime rate</t>
  </si>
  <si>
    <t>Interest rate - percentage points added to LIBOR - on borrowings under credit facility</t>
  </si>
  <si>
    <t>1.00%</t>
  </si>
  <si>
    <t>ADAC-STRATTEC Credit Facility</t>
  </si>
  <si>
    <t>ADAC-STRATTEC Credit Facility | STRATTEC</t>
  </si>
  <si>
    <t>ADAC-STRATTEC Credit Facility | Scenario Forecast</t>
  </si>
  <si>
    <t>Credit Facilities (Details) - USD ($) $ in Thousands</t>
  </si>
  <si>
    <t>Outstanding Borrowing</t>
  </si>
  <si>
    <t>Credit Facilities (Details 1) - USD ($) $ in Thousands</t>
  </si>
  <si>
    <t>Average Outstanding Borrowings</t>
  </si>
  <si>
    <t>Weighted Average Interest Rate</t>
  </si>
  <si>
    <t>2.50%</t>
  </si>
  <si>
    <t>1.80%</t>
  </si>
  <si>
    <t>Commitments and Contingencies (Details Textual) - USD ($)</t>
  </si>
  <si>
    <t>Cost incurred inception to date on installation and on-going monitoring of wells</t>
  </si>
  <si>
    <t>Purchase and Minimum Rental Commitments Under Non-Cancelable Operating Leases (Details) $ in Thousands</t>
  </si>
  <si>
    <t>Minimum rental commitments, 2019</t>
  </si>
  <si>
    <t>Minimum rental commitments, 2020</t>
  </si>
  <si>
    <t>Minimum rental commitments, 2021</t>
  </si>
  <si>
    <t>Minimum rental commitments, 2022</t>
  </si>
  <si>
    <t>Minimum rental commitments, 2023-2024</t>
  </si>
  <si>
    <t>Purchase commitments, 2019</t>
  </si>
  <si>
    <t>Purchase commitments, 2020</t>
  </si>
  <si>
    <t>Rental Expense Under Non-Cancelable Operating Leases (Details) - USD ($) $ in Thousands</t>
  </si>
  <si>
    <t>Rental expense</t>
  </si>
  <si>
    <t>Income Taxes (Details) - USD ($) $ in Thousands</t>
  </si>
  <si>
    <t>Currently payable:</t>
  </si>
  <si>
    <t>Federal</t>
  </si>
  <si>
    <t>State</t>
  </si>
  <si>
    <t>Foreign</t>
  </si>
  <si>
    <t>Total current income tax expense</t>
  </si>
  <si>
    <t>Deferred tax provision</t>
  </si>
  <si>
    <t>Total tax provision</t>
  </si>
  <si>
    <t>Income Taxes (Details 1)</t>
  </si>
  <si>
    <t>Difference between income taxes computed at the Federal statutory tax rate and the provision for income taxes</t>
  </si>
  <si>
    <t>U.S. statutory rate</t>
  </si>
  <si>
    <t>35.00%</t>
  </si>
  <si>
    <t>34.00%</t>
  </si>
  <si>
    <t>State taxes, net of Federal tax benefit</t>
  </si>
  <si>
    <t>1.60%</t>
  </si>
  <si>
    <t>1.20%</t>
  </si>
  <si>
    <t>1.30%</t>
  </si>
  <si>
    <t>Foreign subsidiaries</t>
  </si>
  <si>
    <t>(0.70%)</t>
  </si>
  <si>
    <t>(1.10%)</t>
  </si>
  <si>
    <t>0.60%</t>
  </si>
  <si>
    <t>U.S. taxation on non-U.S. earnings</t>
  </si>
  <si>
    <t>3.80%</t>
  </si>
  <si>
    <t>U.S. tax reform: transition tax</t>
  </si>
  <si>
    <t>(3.00%)</t>
  </si>
  <si>
    <t>U.S. tax reform: change in deferred rate</t>
  </si>
  <si>
    <t>(9.30%)</t>
  </si>
  <si>
    <t>Research and development tax credit</t>
  </si>
  <si>
    <t>(2.50%)</t>
  </si>
  <si>
    <t>(2.70%)</t>
  </si>
  <si>
    <t>(5.60%)</t>
  </si>
  <si>
    <t>(9.90%)</t>
  </si>
  <si>
    <t>Uncertain tax positions</t>
  </si>
  <si>
    <t>2.10%</t>
  </si>
  <si>
    <t>0.80%</t>
  </si>
  <si>
    <t>Stock based compensation</t>
  </si>
  <si>
    <t>1.70%</t>
  </si>
  <si>
    <t>0.10%</t>
  </si>
  <si>
    <t>0.20%</t>
  </si>
  <si>
    <t>(0.60%)</t>
  </si>
  <si>
    <t>(0.40%)</t>
  </si>
  <si>
    <t>11.70%</t>
  </si>
  <si>
    <t>26.10%</t>
  </si>
  <si>
    <t>26.40%</t>
  </si>
  <si>
    <t>Income Taxes (Details 2) - USD ($) $ in Thousands</t>
  </si>
  <si>
    <t>Unrecognized pension and postretirement benefit plan liabilities</t>
  </si>
  <si>
    <t>Accrued warranty</t>
  </si>
  <si>
    <t>Payroll-related accruals</t>
  </si>
  <si>
    <t>Inventory reserve</t>
  </si>
  <si>
    <t>Environmental reserve</t>
  </si>
  <si>
    <t>Repair and maintenance supply parts reserve</t>
  </si>
  <si>
    <t>Allowance for doubtful accounts</t>
  </si>
  <si>
    <t>NOL/credit carry-forwards</t>
  </si>
  <si>
    <t>Postretirement obligations</t>
  </si>
  <si>
    <t>Accumulated depreciation</t>
  </si>
  <si>
    <t>Accrued pension obligations</t>
  </si>
  <si>
    <t>Joint ventures</t>
  </si>
  <si>
    <t>Deferred tax liabilities, net</t>
  </si>
  <si>
    <t>Deferred tax assets, net</t>
  </si>
  <si>
    <t>Income Taxes (Details Textual)</t>
  </si>
  <si>
    <t>Income Tax [Line Items]</t>
  </si>
  <si>
    <t>State operating loss and credit carry-forwards</t>
  </si>
  <si>
    <t>Valuation allowance</t>
  </si>
  <si>
    <t>Foreign income before income taxes</t>
  </si>
  <si>
    <t>Total liability for unrecognized tax benefits including interest</t>
  </si>
  <si>
    <t>Unrecognized tax benefits</t>
  </si>
  <si>
    <t>Unrecognized tax benefits, accrued interest</t>
  </si>
  <si>
    <t>Unrecognized tax benefits, would effect tax rate</t>
  </si>
  <si>
    <t>Number of subsidiaries | Subsidiary</t>
  </si>
  <si>
    <t>Earliest Tax Year | State</t>
  </si>
  <si>
    <t>Expiration year of state operating loss and credit carry-forwards</t>
  </si>
  <si>
    <t>Latest Tax Year | State</t>
  </si>
  <si>
    <t>Income Taxes (Details 3) - USD ($)</t>
  </si>
  <si>
    <t>Reconciliation of the beginning and ending amount of unrecognized tax benefits</t>
  </si>
  <si>
    <t>Unrecognized tax benefits, beginning of year</t>
  </si>
  <si>
    <t>Gross increases – tax positions in prior years</t>
  </si>
  <si>
    <t>Gross increases – current period tax positions</t>
  </si>
  <si>
    <t>Tax years closed</t>
  </si>
  <si>
    <t>Unrecognized tax benefits, end of year</t>
  </si>
  <si>
    <t>Retirement Plans and Postretirement Costs (Details Textual) - USD ($)</t>
  </si>
  <si>
    <t>Jun. 30, 2019</t>
  </si>
  <si>
    <t>Defined Benefit Plan Disclosure [Line Items]</t>
  </si>
  <si>
    <t>Proposed date the Board of Directors approved to terminate the qualified retirement plan</t>
  </si>
  <si>
    <t>Dec. 31,
		2018</t>
  </si>
  <si>
    <t>Termination of Qualified Pension Plan, description</t>
  </si>
  <si>
    <t>The Board of Directors has subsequently approved to proceed with the termination of the Qualified Pension Plan. We submitted a request to and received a response from the IRS for a determination letter that the Qualified Pension Plan is qualified for termination. We intend to distribute substantially all of the Qualified Pension Plan assets prior to the end of December 2018.  Additionally, in connection with preparing for the termination of the Qualified Pension Plan, we have amended the plan to provide that participants are 100 percent vested in their accrued benefits as of the effective date of the plan termination, to adopt a new standard for disability benefits that will apply when the plan’s assets are distributed due to the termination, to add a lump sum distribution for employees and terminated vested participants who are not in payment status when Qualified Pension Plan assets are distributed due to the termination and to make certain other conforming amendments to the Qualified Pension Plan to comply with applicable laws that may be required by the IRS or may be deemed necessary or advisable to improve the administration of the Qualified Pension Plan or facilitate its termination and liquidation.</t>
  </si>
  <si>
    <t>Qualified Retirement Plan participants' vesting percentage as of the final termination date of the plan</t>
  </si>
  <si>
    <t>Rabbi Trust Assets - SERP</t>
  </si>
  <si>
    <t>Postretirement plan annual benefit limit for future eligible retirees</t>
  </si>
  <si>
    <t>Other postretirement benefits maximum benefit period</t>
  </si>
  <si>
    <t>Health care cost trend rate for next fiscal year</t>
  </si>
  <si>
    <t>7.40%</t>
  </si>
  <si>
    <t>Ultimate health care cost trend rate</t>
  </si>
  <si>
    <t>4.50%</t>
  </si>
  <si>
    <t>Net Periodic Benefit Cost, Expected return on plan assets</t>
  </si>
  <si>
    <t>5.45%</t>
  </si>
  <si>
    <t>Percentage target asset allocation</t>
  </si>
  <si>
    <t>Actual Historical Annualized Returns Using Target Allocation - 5 Years</t>
  </si>
  <si>
    <t>2.97%</t>
  </si>
  <si>
    <t>Actual Historical Annualized Returns Using Target Allocation - 10 Years</t>
  </si>
  <si>
    <t>3.98%</t>
  </si>
  <si>
    <t>Actual Historical Annualized Returns Using Target Allocation - 15 Years</t>
  </si>
  <si>
    <t>4.28%</t>
  </si>
  <si>
    <t>Actual Historical Annualized Returns Using Target Allocation - 20 Years</t>
  </si>
  <si>
    <t>4.80%</t>
  </si>
  <si>
    <t>Actual Historical Annualized Returns Using Target Allocation - 25 Years</t>
  </si>
  <si>
    <t>5.21%</t>
  </si>
  <si>
    <t>Actual Historical Annualized Returns Using Target Allocation - 30 Years</t>
  </si>
  <si>
    <t>5.97%</t>
  </si>
  <si>
    <t>401(K) Plan</t>
  </si>
  <si>
    <t>Percent of each dollar of eligible employee contributions matched by employer</t>
  </si>
  <si>
    <t>Employer matching contribution to employee up to participant's eligible contribution</t>
  </si>
  <si>
    <t>5.00%</t>
  </si>
  <si>
    <t>Scenario Forecast</t>
  </si>
  <si>
    <t>4.05%</t>
  </si>
  <si>
    <t>Stock Index Funds</t>
  </si>
  <si>
    <t>Return applied to target allocation in determining expected long term rate of return</t>
  </si>
  <si>
    <t>10.00%</t>
  </si>
  <si>
    <t>Stock Index Funds | Minimum</t>
  </si>
  <si>
    <t>0.00%</t>
  </si>
  <si>
    <t>Stock Index Funds | Maximum</t>
  </si>
  <si>
    <t>Fixed income/cash</t>
  </si>
  <si>
    <t>3.00%</t>
  </si>
  <si>
    <t>Fixed income/cash | Minimum</t>
  </si>
  <si>
    <t>Fixed income/cash | Maximum</t>
  </si>
  <si>
    <t>Supplemental Employee Retirement Plan, Defined Benefit</t>
  </si>
  <si>
    <t>Percentage of participant's base salary received as Supplemental Retirement Benefits</t>
  </si>
  <si>
    <t>8.00%</t>
  </si>
  <si>
    <t>Vesting period, SERP</t>
  </si>
  <si>
    <t>Projected benefit obligation</t>
  </si>
  <si>
    <t>Expected employer contributions in next fiscal year</t>
  </si>
  <si>
    <t>Postretirement Benefits</t>
  </si>
  <si>
    <t>Retirement Plans and Postretirement Costs (Details) - USD ($) $ in Thousands</t>
  </si>
  <si>
    <t>Pension and SERP Benefits</t>
  </si>
  <si>
    <t>Net actuarial loss</t>
  </si>
  <si>
    <t>Postretirement</t>
  </si>
  <si>
    <t>Prior service credit</t>
  </si>
  <si>
    <t>Retirement Plans and Postretirement Costs (Details 1) $ in Thousands</t>
  </si>
  <si>
    <t>Retirement Plans and Postretirement Costs (Details 2) - USD ($) $ in Thousands</t>
  </si>
  <si>
    <t>Net Periodic Benefit Cost:</t>
  </si>
  <si>
    <t>CHANGES IN PLAN ASSETS AND BENEFIT OBLIGATIONS RECOGNIZED IN OTHER COMPREHENSIVE INCOME:</t>
  </si>
  <si>
    <t>Amortization of prior service (cost) credits</t>
  </si>
  <si>
    <t>Amortization of unrecognized net loss</t>
  </si>
  <si>
    <t>COMPONENTS OF NET PERIODIC BENEFIT COST (CREDIT):</t>
  </si>
  <si>
    <t>Service cost</t>
  </si>
  <si>
    <t>Interest cost</t>
  </si>
  <si>
    <t>Expected return on plan assets</t>
  </si>
  <si>
    <t>Amortization of prior service cost (credit)</t>
  </si>
  <si>
    <t>Net periodic benefit cost (credit)</t>
  </si>
  <si>
    <t>Benefit Obligations:</t>
  </si>
  <si>
    <t>Benefit Obligations, Discount rate</t>
  </si>
  <si>
    <t>4.30%</t>
  </si>
  <si>
    <t>3.91%</t>
  </si>
  <si>
    <t>Benefit Obligations, Rate of compensation increases - SERP</t>
  </si>
  <si>
    <t>Net Periodic Benefit Cost, Discount rate</t>
  </si>
  <si>
    <t>3.79%</t>
  </si>
  <si>
    <t>Net Periodic Benefit Cost, Rate of compensation increases - SERP</t>
  </si>
  <si>
    <t>CHANGE IN PROJECTED BENEFIT OBLIGATION:</t>
  </si>
  <si>
    <t>Benefit obligation at beginning of year</t>
  </si>
  <si>
    <t>Benefits paid</t>
  </si>
  <si>
    <t>Benefit obligation at end of year</t>
  </si>
  <si>
    <t>Actuarial gain</t>
  </si>
  <si>
    <t>CHANGE IN PLAN ASSETS:</t>
  </si>
  <si>
    <t>Fair value of plan assets at beginning of year</t>
  </si>
  <si>
    <t>Actual return on plan assets</t>
  </si>
  <si>
    <t>Employer contribution</t>
  </si>
  <si>
    <t>Fair value of plan assets at end of year</t>
  </si>
  <si>
    <t>Funded status – prepaid (accrued) benefit obligations</t>
  </si>
  <si>
    <t>AMOUNTS RECOGNIZED IN CONSOLIDATED BALANCE SHEETS:</t>
  </si>
  <si>
    <t>Accrued payroll and benefits (current liabilities)</t>
  </si>
  <si>
    <t>Accrued benefit obligations (long-term liabilities)</t>
  </si>
  <si>
    <t>Net amount recognized</t>
  </si>
  <si>
    <t>Net periodic benefit (credit) cost</t>
  </si>
  <si>
    <t>Net actuarial loss (gain)</t>
  </si>
  <si>
    <t>Total recognized in other comprehensive (income) loss, before tax</t>
  </si>
  <si>
    <t>Total recognized in net periodic benefit cost and other comprehensive (income) loss, before tax</t>
  </si>
  <si>
    <t>Retirement Plans and Postretirement Costs (Details 3) - USD ($) $ in Thousands</t>
  </si>
  <si>
    <t>Pension</t>
  </si>
  <si>
    <t>Accumulated Benefit Obligations and Projected Benefit Obligations</t>
  </si>
  <si>
    <t>Accumulated benefit obligation</t>
  </si>
  <si>
    <t>SERP</t>
  </si>
  <si>
    <t>Retirement Plans and Postretirement Costs (Details 4) $ in Thousands</t>
  </si>
  <si>
    <t>Significant Effect of Health Care Trend on the Postretirement Benefit</t>
  </si>
  <si>
    <t>Effect on postretirement benefit obligation as of July 1, 2018, 1% Increase</t>
  </si>
  <si>
    <t>Effect on postretirement benefit obligation as of July 1, 2018, 1% Decrease</t>
  </si>
  <si>
    <t>Retirement Plans and Postretirement Costs (Details 5)</t>
  </si>
  <si>
    <t>Pension plan weighted-average asset allocations by asset category</t>
  </si>
  <si>
    <t>Target Allocation</t>
  </si>
  <si>
    <t>Plan assets - actual percentage</t>
  </si>
  <si>
    <t>Equity investments</t>
  </si>
  <si>
    <t>13.00%</t>
  </si>
  <si>
    <t>38.00%</t>
  </si>
  <si>
    <t>Equity investments | Minimum</t>
  </si>
  <si>
    <t>Equity investments | Maximum</t>
  </si>
  <si>
    <t>Fixed-income investments / cash</t>
  </si>
  <si>
    <t>87.00%</t>
  </si>
  <si>
    <t>62.00%</t>
  </si>
  <si>
    <t>Fixed-income investments / cash | Minimum</t>
  </si>
  <si>
    <t>Fixed-income investments / cash | Maximum</t>
  </si>
  <si>
    <t>Retirement Plans and Postretirement Costs (Details 6) - USD ($) $ in Thousands</t>
  </si>
  <si>
    <t>Jun. 30, 2018</t>
  </si>
  <si>
    <t>Jun. 30, 2017</t>
  </si>
  <si>
    <t>Summary, by asset category, of the fair value of pension plan assets</t>
  </si>
  <si>
    <t>Fair value of pension plan assets</t>
  </si>
  <si>
    <t>Equity investments | Small Cap</t>
  </si>
  <si>
    <t>Equity investments | Small Cap | Level 1</t>
  </si>
  <si>
    <t>Equity investments | Mid Cap</t>
  </si>
  <si>
    <t>Equity investments | Mid Cap | Level 1</t>
  </si>
  <si>
    <t>Equity investments | Large Cap</t>
  </si>
  <si>
    <t>Equity investments | Large Cap | Level 1</t>
  </si>
  <si>
    <t>Equity investments | International</t>
  </si>
  <si>
    <t>Equity investments | International | Level 1</t>
  </si>
  <si>
    <t>Fixed Income Funds | Level 1</t>
  </si>
  <si>
    <t>Fixed Income Funds | Level 2</t>
  </si>
  <si>
    <t>Retirement Plans and Postretirement Costs (Details 8) $ in Thousands</t>
  </si>
  <si>
    <t>Expected future benefit payments</t>
  </si>
  <si>
    <t>2024-2028</t>
  </si>
  <si>
    <t>Retirement Plans and Postretirement Costs (Details 9) - USD ($) $ in Thousands</t>
  </si>
  <si>
    <t>Employer contribution defined contribution plan</t>
  </si>
  <si>
    <t>Shareholders' Equity (Details Textual) - USD ($) $ / shares in Units, $ in Millions</t>
  </si>
  <si>
    <t>Common stock, shares outstanding</t>
  </si>
  <si>
    <t>Number of shares authorized to be repurchased</t>
  </si>
  <si>
    <t>Number of shares repurchased to date</t>
  </si>
  <si>
    <t>Cost of shares repurchased to date</t>
  </si>
  <si>
    <t>Number of shares repurchased during period</t>
  </si>
  <si>
    <t>Earnings Per Share (''EPS'') (Details) - USD ($) $ / shares in Units, shares in Thousands, $ in Thousands</t>
  </si>
  <si>
    <t>Reconciliation of the components of the basic and diluted per share</t>
  </si>
  <si>
    <t>Net income attributable to STRATTEC</t>
  </si>
  <si>
    <t>Less: Income attributable to participating securities</t>
  </si>
  <si>
    <t>Net income attributable to common shareholders</t>
  </si>
  <si>
    <t>Weighted average shares of common stock outstanding</t>
  </si>
  <si>
    <t>Incremental shares – stock based compensation</t>
  </si>
  <si>
    <t>Diluted weighted average shares of common stock outstanding</t>
  </si>
  <si>
    <t>Basic earnings per share</t>
  </si>
  <si>
    <t>Diluted earnings per share</t>
  </si>
  <si>
    <t>Earnings Per Share (''EPS'') (Details 1) - shares</t>
  </si>
  <si>
    <t>Stock Options</t>
  </si>
  <si>
    <t>Antidilutive Securities Excluded From Computation Of Earnings Per Share [Line Items]</t>
  </si>
  <si>
    <t>Antidilutive options excluded from earnings per share computation</t>
  </si>
  <si>
    <t>Stock Option and Purchase Plans (Details) - USD ($) $ / shares in Units, $ in Thousands</t>
  </si>
  <si>
    <t>Summary of stock option activity under our stock incentive plan</t>
  </si>
  <si>
    <t>Shares, Beginning Balance</t>
  </si>
  <si>
    <t>Shares, Exercised</t>
  </si>
  <si>
    <t>Shares, Terminated</t>
  </si>
  <si>
    <t>Shares, Ending Balance</t>
  </si>
  <si>
    <t>Shares, Exercisable</t>
  </si>
  <si>
    <t>Weighted Average Exercise Price, Beginning Balance</t>
  </si>
  <si>
    <t>Weighted Average Exercise Price, Exercised</t>
  </si>
  <si>
    <t>Weighted Average Exercise Price, Terminated</t>
  </si>
  <si>
    <t>Weighted Average Exercise Price, Ending Balance</t>
  </si>
  <si>
    <t>Weighted Average Exercise Price, Exercisable</t>
  </si>
  <si>
    <t>Weighted Average Remaining Contractual Term, Outstanding, July 1, 2018</t>
  </si>
  <si>
    <t>3 years 4 months 24 days</t>
  </si>
  <si>
    <t>Weighted Average Remaining Contractual Term, Exercisable</t>
  </si>
  <si>
    <t>4 years 7 months 6 days</t>
  </si>
  <si>
    <t>Aggregate Intrinsic Value, Outstanding, July 1, 2018</t>
  </si>
  <si>
    <t>Aggregate Intrinsic Value, Exercisable</t>
  </si>
  <si>
    <t>Stock Option and Purchase Plans (Details Textual) - USD ($)</t>
  </si>
  <si>
    <t>Options, granted</t>
  </si>
  <si>
    <t>Employee Stock Purchase Plan</t>
  </si>
  <si>
    <t>Maximum Contribution per participant per calendar year</t>
  </si>
  <si>
    <t>Maximum number of shares authorized for issuance from treasury under the Employee Stock Purchase Plan</t>
  </si>
  <si>
    <t>Employee stock purchase plan average price of shares purchased during period</t>
  </si>
  <si>
    <t>Shares available for issuance from treasury under the Employee Stock Purchase plan</t>
  </si>
  <si>
    <t>Employee Stock Purchase Plan | Treasury Stock</t>
  </si>
  <si>
    <t>Shares issued under stock purchase plan</t>
  </si>
  <si>
    <t>Stock Option and Purchase Plans (Details 2) - Restricted stock - $ / shares</t>
  </si>
  <si>
    <t>Nonvested, Shares Beginning Balance</t>
  </si>
  <si>
    <t>Granted, Shares</t>
  </si>
  <si>
    <t>Vested, Shares</t>
  </si>
  <si>
    <t>Forfeited, Shares</t>
  </si>
  <si>
    <t>Nonvested,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Export Sales (Details) - USD ($) $ in Thousands</t>
  </si>
  <si>
    <t>Concentration Risk [Line Items]</t>
  </si>
  <si>
    <t>Net Sales</t>
  </si>
  <si>
    <t>Export Sales | Sales Revenue Net | Geographic Concentration Risk</t>
  </si>
  <si>
    <t>Percentage of Export Sales</t>
  </si>
  <si>
    <t>Canada | Geographic Concentration Risk</t>
  </si>
  <si>
    <t>Canada | Sales Revenue Net | Geographic Concentration Risk</t>
  </si>
  <si>
    <t>16.00%</t>
  </si>
  <si>
    <t>18.00%</t>
  </si>
  <si>
    <t>19.00%</t>
  </si>
  <si>
    <t>Product Sales (Details) - USD ($) $ in Thousands</t>
  </si>
  <si>
    <t>Product Information [Line Items]</t>
  </si>
  <si>
    <t>Sales | Product Concentration Risk</t>
  </si>
  <si>
    <t>Percentage of Net Sales</t>
  </si>
  <si>
    <t>Keys &amp; Locksets</t>
  </si>
  <si>
    <t>Keys &amp; Locksets | Sales | Product Concentration Risk</t>
  </si>
  <si>
    <t>27.00%</t>
  </si>
  <si>
    <t>Door Handles &amp; Exterior Trim</t>
  </si>
  <si>
    <t>Door Handles &amp; Exterior Trim | Sales | Product Concentration Risk</t>
  </si>
  <si>
    <t>15.00%</t>
  </si>
  <si>
    <t>Power Access</t>
  </si>
  <si>
    <t>Power Access | Sales | Product Concentration Risk</t>
  </si>
  <si>
    <t>Driver Controls</t>
  </si>
  <si>
    <t>Driver Controls | Sales | Product Concentration Risk</t>
  </si>
  <si>
    <t>12.00%</t>
  </si>
  <si>
    <t>14.00%</t>
  </si>
  <si>
    <t>Aftermarket &amp; OE Service</t>
  </si>
  <si>
    <t>Aftermarket &amp; OE Service | Sales | Product Concentration Risk</t>
  </si>
  <si>
    <t>11.00%</t>
  </si>
  <si>
    <t>Latches</t>
  </si>
  <si>
    <t>Latches | Sales | Product Concentration Risk</t>
  </si>
  <si>
    <t>9.00%</t>
  </si>
  <si>
    <t>7.00%</t>
  </si>
  <si>
    <t>Other | Sales | Product Concentration Risk</t>
  </si>
  <si>
    <t>2.00%</t>
  </si>
  <si>
    <t>Sales and Receivable Concentration (Details) - USD ($) $ in Thousands</t>
  </si>
  <si>
    <t>Sales to largest customers</t>
  </si>
  <si>
    <t>Customer Concentration Risk</t>
  </si>
  <si>
    <t>Customer Concentration Risk | Sales Revenue Net</t>
  </si>
  <si>
    <t>59.00%</t>
  </si>
  <si>
    <t>60.00%</t>
  </si>
  <si>
    <t>63.00%</t>
  </si>
  <si>
    <t>Fiat Chrysler Automobiles | Customer Concentration Risk</t>
  </si>
  <si>
    <t>Fiat Chrysler Automobiles | Customer Concentration Risk | Sales Revenue Net</t>
  </si>
  <si>
    <t>25.00%</t>
  </si>
  <si>
    <t>24.00%</t>
  </si>
  <si>
    <t>29.00%</t>
  </si>
  <si>
    <t>General Motors Company | Customer Concentration Risk</t>
  </si>
  <si>
    <t>General Motors Company | Customer Concentration Risk | Sales Revenue Net</t>
  </si>
  <si>
    <t>Ford Motor Company | Customer Concentration Risk</t>
  </si>
  <si>
    <t>Ford Motor Company | Customer Concentration Risk | Sales Revenue Net</t>
  </si>
  <si>
    <t>Sales and Receivable Concentration (Details 1) - USD ($) $ in Thousands</t>
  </si>
  <si>
    <t>Receivables from largest customers</t>
  </si>
  <si>
    <t>Customer Concentration Risk | Accounts Receivable</t>
  </si>
  <si>
    <t>Percentage of Gross Receivables</t>
  </si>
  <si>
    <t>Fiat Chrysler Automobiles | Customer Concentration Risk | Accounts Receivable</t>
  </si>
  <si>
    <t>26.00%</t>
  </si>
  <si>
    <t>General Motors Company | Customer Concentration Risk | Accounts Receivable</t>
  </si>
  <si>
    <t>22.00%</t>
  </si>
  <si>
    <t>Ford Motor Company | Customer Concentration Risk | Account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03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55324000</v>
      </c>
    </row>
    <row r="17" spans="1:4">
      <c r="A17" s="4" t="s">
        <v>28</v>
      </c>
      <c r="B17" s="4" t="s">
        <v>29</v>
      </c>
    </row>
    <row r="18" spans="1:4">
      <c r="A18" s="4" t="s">
        <v>30</v>
      </c>
      <c r="C18" s="5" t="n">
        <v>3704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185</v>
      </c>
    </row>
    <row r="4" spans="1:2">
      <c r="A4" s="4" t="s">
        <v>82</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39195</v>
      </c>
      <c r="C4" s="6" t="n">
        <v>417325</v>
      </c>
      <c r="D4" s="6" t="n">
        <v>401419</v>
      </c>
    </row>
    <row r="5" spans="1:4">
      <c r="A5" s="4" t="s">
        <v>36</v>
      </c>
      <c r="B5" s="5" t="n">
        <v>384752</v>
      </c>
      <c r="C5" s="5" t="n">
        <v>356370</v>
      </c>
      <c r="D5" s="5" t="n">
        <v>335693</v>
      </c>
    </row>
    <row r="6" spans="1:4">
      <c r="A6" s="4" t="s">
        <v>37</v>
      </c>
      <c r="B6" s="5" t="n">
        <v>54443</v>
      </c>
      <c r="C6" s="5" t="n">
        <v>60955</v>
      </c>
      <c r="D6" s="5" t="n">
        <v>65726</v>
      </c>
    </row>
    <row r="7" spans="1:4">
      <c r="A7" s="4" t="s">
        <v>38</v>
      </c>
      <c r="B7" s="5" t="n">
        <v>41168</v>
      </c>
      <c r="C7" s="5" t="n">
        <v>46113</v>
      </c>
      <c r="D7" s="5" t="n">
        <v>43547</v>
      </c>
    </row>
    <row r="8" spans="1:4">
      <c r="A8" s="4" t="s">
        <v>39</v>
      </c>
      <c r="B8" s="5" t="n">
        <v>13275</v>
      </c>
      <c r="C8" s="5" t="n">
        <v>14842</v>
      </c>
      <c r="D8" s="5" t="n">
        <v>22179</v>
      </c>
    </row>
    <row r="9" spans="1:4">
      <c r="A9" s="4" t="s">
        <v>40</v>
      </c>
      <c r="B9" s="5" t="n">
        <v>8</v>
      </c>
      <c r="C9" s="5" t="n">
        <v>136</v>
      </c>
      <c r="D9" s="5" t="n">
        <v>25</v>
      </c>
    </row>
    <row r="10" spans="1:4">
      <c r="A10" s="4" t="s">
        <v>41</v>
      </c>
      <c r="B10" s="5" t="n">
        <v>4532</v>
      </c>
      <c r="C10" s="5" t="n">
        <v>666</v>
      </c>
      <c r="D10" s="5" t="n">
        <v>-2235</v>
      </c>
    </row>
    <row r="11" spans="1:4">
      <c r="A11" s="4" t="s">
        <v>42</v>
      </c>
      <c r="B11" s="5" t="n">
        <v>-1137</v>
      </c>
      <c r="C11" s="5" t="n">
        <v>-417</v>
      </c>
      <c r="D11" s="5" t="n">
        <v>-176</v>
      </c>
    </row>
    <row r="12" spans="1:4">
      <c r="A12" s="4" t="s">
        <v>43</v>
      </c>
      <c r="B12" s="5" t="n">
        <v>1020</v>
      </c>
      <c r="C12" s="5" t="n">
        <v>1167</v>
      </c>
      <c r="D12" s="5" t="n">
        <v>-603</v>
      </c>
    </row>
    <row r="13" spans="1:4">
      <c r="A13" s="4" t="s">
        <v>44</v>
      </c>
      <c r="B13" s="5" t="n">
        <v>17698</v>
      </c>
      <c r="C13" s="5" t="n">
        <v>16394</v>
      </c>
      <c r="D13" s="5" t="n">
        <v>19190</v>
      </c>
    </row>
    <row r="14" spans="1:4">
      <c r="A14" s="4" t="s">
        <v>45</v>
      </c>
      <c r="B14" s="5" t="n">
        <v>2070</v>
      </c>
      <c r="C14" s="5" t="n">
        <v>4284</v>
      </c>
      <c r="D14" s="5" t="n">
        <v>5068</v>
      </c>
    </row>
    <row r="15" spans="1:4">
      <c r="A15" s="4" t="s">
        <v>46</v>
      </c>
      <c r="B15" s="5" t="n">
        <v>15628</v>
      </c>
      <c r="C15" s="5" t="n">
        <v>12110</v>
      </c>
      <c r="D15" s="5" t="n">
        <v>14122</v>
      </c>
    </row>
    <row r="16" spans="1:4">
      <c r="A16" s="4" t="s">
        <v>47</v>
      </c>
      <c r="B16" s="5" t="n">
        <v>3345</v>
      </c>
      <c r="C16" s="5" t="n">
        <v>4913</v>
      </c>
      <c r="D16" s="5" t="n">
        <v>4973</v>
      </c>
    </row>
    <row r="17" spans="1:4">
      <c r="A17" s="4" t="s">
        <v>48</v>
      </c>
      <c r="B17" s="5" t="n">
        <v>12283</v>
      </c>
      <c r="C17" s="5" t="n">
        <v>7197</v>
      </c>
      <c r="D17" s="5" t="n">
        <v>9149</v>
      </c>
    </row>
    <row r="18" spans="1:4">
      <c r="A18" s="3" t="s">
        <v>49</v>
      </c>
    </row>
    <row r="19" spans="1:4">
      <c r="A19" s="4" t="s">
        <v>46</v>
      </c>
      <c r="B19" s="5" t="n">
        <v>15628</v>
      </c>
      <c r="C19" s="5" t="n">
        <v>12110</v>
      </c>
      <c r="D19" s="5" t="n">
        <v>14122</v>
      </c>
    </row>
    <row r="20" spans="1:4">
      <c r="A20" s="4" t="s">
        <v>50</v>
      </c>
      <c r="B20" s="5" t="n">
        <v>-2219</v>
      </c>
      <c r="C20" s="5" t="n">
        <v>-426</v>
      </c>
      <c r="D20" s="5" t="n">
        <v>-5248</v>
      </c>
    </row>
    <row r="21" spans="1:4">
      <c r="A21" s="4" t="s">
        <v>51</v>
      </c>
      <c r="B21" s="5" t="n">
        <v>602</v>
      </c>
      <c r="C21" s="5" t="n">
        <v>5768</v>
      </c>
      <c r="D21" s="5" t="n">
        <v>-5880</v>
      </c>
    </row>
    <row r="22" spans="1:4">
      <c r="A22" s="4" t="s">
        <v>52</v>
      </c>
      <c r="B22" s="5" t="n">
        <v>-1617</v>
      </c>
      <c r="C22" s="5" t="n">
        <v>5342</v>
      </c>
      <c r="D22" s="5" t="n">
        <v>-11128</v>
      </c>
    </row>
    <row r="23" spans="1:4">
      <c r="A23" s="4" t="s">
        <v>53</v>
      </c>
      <c r="B23" s="5" t="n">
        <v>14011</v>
      </c>
      <c r="C23" s="5" t="n">
        <v>17452</v>
      </c>
      <c r="D23" s="5" t="n">
        <v>2994</v>
      </c>
    </row>
    <row r="24" spans="1:4">
      <c r="A24" s="4" t="s">
        <v>54</v>
      </c>
      <c r="B24" s="5" t="n">
        <v>2279</v>
      </c>
      <c r="C24" s="5" t="n">
        <v>5470</v>
      </c>
      <c r="D24" s="5" t="n">
        <v>4659</v>
      </c>
    </row>
    <row r="25" spans="1:4">
      <c r="A25" s="4" t="s">
        <v>55</v>
      </c>
      <c r="B25" s="6" t="n">
        <v>11732</v>
      </c>
      <c r="C25" s="6" t="n">
        <v>11982</v>
      </c>
      <c r="D25" s="6" t="n">
        <v>-1665</v>
      </c>
    </row>
    <row r="26" spans="1:4">
      <c r="A26" s="3" t="s">
        <v>56</v>
      </c>
    </row>
    <row r="27" spans="1:4">
      <c r="A27" s="4" t="s">
        <v>57</v>
      </c>
      <c r="B27" s="7" t="n">
        <v>3.39</v>
      </c>
      <c r="C27" s="7" t="n">
        <v>2.01</v>
      </c>
      <c r="D27" s="7" t="n">
        <v>2.55</v>
      </c>
    </row>
    <row r="28" spans="1:4">
      <c r="A28" s="4" t="s">
        <v>58</v>
      </c>
      <c r="B28" s="7" t="n">
        <v>3.32</v>
      </c>
      <c r="C28" s="7" t="n">
        <v>1.96</v>
      </c>
      <c r="D28" s="7" t="n">
        <v>2.51</v>
      </c>
    </row>
    <row r="29" spans="1:4">
      <c r="A29" s="3" t="s">
        <v>59</v>
      </c>
    </row>
    <row r="30" spans="1:4">
      <c r="A30" s="4" t="s">
        <v>57</v>
      </c>
      <c r="B30" s="5" t="n">
        <v>3628</v>
      </c>
      <c r="C30" s="5" t="n">
        <v>3588</v>
      </c>
      <c r="D30" s="5" t="n">
        <v>3559</v>
      </c>
    </row>
    <row r="31" spans="1:4">
      <c r="A31" s="4" t="s">
        <v>58</v>
      </c>
      <c r="B31" s="5" t="n">
        <v>3703</v>
      </c>
      <c r="C31" s="5" t="n">
        <v>3670</v>
      </c>
      <c r="D31" s="5" t="n">
        <v>36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41</v>
      </c>
      <c r="B11" s="4" t="s">
        <v>225</v>
      </c>
    </row>
    <row r="12" spans="1:2">
      <c r="A12" s="4" t="s">
        <v>142</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110</v>
      </c>
      <c r="B25" s="4" t="s">
        <v>251</v>
      </c>
    </row>
    <row r="26" spans="1:2">
      <c r="A26" s="4" t="s">
        <v>252</v>
      </c>
      <c r="B26" s="4" t="s">
        <v>253</v>
      </c>
    </row>
    <row r="27" spans="1:2">
      <c r="A27" s="4" t="s">
        <v>187</v>
      </c>
      <c r="B2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142</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33</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110</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row>
    <row r="26" spans="1:2">
      <c r="A26" s="4" t="s">
        <v>233</v>
      </c>
      <c r="B26"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178</v>
      </c>
    </row>
    <row r="4" spans="1:2">
      <c r="A4" s="4" t="s">
        <v>177</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row r="7" spans="1:2">
      <c r="A7" s="4" t="s">
        <v>307</v>
      </c>
    </row>
    <row r="8" spans="1:2">
      <c r="A8" s="4" t="s">
        <v>308</v>
      </c>
      <c r="B8"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18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8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9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9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8090</v>
      </c>
      <c r="C3" s="6" t="n">
        <v>8361</v>
      </c>
    </row>
    <row r="4" spans="1:3">
      <c r="A4" s="4" t="s">
        <v>63</v>
      </c>
      <c r="B4" s="5" t="n">
        <v>73832</v>
      </c>
      <c r="C4" s="5" t="n">
        <v>64933</v>
      </c>
    </row>
    <row r="5" spans="1:3">
      <c r="A5" s="4" t="s">
        <v>64</v>
      </c>
      <c r="B5" s="5" t="n">
        <v>46654</v>
      </c>
      <c r="C5" s="5" t="n">
        <v>35476</v>
      </c>
    </row>
    <row r="6" spans="1:3">
      <c r="A6" s="4" t="s">
        <v>65</v>
      </c>
      <c r="B6" s="5" t="n">
        <v>12514</v>
      </c>
      <c r="C6" s="5" t="n">
        <v>11544</v>
      </c>
    </row>
    <row r="7" spans="1:3">
      <c r="A7" s="4" t="s">
        <v>66</v>
      </c>
      <c r="B7" s="5" t="n">
        <v>3559</v>
      </c>
      <c r="C7" s="5" t="n">
        <v>1987</v>
      </c>
    </row>
    <row r="8" spans="1:3">
      <c r="A8" s="4" t="s">
        <v>67</v>
      </c>
      <c r="B8" s="5" t="n">
        <v>6454</v>
      </c>
      <c r="C8" s="5" t="n">
        <v>6704</v>
      </c>
    </row>
    <row r="9" spans="1:3">
      <c r="A9" s="4" t="s">
        <v>68</v>
      </c>
      <c r="B9" s="5" t="n">
        <v>151103</v>
      </c>
      <c r="C9" s="5" t="n">
        <v>129005</v>
      </c>
    </row>
    <row r="10" spans="1:3">
      <c r="A10" s="4" t="s">
        <v>69</v>
      </c>
      <c r="B10" s="5" t="n">
        <v>22192</v>
      </c>
      <c r="C10" s="5" t="n">
        <v>16840</v>
      </c>
    </row>
    <row r="11" spans="1:3">
      <c r="A11" s="4" t="s">
        <v>70</v>
      </c>
      <c r="C11" s="5" t="n">
        <v>256</v>
      </c>
    </row>
    <row r="12" spans="1:3">
      <c r="A12" s="4" t="s">
        <v>71</v>
      </c>
      <c r="B12" s="5" t="n">
        <v>17338</v>
      </c>
      <c r="C12" s="5" t="n">
        <v>16022</v>
      </c>
    </row>
    <row r="13" spans="1:3">
      <c r="A13" s="4" t="s">
        <v>72</v>
      </c>
      <c r="B13" s="5" t="n">
        <v>116542</v>
      </c>
      <c r="C13" s="5" t="n">
        <v>111591</v>
      </c>
    </row>
    <row r="14" spans="1:3">
      <c r="A14" s="4" t="s">
        <v>73</v>
      </c>
      <c r="B14" s="5" t="n">
        <v>307175</v>
      </c>
      <c r="C14" s="5" t="n">
        <v>273714</v>
      </c>
    </row>
    <row r="15" spans="1:3">
      <c r="A15" s="3" t="s">
        <v>74</v>
      </c>
    </row>
    <row r="16" spans="1:3">
      <c r="A16" s="4" t="s">
        <v>75</v>
      </c>
      <c r="B16" s="5" t="n">
        <v>38439</v>
      </c>
      <c r="C16" s="5" t="n">
        <v>39679</v>
      </c>
    </row>
    <row r="17" spans="1:3">
      <c r="A17" s="3" t="s">
        <v>76</v>
      </c>
    </row>
    <row r="18" spans="1:3">
      <c r="A18" s="4" t="s">
        <v>77</v>
      </c>
      <c r="B18" s="5" t="n">
        <v>13393</v>
      </c>
      <c r="C18" s="5" t="n">
        <v>13055</v>
      </c>
    </row>
    <row r="19" spans="1:3">
      <c r="A19" s="4" t="s">
        <v>78</v>
      </c>
      <c r="B19" s="5" t="n">
        <v>1291</v>
      </c>
      <c r="C19" s="5" t="n">
        <v>1308</v>
      </c>
    </row>
    <row r="20" spans="1:3">
      <c r="A20" s="4" t="s">
        <v>79</v>
      </c>
      <c r="B20" s="5" t="n">
        <v>7800</v>
      </c>
      <c r="C20" s="5" t="n">
        <v>5550</v>
      </c>
    </row>
    <row r="21" spans="1:3">
      <c r="A21" s="4" t="s">
        <v>80</v>
      </c>
      <c r="B21" s="5" t="n">
        <v>7870</v>
      </c>
      <c r="C21" s="5" t="n">
        <v>8303</v>
      </c>
    </row>
    <row r="22" spans="1:3">
      <c r="A22" s="4" t="s">
        <v>81</v>
      </c>
      <c r="B22" s="5" t="n">
        <v>68793</v>
      </c>
      <c r="C22" s="5" t="n">
        <v>67895</v>
      </c>
    </row>
    <row r="23" spans="1:3">
      <c r="A23" s="4" t="s">
        <v>82</v>
      </c>
      <c r="B23" s="4" t="s">
        <v>83</v>
      </c>
      <c r="C23" s="4" t="s">
        <v>83</v>
      </c>
    </row>
    <row r="24" spans="1:3">
      <c r="A24" s="4" t="s">
        <v>84</v>
      </c>
      <c r="B24" s="5" t="n">
        <v>51000</v>
      </c>
      <c r="C24" s="5" t="n">
        <v>30000</v>
      </c>
    </row>
    <row r="25" spans="1:3">
      <c r="A25" s="4" t="s">
        <v>70</v>
      </c>
      <c r="B25" s="5" t="n">
        <v>961</v>
      </c>
    </row>
    <row r="26" spans="1:3">
      <c r="A26" s="4" t="s">
        <v>85</v>
      </c>
      <c r="B26" s="5" t="n">
        <v>1553</v>
      </c>
      <c r="C26" s="5" t="n">
        <v>1492</v>
      </c>
    </row>
    <row r="27" spans="1:3">
      <c r="A27" s="4" t="s">
        <v>86</v>
      </c>
      <c r="B27" s="5" t="n">
        <v>826</v>
      </c>
      <c r="C27" s="5" t="n">
        <v>1003</v>
      </c>
    </row>
    <row r="28" spans="1:3">
      <c r="A28" s="4" t="s">
        <v>87</v>
      </c>
      <c r="B28" s="5" t="n">
        <v>796</v>
      </c>
      <c r="C28" s="5" t="n">
        <v>610</v>
      </c>
    </row>
    <row r="29" spans="1:3">
      <c r="A29" s="3" t="s">
        <v>88</v>
      </c>
    </row>
    <row r="30" spans="1:3">
      <c r="A30" s="4" t="s">
        <v>89</v>
      </c>
      <c r="B30" s="5" t="n">
        <v>73</v>
      </c>
      <c r="C30" s="5" t="n">
        <v>72</v>
      </c>
    </row>
    <row r="31" spans="1:3">
      <c r="A31" s="4" t="s">
        <v>90</v>
      </c>
      <c r="B31" s="5" t="n">
        <v>95140</v>
      </c>
      <c r="C31" s="5" t="n">
        <v>93813</v>
      </c>
    </row>
    <row r="32" spans="1:3">
      <c r="A32" s="4" t="s">
        <v>91</v>
      </c>
      <c r="B32" s="5" t="n">
        <v>236162</v>
      </c>
      <c r="C32" s="5" t="n">
        <v>225913</v>
      </c>
    </row>
    <row r="33" spans="1:3">
      <c r="A33" s="4" t="s">
        <v>92</v>
      </c>
      <c r="B33" s="5" t="n">
        <v>-33439</v>
      </c>
      <c r="C33" s="5" t="n">
        <v>-32888</v>
      </c>
    </row>
    <row r="34" spans="1:3">
      <c r="A34" s="4" t="s">
        <v>93</v>
      </c>
      <c r="B34" s="5" t="n">
        <v>-135778</v>
      </c>
      <c r="C34" s="5" t="n">
        <v>-135822</v>
      </c>
    </row>
    <row r="35" spans="1:3">
      <c r="A35" s="4" t="s">
        <v>94</v>
      </c>
      <c r="B35" s="5" t="n">
        <v>162158</v>
      </c>
      <c r="C35" s="5" t="n">
        <v>151088</v>
      </c>
    </row>
    <row r="36" spans="1:3">
      <c r="A36" s="4" t="s">
        <v>95</v>
      </c>
      <c r="B36" s="5" t="n">
        <v>21088</v>
      </c>
      <c r="C36" s="5" t="n">
        <v>21626</v>
      </c>
    </row>
    <row r="37" spans="1:3">
      <c r="A37" s="4" t="s">
        <v>96</v>
      </c>
      <c r="B37" s="5" t="n">
        <v>183246</v>
      </c>
      <c r="C37" s="5" t="n">
        <v>172714</v>
      </c>
    </row>
    <row r="38" spans="1:3">
      <c r="A38" s="4" t="s">
        <v>97</v>
      </c>
      <c r="B38" s="6" t="n">
        <v>307175</v>
      </c>
      <c r="C38" s="6" t="n">
        <v>273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0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4" t="s">
        <v>357</v>
      </c>
      <c r="B3" s="4" t="s">
        <v>358</v>
      </c>
    </row>
    <row r="4" spans="1:2">
      <c r="A4" s="4" t="s">
        <v>359</v>
      </c>
    </row>
    <row r="5" spans="1:2">
      <c r="A5" s="4" t="s">
        <v>357</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03</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0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67"/>
    <col customWidth="1" max="3" min="3" width="27"/>
    <col customWidth="1" max="4" min="4" width="27"/>
    <col customWidth="1" max="5" min="5" width="21"/>
    <col customWidth="1" max="6" min="6" width="14"/>
  </cols>
  <sheetData>
    <row r="1" spans="1:6">
      <c r="A1" s="1" t="s">
        <v>369</v>
      </c>
      <c r="B1" s="2" t="s">
        <v>1</v>
      </c>
    </row>
    <row r="2" spans="1:6">
      <c r="B2" s="2" t="s">
        <v>370</v>
      </c>
      <c r="C2" s="2" t="s">
        <v>371</v>
      </c>
      <c r="D2" s="2" t="s">
        <v>372</v>
      </c>
      <c r="E2" s="2" t="s">
        <v>373</v>
      </c>
      <c r="F2" s="2" t="s">
        <v>374</v>
      </c>
    </row>
    <row r="3" spans="1:6">
      <c r="A3" s="3" t="s">
        <v>375</v>
      </c>
    </row>
    <row r="4" spans="1:6">
      <c r="A4" s="4" t="s">
        <v>376</v>
      </c>
      <c r="B4" s="5" t="n">
        <v>1</v>
      </c>
    </row>
    <row r="5" spans="1:6">
      <c r="A5" s="4" t="s">
        <v>377</v>
      </c>
      <c r="B5" s="4" t="s">
        <v>378</v>
      </c>
      <c r="C5" s="4" t="s">
        <v>378</v>
      </c>
      <c r="D5" s="4" t="s">
        <v>379</v>
      </c>
    </row>
    <row r="6" spans="1:6">
      <c r="A6" s="4" t="s">
        <v>380</v>
      </c>
      <c r="B6" s="6" t="n">
        <v>0</v>
      </c>
      <c r="C6" s="6" t="n">
        <v>0</v>
      </c>
    </row>
    <row r="7" spans="1:6">
      <c r="A7" s="4" t="s">
        <v>381</v>
      </c>
      <c r="B7" s="5" t="n">
        <v>3800000</v>
      </c>
      <c r="C7" s="5" t="n">
        <v>3700000</v>
      </c>
    </row>
    <row r="8" spans="1:6">
      <c r="A8" s="4" t="s">
        <v>382</v>
      </c>
      <c r="B8" s="5" t="n">
        <v>41000</v>
      </c>
      <c r="C8" s="5" t="n">
        <v>99000</v>
      </c>
      <c r="D8" s="6" t="n">
        <v>99000</v>
      </c>
    </row>
    <row r="9" spans="1:6">
      <c r="A9" s="4" t="s">
        <v>383</v>
      </c>
      <c r="B9" s="6" t="n">
        <v>0</v>
      </c>
      <c r="C9" s="5" t="n">
        <v>0</v>
      </c>
      <c r="D9" s="5" t="n">
        <v>0</v>
      </c>
    </row>
    <row r="10" spans="1:6">
      <c r="A10" s="4" t="s">
        <v>384</v>
      </c>
      <c r="B10" s="5" t="n">
        <v>4420</v>
      </c>
    </row>
    <row r="11" spans="1:6">
      <c r="A11" s="4" t="s">
        <v>385</v>
      </c>
      <c r="B11" s="5" t="n">
        <v>260</v>
      </c>
    </row>
    <row r="12" spans="1:6">
      <c r="A12" s="4" t="s">
        <v>386</v>
      </c>
      <c r="B12" s="4" t="s">
        <v>387</v>
      </c>
    </row>
    <row r="13" spans="1:6">
      <c r="A13" s="4" t="s">
        <v>388</v>
      </c>
      <c r="B13" s="6" t="n">
        <v>4800000</v>
      </c>
      <c r="C13" s="5" t="n">
        <v>4600000</v>
      </c>
      <c r="D13" s="5" t="n">
        <v>430000</v>
      </c>
    </row>
    <row r="14" spans="1:6">
      <c r="A14" s="4" t="s">
        <v>389</v>
      </c>
      <c r="B14" s="6" t="n">
        <v>150000</v>
      </c>
      <c r="C14" s="6" t="n">
        <v>150000</v>
      </c>
      <c r="D14" s="6" t="n">
        <v>150000</v>
      </c>
      <c r="E14" s="6" t="n">
        <v>150000</v>
      </c>
    </row>
    <row r="15" spans="1:6">
      <c r="A15" s="4" t="s">
        <v>390</v>
      </c>
      <c r="B15" s="5" t="n">
        <v>0</v>
      </c>
      <c r="C15" s="5" t="n">
        <v>0</v>
      </c>
      <c r="D15" s="5" t="n">
        <v>0</v>
      </c>
    </row>
    <row r="16" spans="1:6">
      <c r="A16" s="4" t="s">
        <v>391</v>
      </c>
    </row>
    <row r="17" spans="1:6">
      <c r="A17" s="3" t="s">
        <v>375</v>
      </c>
    </row>
    <row r="18" spans="1:6">
      <c r="A18" s="4" t="s">
        <v>392</v>
      </c>
      <c r="B18" s="4" t="s">
        <v>393</v>
      </c>
    </row>
    <row r="19" spans="1:6">
      <c r="A19" s="4" t="s">
        <v>394</v>
      </c>
    </row>
    <row r="20" spans="1:6">
      <c r="A20" s="3" t="s">
        <v>375</v>
      </c>
    </row>
    <row r="21" spans="1:6">
      <c r="A21" s="4" t="s">
        <v>395</v>
      </c>
      <c r="B21" s="5" t="n">
        <v>1850000</v>
      </c>
    </row>
    <row r="22" spans="1:6">
      <c r="A22" s="4" t="s">
        <v>396</v>
      </c>
      <c r="B22" s="5" t="n">
        <v>133074</v>
      </c>
    </row>
    <row r="23" spans="1:6">
      <c r="A23" s="4" t="s">
        <v>397</v>
      </c>
    </row>
    <row r="24" spans="1:6">
      <c r="A24" s="3" t="s">
        <v>375</v>
      </c>
    </row>
    <row r="25" spans="1:6">
      <c r="A25" s="4" t="s">
        <v>398</v>
      </c>
      <c r="B25" s="4" t="s">
        <v>399</v>
      </c>
    </row>
    <row r="26" spans="1:6">
      <c r="A26" s="4" t="s">
        <v>400</v>
      </c>
    </row>
    <row r="27" spans="1:6">
      <c r="A27" s="3" t="s">
        <v>375</v>
      </c>
    </row>
    <row r="28" spans="1:6">
      <c r="A28" s="4" t="s">
        <v>401</v>
      </c>
      <c r="B28" s="4" t="s">
        <v>402</v>
      </c>
    </row>
    <row r="29" spans="1:6">
      <c r="A29" s="4" t="s">
        <v>403</v>
      </c>
    </row>
    <row r="30" spans="1:6">
      <c r="A30" s="3" t="s">
        <v>375</v>
      </c>
    </row>
    <row r="31" spans="1:6">
      <c r="A31" s="4" t="s">
        <v>401</v>
      </c>
      <c r="B31" s="4" t="s">
        <v>404</v>
      </c>
    </row>
    <row r="32" spans="1:6">
      <c r="A32" s="4" t="s">
        <v>405</v>
      </c>
    </row>
    <row r="33" spans="1:6">
      <c r="A33" s="3" t="s">
        <v>375</v>
      </c>
    </row>
    <row r="34" spans="1:6">
      <c r="A34" s="4" t="s">
        <v>401</v>
      </c>
      <c r="B34" s="4" t="s">
        <v>402</v>
      </c>
    </row>
    <row r="35" spans="1:6">
      <c r="A35" s="4" t="s">
        <v>406</v>
      </c>
    </row>
    <row r="36" spans="1:6">
      <c r="A36" s="3" t="s">
        <v>375</v>
      </c>
    </row>
    <row r="37" spans="1:6">
      <c r="A37" s="4" t="s">
        <v>398</v>
      </c>
      <c r="B37" s="4" t="s">
        <v>407</v>
      </c>
    </row>
    <row r="38" spans="1:6">
      <c r="A38" s="4" t="s">
        <v>408</v>
      </c>
    </row>
    <row r="39" spans="1:6">
      <c r="A39" s="3" t="s">
        <v>375</v>
      </c>
    </row>
    <row r="40" spans="1:6">
      <c r="A40" s="4" t="s">
        <v>401</v>
      </c>
      <c r="B40" s="4" t="s">
        <v>409</v>
      </c>
    </row>
    <row r="41" spans="1:6">
      <c r="A41" s="4" t="s">
        <v>410</v>
      </c>
    </row>
    <row r="42" spans="1:6">
      <c r="A42" s="3" t="s">
        <v>375</v>
      </c>
    </row>
    <row r="43" spans="1:6">
      <c r="A43" s="4" t="s">
        <v>401</v>
      </c>
      <c r="B43" s="4" t="s">
        <v>411</v>
      </c>
    </row>
    <row r="44" spans="1:6">
      <c r="A44" s="4" t="s">
        <v>412</v>
      </c>
    </row>
    <row r="45" spans="1:6">
      <c r="A45" s="3" t="s">
        <v>375</v>
      </c>
    </row>
    <row r="46" spans="1:6">
      <c r="A46" s="4" t="s">
        <v>401</v>
      </c>
      <c r="B46" s="4" t="s">
        <v>411</v>
      </c>
    </row>
    <row r="47" spans="1:6">
      <c r="A47" s="4" t="s">
        <v>413</v>
      </c>
    </row>
    <row r="48" spans="1:6">
      <c r="A48" s="3" t="s">
        <v>375</v>
      </c>
    </row>
    <row r="49" spans="1:6">
      <c r="A49" s="4" t="s">
        <v>414</v>
      </c>
      <c r="B49" s="4" t="s">
        <v>415</v>
      </c>
    </row>
    <row r="50" spans="1:6">
      <c r="A50" s="4" t="s">
        <v>416</v>
      </c>
      <c r="B50" s="4" t="s">
        <v>417</v>
      </c>
    </row>
    <row r="51" spans="1:6">
      <c r="A51" s="4" t="s">
        <v>418</v>
      </c>
    </row>
    <row r="52" spans="1:6">
      <c r="A52" s="3" t="s">
        <v>375</v>
      </c>
    </row>
    <row r="53" spans="1:6">
      <c r="A53" s="4" t="s">
        <v>419</v>
      </c>
      <c r="C53" s="6" t="n">
        <v>347000</v>
      </c>
      <c r="D53" s="6" t="n">
        <v>370000</v>
      </c>
    </row>
    <row r="54" spans="1:6">
      <c r="A54" s="4" t="s">
        <v>420</v>
      </c>
    </row>
    <row r="55" spans="1:6">
      <c r="A55" s="3" t="s">
        <v>375</v>
      </c>
    </row>
    <row r="56" spans="1:6">
      <c r="A56" s="4" t="s">
        <v>419</v>
      </c>
      <c r="C56" s="6" t="n">
        <v>793000</v>
      </c>
      <c r="D56" s="6" t="n">
        <v>901000</v>
      </c>
    </row>
    <row r="57" spans="1:6">
      <c r="A57" s="4" t="s">
        <v>421</v>
      </c>
    </row>
    <row r="58" spans="1:6">
      <c r="A58" s="3" t="s">
        <v>375</v>
      </c>
    </row>
    <row r="59" spans="1:6">
      <c r="A59" s="4" t="s">
        <v>422</v>
      </c>
      <c r="B59" s="4" t="s">
        <v>423</v>
      </c>
      <c r="F59" s="4" t="s">
        <v>423</v>
      </c>
    </row>
    <row r="60" spans="1:6">
      <c r="A60" s="4" t="s">
        <v>302</v>
      </c>
    </row>
    <row r="61" spans="1:6">
      <c r="A61" s="3" t="s">
        <v>375</v>
      </c>
    </row>
    <row r="62" spans="1:6">
      <c r="A62" s="4" t="s">
        <v>422</v>
      </c>
      <c r="B62" s="4" t="s">
        <v>424</v>
      </c>
    </row>
    <row r="63" spans="1:6">
      <c r="A63" s="4" t="s">
        <v>425</v>
      </c>
    </row>
    <row r="64" spans="1:6">
      <c r="A64" s="3" t="s">
        <v>375</v>
      </c>
    </row>
    <row r="65" spans="1:6">
      <c r="A65" s="4" t="s">
        <v>426</v>
      </c>
      <c r="B65" s="5" t="n">
        <v>3</v>
      </c>
    </row>
    <row r="66" spans="1:6">
      <c r="A66" s="4" t="s">
        <v>427</v>
      </c>
    </row>
    <row r="67" spans="1:6">
      <c r="A67" s="3" t="s">
        <v>375</v>
      </c>
    </row>
    <row r="68" spans="1:6">
      <c r="A68" s="4" t="s">
        <v>426</v>
      </c>
      <c r="B68" s="5" t="n">
        <v>1</v>
      </c>
    </row>
    <row r="69" spans="1:6">
      <c r="A69" s="4" t="s">
        <v>428</v>
      </c>
    </row>
    <row r="70" spans="1:6">
      <c r="A70" s="3" t="s">
        <v>375</v>
      </c>
    </row>
    <row r="71" spans="1:6">
      <c r="A71" s="4" t="s">
        <v>429</v>
      </c>
      <c r="B71" s="5" t="n">
        <v>1</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30</v>
      </c>
      <c r="B1" s="2" t="s">
        <v>1</v>
      </c>
    </row>
    <row r="2" spans="1:2">
      <c r="B2" s="2" t="s">
        <v>431</v>
      </c>
    </row>
    <row r="3" spans="1:2">
      <c r="A3" s="3" t="s">
        <v>432</v>
      </c>
    </row>
    <row r="4" spans="1:2">
      <c r="A4" s="4" t="s">
        <v>433</v>
      </c>
      <c r="B4" s="4" t="s">
        <v>434</v>
      </c>
    </row>
    <row r="5" spans="1:2">
      <c r="A5" s="4" t="s">
        <v>435</v>
      </c>
      <c r="B5" s="4" t="s">
        <v>417</v>
      </c>
    </row>
    <row r="6" spans="1:2">
      <c r="A6" s="4" t="s">
        <v>436</v>
      </c>
      <c r="B6" s="6" t="n">
        <v>6000000</v>
      </c>
    </row>
    <row r="7" spans="1:2">
      <c r="A7" s="4" t="s">
        <v>437</v>
      </c>
      <c r="B7" s="8" t="n">
        <v>20.02</v>
      </c>
    </row>
    <row r="8" spans="1:2">
      <c r="A8" s="4" t="s">
        <v>438</v>
      </c>
      <c r="B8" s="6" t="n">
        <v>-3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39</v>
      </c>
    </row>
    <row r="4" spans="1:3">
      <c r="A4" s="4" t="s">
        <v>441</v>
      </c>
      <c r="C4" s="6" t="n">
        <v>11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443</v>
      </c>
    </row>
    <row r="4" spans="1:4">
      <c r="A4" s="4" t="s">
        <v>444</v>
      </c>
      <c r="B4" s="6" t="n">
        <v>1140</v>
      </c>
      <c r="C4" s="6" t="n">
        <v>-1650</v>
      </c>
      <c r="D4" s="6" t="n">
        <v>-1196</v>
      </c>
    </row>
    <row r="5" spans="1:4">
      <c r="A5" s="4" t="s">
        <v>445</v>
      </c>
      <c r="B5" s="5" t="n">
        <v>-1160</v>
      </c>
      <c r="C5" s="5" t="n">
        <v>2010</v>
      </c>
      <c r="D5" s="5" t="n">
        <v>-889</v>
      </c>
    </row>
    <row r="6" spans="1:4">
      <c r="A6" s="4" t="s">
        <v>446</v>
      </c>
    </row>
    <row r="7" spans="1:4">
      <c r="A7" s="3" t="s">
        <v>443</v>
      </c>
    </row>
    <row r="8" spans="1:4">
      <c r="A8" s="4" t="s">
        <v>444</v>
      </c>
      <c r="B8" s="5" t="n">
        <v>1140</v>
      </c>
      <c r="C8" s="5" t="n">
        <v>-1650</v>
      </c>
      <c r="D8" s="5" t="n">
        <v>-1196</v>
      </c>
    </row>
    <row r="9" spans="1:4">
      <c r="A9" s="4" t="s">
        <v>445</v>
      </c>
      <c r="B9" s="6" t="n">
        <v>-1160</v>
      </c>
      <c r="C9" s="6" t="n">
        <v>2010</v>
      </c>
      <c r="D9" s="6" t="n">
        <v>-8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2792</v>
      </c>
      <c r="C3" s="6" t="n">
        <v>3720</v>
      </c>
    </row>
    <row r="4" spans="1:3">
      <c r="A4" s="4" t="s">
        <v>450</v>
      </c>
    </row>
    <row r="5" spans="1:3">
      <c r="A5" s="3" t="s">
        <v>448</v>
      </c>
    </row>
    <row r="6" spans="1:3">
      <c r="A6" s="4" t="s">
        <v>449</v>
      </c>
      <c r="B6" s="5" t="n">
        <v>850</v>
      </c>
      <c r="C6" s="5" t="n">
        <v>763</v>
      </c>
    </row>
    <row r="7" spans="1:3">
      <c r="A7" s="4" t="s">
        <v>451</v>
      </c>
    </row>
    <row r="8" spans="1:3">
      <c r="A8" s="3" t="s">
        <v>448</v>
      </c>
    </row>
    <row r="9" spans="1:3">
      <c r="A9" s="4" t="s">
        <v>449</v>
      </c>
      <c r="B9" s="5" t="n">
        <v>298</v>
      </c>
      <c r="C9" s="5" t="n">
        <v>382</v>
      </c>
    </row>
    <row r="10" spans="1:3">
      <c r="A10" s="4" t="s">
        <v>452</v>
      </c>
    </row>
    <row r="11" spans="1:3">
      <c r="A11" s="3" t="s">
        <v>448</v>
      </c>
    </row>
    <row r="12" spans="1:3">
      <c r="A12" s="4" t="s">
        <v>449</v>
      </c>
      <c r="B12" s="5" t="n">
        <v>286</v>
      </c>
      <c r="C12" s="5" t="n">
        <v>391</v>
      </c>
    </row>
    <row r="13" spans="1:3">
      <c r="A13" s="4" t="s">
        <v>453</v>
      </c>
    </row>
    <row r="14" spans="1:3">
      <c r="A14" s="3" t="s">
        <v>448</v>
      </c>
    </row>
    <row r="15" spans="1:3">
      <c r="A15" s="4" t="s">
        <v>449</v>
      </c>
      <c r="B15" s="5" t="n">
        <v>562</v>
      </c>
      <c r="C15" s="5" t="n">
        <v>519</v>
      </c>
    </row>
    <row r="16" spans="1:3">
      <c r="A16" s="4" t="s">
        <v>454</v>
      </c>
    </row>
    <row r="17" spans="1:3">
      <c r="A17" s="3" t="s">
        <v>448</v>
      </c>
    </row>
    <row r="18" spans="1:3">
      <c r="A18" s="4" t="s">
        <v>449</v>
      </c>
      <c r="B18" s="5" t="n">
        <v>793</v>
      </c>
      <c r="C18" s="5" t="n">
        <v>541</v>
      </c>
    </row>
    <row r="19" spans="1:3">
      <c r="A19" s="4" t="s">
        <v>219</v>
      </c>
    </row>
    <row r="20" spans="1:3">
      <c r="A20" s="3" t="s">
        <v>448</v>
      </c>
    </row>
    <row r="21" spans="1:3">
      <c r="A21" s="4" t="s">
        <v>449</v>
      </c>
      <c r="B21" s="5" t="n">
        <v>3</v>
      </c>
      <c r="C21" s="5" t="n">
        <v>3</v>
      </c>
    </row>
    <row r="22" spans="1:3">
      <c r="A22" s="4" t="s">
        <v>413</v>
      </c>
    </row>
    <row r="23" spans="1:3">
      <c r="A23" s="3" t="s">
        <v>448</v>
      </c>
    </row>
    <row r="24" spans="1:3">
      <c r="A24" s="4" t="s">
        <v>449</v>
      </c>
      <c r="C24" s="5" t="n">
        <v>1121</v>
      </c>
    </row>
    <row r="25" spans="1:3">
      <c r="A25" s="4" t="s">
        <v>455</v>
      </c>
      <c r="B25" s="5" t="n">
        <v>39</v>
      </c>
    </row>
    <row r="26" spans="1:3">
      <c r="A26" s="9" t="n">
        <v>1</v>
      </c>
    </row>
    <row r="27" spans="1:3">
      <c r="A27" s="3" t="s">
        <v>448</v>
      </c>
    </row>
    <row r="28" spans="1:3">
      <c r="A28" s="4" t="s">
        <v>449</v>
      </c>
      <c r="B28" s="5" t="n">
        <v>2789</v>
      </c>
      <c r="C28" s="5" t="n">
        <v>2596</v>
      </c>
    </row>
    <row r="29" spans="1:3">
      <c r="A29" s="4" t="s">
        <v>456</v>
      </c>
    </row>
    <row r="30" spans="1:3">
      <c r="A30" s="3" t="s">
        <v>448</v>
      </c>
    </row>
    <row r="31" spans="1:3">
      <c r="A31" s="4" t="s">
        <v>449</v>
      </c>
      <c r="B31" s="5" t="n">
        <v>850</v>
      </c>
      <c r="C31" s="5" t="n">
        <v>763</v>
      </c>
    </row>
    <row r="32" spans="1:3">
      <c r="A32" s="4" t="s">
        <v>457</v>
      </c>
    </row>
    <row r="33" spans="1:3">
      <c r="A33" s="3" t="s">
        <v>448</v>
      </c>
    </row>
    <row r="34" spans="1:3">
      <c r="A34" s="4" t="s">
        <v>449</v>
      </c>
      <c r="B34" s="5" t="n">
        <v>298</v>
      </c>
      <c r="C34" s="5" t="n">
        <v>382</v>
      </c>
    </row>
    <row r="35" spans="1:3">
      <c r="A35" s="4" t="s">
        <v>458</v>
      </c>
    </row>
    <row r="36" spans="1:3">
      <c r="A36" s="3" t="s">
        <v>448</v>
      </c>
    </row>
    <row r="37" spans="1:3">
      <c r="A37" s="4" t="s">
        <v>449</v>
      </c>
      <c r="B37" s="5" t="n">
        <v>286</v>
      </c>
      <c r="C37" s="5" t="n">
        <v>391</v>
      </c>
    </row>
    <row r="38" spans="1:3">
      <c r="A38" s="4" t="s">
        <v>459</v>
      </c>
    </row>
    <row r="39" spans="1:3">
      <c r="A39" s="3" t="s">
        <v>448</v>
      </c>
    </row>
    <row r="40" spans="1:3">
      <c r="A40" s="4" t="s">
        <v>449</v>
      </c>
      <c r="B40" s="5" t="n">
        <v>562</v>
      </c>
      <c r="C40" s="5" t="n">
        <v>519</v>
      </c>
    </row>
    <row r="41" spans="1:3">
      <c r="A41" s="4" t="s">
        <v>460</v>
      </c>
    </row>
    <row r="42" spans="1:3">
      <c r="A42" s="3" t="s">
        <v>448</v>
      </c>
    </row>
    <row r="43" spans="1:3">
      <c r="A43" s="4" t="s">
        <v>449</v>
      </c>
      <c r="B43" s="5" t="n">
        <v>793</v>
      </c>
      <c r="C43" s="5" t="n">
        <v>541</v>
      </c>
    </row>
    <row r="44" spans="1:3">
      <c r="A44" s="9" t="n">
        <v>2</v>
      </c>
    </row>
    <row r="45" spans="1:3">
      <c r="A45" s="3" t="s">
        <v>448</v>
      </c>
    </row>
    <row r="46" spans="1:3">
      <c r="A46" s="4" t="s">
        <v>449</v>
      </c>
      <c r="B46" s="5" t="n">
        <v>3</v>
      </c>
      <c r="C46" s="5" t="n">
        <v>1124</v>
      </c>
    </row>
    <row r="47" spans="1:3">
      <c r="A47" s="4" t="s">
        <v>461</v>
      </c>
    </row>
    <row r="48" spans="1:3">
      <c r="A48" s="3" t="s">
        <v>448</v>
      </c>
    </row>
    <row r="49" spans="1:3">
      <c r="A49" s="4" t="s">
        <v>449</v>
      </c>
      <c r="B49" s="5" t="n">
        <v>3</v>
      </c>
      <c r="C49" s="5" t="n">
        <v>3</v>
      </c>
    </row>
    <row r="50" spans="1:3">
      <c r="A50" s="4" t="s">
        <v>462</v>
      </c>
    </row>
    <row r="51" spans="1:3">
      <c r="A51" s="3" t="s">
        <v>448</v>
      </c>
    </row>
    <row r="52" spans="1:3">
      <c r="A52" s="4" t="s">
        <v>449</v>
      </c>
      <c r="C52" s="6" t="n">
        <v>1121</v>
      </c>
    </row>
    <row r="53" spans="1:3">
      <c r="A53" s="4" t="s">
        <v>455</v>
      </c>
      <c r="B53" s="6" t="n">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464</v>
      </c>
    </row>
    <row r="4" spans="1:4">
      <c r="A4" s="4" t="s">
        <v>465</v>
      </c>
      <c r="B4" s="6" t="n">
        <v>500</v>
      </c>
      <c r="C4" s="6" t="n">
        <v>500</v>
      </c>
      <c r="D4" s="6" t="n">
        <v>500</v>
      </c>
    </row>
    <row r="5" spans="1:4">
      <c r="A5" s="4" t="s">
        <v>466</v>
      </c>
      <c r="B5" s="5" t="n">
        <v>0</v>
      </c>
      <c r="C5" s="5" t="n">
        <v>0</v>
      </c>
      <c r="D5" s="5" t="n">
        <v>0</v>
      </c>
    </row>
    <row r="6" spans="1:4">
      <c r="A6" s="4" t="s">
        <v>467</v>
      </c>
      <c r="B6" s="5" t="n">
        <v>0</v>
      </c>
      <c r="C6" s="5" t="n">
        <v>0</v>
      </c>
      <c r="D6" s="5" t="n">
        <v>0</v>
      </c>
    </row>
    <row r="7" spans="1:4">
      <c r="A7" s="4" t="s">
        <v>468</v>
      </c>
      <c r="B7" s="6" t="n">
        <v>500</v>
      </c>
      <c r="C7" s="6" t="n">
        <v>500</v>
      </c>
      <c r="D7" s="6" t="n">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32</v>
      </c>
    </row>
    <row r="2" spans="1:3">
      <c r="A2" s="3" t="s">
        <v>99</v>
      </c>
    </row>
    <row r="3" spans="1:3">
      <c r="A3" s="4" t="s">
        <v>100</v>
      </c>
      <c r="B3" s="6" t="n">
        <v>500</v>
      </c>
      <c r="C3" s="6" t="n">
        <v>500</v>
      </c>
    </row>
    <row r="4" spans="1:3">
      <c r="A4" s="4" t="s">
        <v>101</v>
      </c>
      <c r="B4" s="5" t="n">
        <v>12000000</v>
      </c>
      <c r="C4" s="5" t="n">
        <v>12000000</v>
      </c>
    </row>
    <row r="5" spans="1:3">
      <c r="A5" s="4" t="s">
        <v>102</v>
      </c>
      <c r="B5" s="7" t="n">
        <v>0.01</v>
      </c>
      <c r="C5" s="7" t="n">
        <v>0.01</v>
      </c>
    </row>
    <row r="6" spans="1:3">
      <c r="A6" s="4" t="s">
        <v>103</v>
      </c>
      <c r="B6" s="5" t="n">
        <v>7251937</v>
      </c>
      <c r="C6" s="5" t="n">
        <v>7216103</v>
      </c>
    </row>
    <row r="7" spans="1:3">
      <c r="A7" s="4" t="s">
        <v>104</v>
      </c>
      <c r="B7" s="5" t="n">
        <v>3616734</v>
      </c>
      <c r="C7" s="5" t="n">
        <v>36194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32</v>
      </c>
      <c r="D1" s="2" t="s">
        <v>33</v>
      </c>
      <c r="E1" s="2" t="s">
        <v>470</v>
      </c>
    </row>
    <row r="2" spans="1:5">
      <c r="A2" s="3" t="s">
        <v>142</v>
      </c>
    </row>
    <row r="3" spans="1:5">
      <c r="A3" s="4" t="s">
        <v>471</v>
      </c>
      <c r="B3" s="6" t="n">
        <v>13410</v>
      </c>
      <c r="C3" s="6" t="n">
        <v>9976</v>
      </c>
    </row>
    <row r="4" spans="1:5">
      <c r="A4" s="4" t="s">
        <v>472</v>
      </c>
      <c r="B4" s="5" t="n">
        <v>10059</v>
      </c>
      <c r="C4" s="5" t="n">
        <v>9328</v>
      </c>
    </row>
    <row r="5" spans="1:5">
      <c r="A5" s="4" t="s">
        <v>473</v>
      </c>
      <c r="B5" s="5" t="n">
        <v>27185</v>
      </c>
      <c r="C5" s="5" t="n">
        <v>20682</v>
      </c>
    </row>
    <row r="6" spans="1:5">
      <c r="A6" s="4" t="s">
        <v>474</v>
      </c>
      <c r="B6" s="5" t="n">
        <v>50654</v>
      </c>
      <c r="C6" s="5" t="n">
        <v>39986</v>
      </c>
    </row>
    <row r="7" spans="1:5">
      <c r="A7" s="4" t="s">
        <v>475</v>
      </c>
      <c r="B7" s="5" t="n">
        <v>-4000</v>
      </c>
      <c r="C7" s="5" t="n">
        <v>-4510</v>
      </c>
      <c r="D7" s="6" t="n">
        <v>-2800</v>
      </c>
      <c r="E7" s="6" t="n">
        <v>-2300</v>
      </c>
    </row>
    <row r="8" spans="1:5">
      <c r="A8" s="4" t="s">
        <v>64</v>
      </c>
      <c r="B8" s="6" t="n">
        <v>46654</v>
      </c>
      <c r="C8" s="6" t="n">
        <v>35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477</v>
      </c>
    </row>
    <row r="4" spans="1:4">
      <c r="A4" s="4" t="s">
        <v>465</v>
      </c>
      <c r="B4" s="6" t="n">
        <v>4510</v>
      </c>
      <c r="C4" s="6" t="n">
        <v>2800</v>
      </c>
      <c r="D4" s="6" t="n">
        <v>2300</v>
      </c>
    </row>
    <row r="5" spans="1:4">
      <c r="A5" s="4" t="s">
        <v>478</v>
      </c>
      <c r="B5" s="5" t="n">
        <v>1002</v>
      </c>
      <c r="C5" s="5" t="n">
        <v>2718</v>
      </c>
      <c r="D5" s="5" t="n">
        <v>844</v>
      </c>
    </row>
    <row r="6" spans="1:4">
      <c r="A6" s="4" t="s">
        <v>479</v>
      </c>
      <c r="B6" s="5" t="n">
        <v>1512</v>
      </c>
      <c r="C6" s="5" t="n">
        <v>1008</v>
      </c>
      <c r="D6" s="5" t="n">
        <v>344</v>
      </c>
    </row>
    <row r="7" spans="1:4">
      <c r="A7" s="4" t="s">
        <v>468</v>
      </c>
      <c r="B7" s="6" t="n">
        <v>4000</v>
      </c>
      <c r="C7" s="6" t="n">
        <v>4510</v>
      </c>
      <c r="D7" s="6" t="n">
        <v>2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81</v>
      </c>
    </row>
    <row r="4" spans="1:4">
      <c r="A4" s="4" t="s">
        <v>465</v>
      </c>
      <c r="B4" s="6" t="n">
        <v>900</v>
      </c>
      <c r="C4" s="6" t="n">
        <v>700</v>
      </c>
      <c r="D4" s="6" t="n">
        <v>620</v>
      </c>
    </row>
    <row r="5" spans="1:4">
      <c r="A5" s="4" t="s">
        <v>478</v>
      </c>
      <c r="B5" s="5" t="n">
        <v>201</v>
      </c>
      <c r="C5" s="5" t="n">
        <v>438</v>
      </c>
      <c r="D5" s="5" t="n">
        <v>366</v>
      </c>
    </row>
    <row r="6" spans="1:4">
      <c r="A6" s="4" t="s">
        <v>479</v>
      </c>
      <c r="B6" s="5" t="n">
        <v>201</v>
      </c>
      <c r="C6" s="5" t="n">
        <v>238</v>
      </c>
      <c r="D6" s="5" t="n">
        <v>286</v>
      </c>
    </row>
    <row r="7" spans="1:4">
      <c r="A7" s="4" t="s">
        <v>468</v>
      </c>
      <c r="B7" s="6" t="n">
        <v>900</v>
      </c>
      <c r="C7" s="6" t="n">
        <v>900</v>
      </c>
      <c r="D7" s="6" t="n">
        <v>7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890</v>
      </c>
      <c r="C3" s="6" t="n">
        <v>890</v>
      </c>
    </row>
    <row r="4" spans="1:3">
      <c r="A4" s="4" t="s">
        <v>485</v>
      </c>
      <c r="B4" s="6" t="n">
        <v>-890</v>
      </c>
      <c r="C4" s="5" t="n">
        <v>-849</v>
      </c>
    </row>
    <row r="5" spans="1:3">
      <c r="A5" s="4" t="s">
        <v>106</v>
      </c>
      <c r="C5" s="6" t="n">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07</v>
      </c>
    </row>
    <row r="9" spans="1:2">
      <c r="A9" s="4" t="s">
        <v>492</v>
      </c>
    </row>
    <row r="10" spans="1:2">
      <c r="A10" s="3" t="s">
        <v>488</v>
      </c>
    </row>
    <row r="11" spans="1:2">
      <c r="A11" s="4" t="s">
        <v>489</v>
      </c>
      <c r="B11" s="4" t="s">
        <v>404</v>
      </c>
    </row>
    <row r="12" spans="1:2">
      <c r="A12" s="4" t="s">
        <v>493</v>
      </c>
    </row>
    <row r="13" spans="1:2">
      <c r="A13" s="3" t="s">
        <v>488</v>
      </c>
    </row>
    <row r="14" spans="1:2">
      <c r="A14" s="4" t="s">
        <v>489</v>
      </c>
      <c r="B14" s="4" t="s">
        <v>494</v>
      </c>
    </row>
    <row r="15" spans="1:2">
      <c r="A15" s="4" t="s">
        <v>495</v>
      </c>
    </row>
    <row r="16" spans="1:2">
      <c r="A16" s="3" t="s">
        <v>488</v>
      </c>
    </row>
    <row r="17" spans="1:2">
      <c r="A17" s="4" t="s">
        <v>489</v>
      </c>
      <c r="B17"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269716</v>
      </c>
      <c r="C3" s="6" t="n">
        <v>251519</v>
      </c>
    </row>
    <row r="4" spans="1:3">
      <c r="A4" s="4" t="s">
        <v>499</v>
      </c>
      <c r="B4" s="5" t="n">
        <v>-153174</v>
      </c>
      <c r="C4" s="5" t="n">
        <v>-139928</v>
      </c>
    </row>
    <row r="5" spans="1:3">
      <c r="A5" s="4" t="s">
        <v>106</v>
      </c>
      <c r="B5" s="5" t="n">
        <v>116542</v>
      </c>
      <c r="C5" s="5" t="n">
        <v>111591</v>
      </c>
    </row>
    <row r="6" spans="1:3">
      <c r="A6" s="4" t="s">
        <v>500</v>
      </c>
    </row>
    <row r="7" spans="1:3">
      <c r="A7" s="3" t="s">
        <v>497</v>
      </c>
    </row>
    <row r="8" spans="1:3">
      <c r="A8" s="4" t="s">
        <v>498</v>
      </c>
      <c r="B8" s="5" t="n">
        <v>5545</v>
      </c>
      <c r="C8" s="5" t="n">
        <v>4732</v>
      </c>
    </row>
    <row r="9" spans="1:3">
      <c r="A9" s="4" t="s">
        <v>501</v>
      </c>
    </row>
    <row r="10" spans="1:3">
      <c r="A10" s="3" t="s">
        <v>497</v>
      </c>
    </row>
    <row r="11" spans="1:3">
      <c r="A11" s="4" t="s">
        <v>498</v>
      </c>
      <c r="B11" s="5" t="n">
        <v>34483</v>
      </c>
      <c r="C11" s="5" t="n">
        <v>36046</v>
      </c>
    </row>
    <row r="12" spans="1:3">
      <c r="A12" s="4" t="s">
        <v>502</v>
      </c>
    </row>
    <row r="13" spans="1:3">
      <c r="A13" s="3" t="s">
        <v>497</v>
      </c>
    </row>
    <row r="14" spans="1:3">
      <c r="A14" s="4" t="s">
        <v>498</v>
      </c>
      <c r="B14" s="6" t="n">
        <v>229688</v>
      </c>
      <c r="C14" s="6" t="n">
        <v>2107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33</v>
      </c>
    </row>
    <row r="3" spans="1:4">
      <c r="A3" s="3" t="s">
        <v>175</v>
      </c>
    </row>
    <row r="4" spans="1:4">
      <c r="A4" s="4" t="s">
        <v>504</v>
      </c>
      <c r="B4" s="6" t="n">
        <v>14544</v>
      </c>
      <c r="C4" s="6" t="n">
        <v>11319</v>
      </c>
      <c r="D4" s="6" t="n">
        <v>100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269716</v>
      </c>
      <c r="C3" s="6" t="n">
        <v>251519</v>
      </c>
    </row>
    <row r="4" spans="1:3">
      <c r="A4" s="4" t="s">
        <v>508</v>
      </c>
      <c r="B4" s="5" t="n">
        <v>116542</v>
      </c>
      <c r="C4" s="5" t="n">
        <v>111591</v>
      </c>
    </row>
    <row r="5" spans="1:3">
      <c r="A5" s="4" t="s">
        <v>297</v>
      </c>
    </row>
    <row r="6" spans="1:3">
      <c r="A6" s="3" t="s">
        <v>506</v>
      </c>
    </row>
    <row r="7" spans="1:3">
      <c r="A7" s="4" t="s">
        <v>507</v>
      </c>
      <c r="B7" s="5" t="n">
        <v>140681</v>
      </c>
      <c r="C7" s="5" t="n">
        <v>130166</v>
      </c>
    </row>
    <row r="8" spans="1:3">
      <c r="A8" s="4" t="s">
        <v>508</v>
      </c>
      <c r="B8" s="6" t="n">
        <v>74364</v>
      </c>
      <c r="C8" s="6" t="n">
        <v>69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235</v>
      </c>
    </row>
    <row r="4" spans="1:4">
      <c r="A4" s="4" t="s">
        <v>510</v>
      </c>
      <c r="B4" s="4" t="s">
        <v>511</v>
      </c>
      <c r="C4" s="4" t="s">
        <v>512</v>
      </c>
      <c r="D4" s="4" t="s">
        <v>513</v>
      </c>
    </row>
    <row r="5" spans="1:4">
      <c r="A5" s="4" t="s">
        <v>514</v>
      </c>
      <c r="B5" s="5" t="n">
        <v>5</v>
      </c>
      <c r="C5" s="5" t="n">
        <v>7</v>
      </c>
      <c r="D5" s="5" t="n">
        <v>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516</v>
      </c>
    </row>
    <row r="4" spans="1:4">
      <c r="A4" s="4" t="s">
        <v>135</v>
      </c>
      <c r="B4" s="6" t="n">
        <v>549</v>
      </c>
      <c r="C4" s="6" t="n">
        <v>1128</v>
      </c>
      <c r="D4" s="6" t="n">
        <v>2559</v>
      </c>
    </row>
    <row r="5" spans="1:4">
      <c r="A5" s="4" t="s">
        <v>517</v>
      </c>
      <c r="B5" s="5" t="n">
        <v>193</v>
      </c>
      <c r="C5" s="5" t="n">
        <v>296</v>
      </c>
      <c r="D5" s="5" t="n">
        <v>-41</v>
      </c>
    </row>
    <row r="6" spans="1:4">
      <c r="A6" s="4" t="s">
        <v>518</v>
      </c>
      <c r="B6" s="5" t="n">
        <v>-1160</v>
      </c>
      <c r="C6" s="5" t="n">
        <v>2010</v>
      </c>
      <c r="D6" s="5" t="n">
        <v>-889</v>
      </c>
    </row>
    <row r="7" spans="1:4">
      <c r="A7" s="4" t="s">
        <v>519</v>
      </c>
      <c r="B7" s="5" t="n">
        <v>1140</v>
      </c>
      <c r="C7" s="5" t="n">
        <v>-1650</v>
      </c>
      <c r="D7" s="5" t="n">
        <v>-1196</v>
      </c>
    </row>
    <row r="8" spans="1:4">
      <c r="A8" s="4" t="s">
        <v>520</v>
      </c>
      <c r="B8" s="5" t="n">
        <v>447</v>
      </c>
      <c r="C8" s="5" t="n">
        <v>-1140</v>
      </c>
      <c r="D8" s="5" t="n">
        <v>-1271</v>
      </c>
    </row>
    <row r="9" spans="1:4">
      <c r="A9" s="4" t="s">
        <v>80</v>
      </c>
      <c r="B9" s="5" t="n">
        <v>-149</v>
      </c>
      <c r="C9" s="5" t="n">
        <v>523</v>
      </c>
      <c r="D9" s="5" t="n">
        <v>235</v>
      </c>
    </row>
    <row r="10" spans="1:4">
      <c r="A10" s="4" t="s">
        <v>43</v>
      </c>
      <c r="B10" s="6" t="n">
        <v>1020</v>
      </c>
      <c r="C10" s="6" t="n">
        <v>1167</v>
      </c>
      <c r="D10" s="6" t="n">
        <v>-6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5"/>
  </cols>
  <sheetData>
    <row r="1" spans="1:8">
      <c r="A1" s="1" t="s">
        <v>105</v>
      </c>
      <c r="B1" s="2" t="s">
        <v>106</v>
      </c>
      <c r="C1" s="2" t="s">
        <v>107</v>
      </c>
      <c r="D1" s="2" t="s">
        <v>108</v>
      </c>
      <c r="E1" s="2" t="s">
        <v>109</v>
      </c>
      <c r="F1" s="2" t="s">
        <v>110</v>
      </c>
      <c r="G1" s="2" t="s">
        <v>111</v>
      </c>
      <c r="H1" s="2" t="s">
        <v>95</v>
      </c>
    </row>
    <row r="2" spans="1:8">
      <c r="A2" s="4" t="s">
        <v>112</v>
      </c>
      <c r="B2" s="6" t="n">
        <v>152401</v>
      </c>
      <c r="C2" s="6" t="n">
        <v>71</v>
      </c>
      <c r="D2" s="6" t="n">
        <v>89560</v>
      </c>
      <c r="E2" s="6" t="n">
        <v>213442</v>
      </c>
      <c r="F2" s="6" t="n">
        <v>-26859</v>
      </c>
      <c r="G2" s="6" t="n">
        <v>-135902</v>
      </c>
      <c r="H2" s="6" t="n">
        <v>12089</v>
      </c>
    </row>
    <row r="3" spans="1:8">
      <c r="A3" s="4" t="s">
        <v>113</v>
      </c>
      <c r="B3" s="5" t="n">
        <v>14122</v>
      </c>
      <c r="E3" s="5" t="n">
        <v>9149</v>
      </c>
      <c r="H3" s="5" t="n">
        <v>4973</v>
      </c>
    </row>
    <row r="4" spans="1:8">
      <c r="A4" s="4" t="s">
        <v>114</v>
      </c>
      <c r="B4" s="5" t="n">
        <v>-5248</v>
      </c>
      <c r="F4" s="5" t="n">
        <v>-4934</v>
      </c>
      <c r="H4" s="5" t="n">
        <v>-314</v>
      </c>
    </row>
    <row r="5" spans="1:8">
      <c r="A5" s="4" t="s">
        <v>115</v>
      </c>
      <c r="B5" s="5" t="n">
        <v>-5880</v>
      </c>
      <c r="F5" s="5" t="n">
        <v>-5880</v>
      </c>
    </row>
    <row r="6" spans="1:8">
      <c r="A6" s="4" t="s">
        <v>116</v>
      </c>
      <c r="B6" s="5" t="n">
        <v>-1863</v>
      </c>
      <c r="E6" s="5" t="n">
        <v>-1863</v>
      </c>
    </row>
    <row r="7" spans="1:8">
      <c r="A7" s="4" t="s">
        <v>117</v>
      </c>
      <c r="B7" s="5" t="n">
        <v>-1568</v>
      </c>
      <c r="H7" s="5" t="n">
        <v>-1568</v>
      </c>
    </row>
    <row r="8" spans="1:8">
      <c r="A8" s="4" t="s">
        <v>118</v>
      </c>
      <c r="B8" s="5" t="n">
        <v>2075</v>
      </c>
      <c r="D8" s="5" t="n">
        <v>2075</v>
      </c>
    </row>
    <row r="9" spans="1:8">
      <c r="A9" s="4" t="s">
        <v>119</v>
      </c>
      <c r="B9" s="5" t="n">
        <v>364</v>
      </c>
      <c r="C9" s="5" t="n">
        <v>1</v>
      </c>
      <c r="D9" s="5" t="n">
        <v>363</v>
      </c>
    </row>
    <row r="10" spans="1:8">
      <c r="A10" s="4" t="s">
        <v>120</v>
      </c>
      <c r="B10" s="5" t="n">
        <v>109</v>
      </c>
      <c r="D10" s="5" t="n">
        <v>78</v>
      </c>
      <c r="G10" s="5" t="n">
        <v>31</v>
      </c>
    </row>
    <row r="11" spans="1:8">
      <c r="A11" s="4" t="s">
        <v>121</v>
      </c>
      <c r="B11" s="5" t="n">
        <v>154512</v>
      </c>
      <c r="C11" s="5" t="n">
        <v>72</v>
      </c>
      <c r="D11" s="5" t="n">
        <v>92076</v>
      </c>
      <c r="E11" s="5" t="n">
        <v>220728</v>
      </c>
      <c r="F11" s="5" t="n">
        <v>-37673</v>
      </c>
      <c r="G11" s="5" t="n">
        <v>-135871</v>
      </c>
      <c r="H11" s="5" t="n">
        <v>15180</v>
      </c>
    </row>
    <row r="12" spans="1:8">
      <c r="A12" s="4" t="s">
        <v>113</v>
      </c>
      <c r="B12" s="5" t="n">
        <v>12110</v>
      </c>
      <c r="E12" s="5" t="n">
        <v>7197</v>
      </c>
      <c r="H12" s="5" t="n">
        <v>4913</v>
      </c>
    </row>
    <row r="13" spans="1:8">
      <c r="A13" s="4" t="s">
        <v>114</v>
      </c>
      <c r="B13" s="5" t="n">
        <v>-426</v>
      </c>
      <c r="F13" s="5" t="n">
        <v>-983</v>
      </c>
      <c r="H13" s="5" t="n">
        <v>557</v>
      </c>
    </row>
    <row r="14" spans="1:8">
      <c r="A14" s="4" t="s">
        <v>115</v>
      </c>
      <c r="B14" s="5" t="n">
        <v>5768</v>
      </c>
      <c r="F14" s="5" t="n">
        <v>5768</v>
      </c>
    </row>
    <row r="15" spans="1:8">
      <c r="A15" s="4" t="s">
        <v>116</v>
      </c>
      <c r="B15" s="5" t="n">
        <v>-2012</v>
      </c>
      <c r="E15" s="5" t="n">
        <v>-2012</v>
      </c>
    </row>
    <row r="16" spans="1:8">
      <c r="A16" s="4" t="s">
        <v>117</v>
      </c>
      <c r="B16" s="5" t="n">
        <v>-1964</v>
      </c>
      <c r="H16" s="5" t="n">
        <v>-1964</v>
      </c>
    </row>
    <row r="17" spans="1:8">
      <c r="A17" s="4" t="s">
        <v>122</v>
      </c>
      <c r="B17" s="5" t="n">
        <v>2940</v>
      </c>
      <c r="H17" s="5" t="n">
        <v>2940</v>
      </c>
    </row>
    <row r="18" spans="1:8">
      <c r="A18" s="4" t="s">
        <v>118</v>
      </c>
      <c r="B18" s="5" t="n">
        <v>1601</v>
      </c>
      <c r="D18" s="5" t="n">
        <v>1601</v>
      </c>
    </row>
    <row r="19" spans="1:8">
      <c r="A19" s="4" t="s">
        <v>119</v>
      </c>
      <c r="B19" s="5" t="n">
        <v>79</v>
      </c>
      <c r="D19" s="5" t="n">
        <v>79</v>
      </c>
    </row>
    <row r="20" spans="1:8">
      <c r="A20" s="4" t="s">
        <v>120</v>
      </c>
      <c r="B20" s="5" t="n">
        <v>106</v>
      </c>
      <c r="D20" s="5" t="n">
        <v>57</v>
      </c>
      <c r="G20" s="5" t="n">
        <v>49</v>
      </c>
    </row>
    <row r="21" spans="1:8">
      <c r="A21" s="4" t="s">
        <v>123</v>
      </c>
      <c r="B21" s="5" t="n">
        <v>172714</v>
      </c>
      <c r="C21" s="5" t="n">
        <v>72</v>
      </c>
      <c r="D21" s="5" t="n">
        <v>93813</v>
      </c>
      <c r="E21" s="5" t="n">
        <v>225913</v>
      </c>
      <c r="F21" s="5" t="n">
        <v>-32888</v>
      </c>
      <c r="G21" s="5" t="n">
        <v>-135822</v>
      </c>
      <c r="H21" s="5" t="n">
        <v>21626</v>
      </c>
    </row>
    <row r="22" spans="1:8">
      <c r="A22" s="4" t="s">
        <v>113</v>
      </c>
      <c r="B22" s="5" t="n">
        <v>15628</v>
      </c>
      <c r="E22" s="5" t="n">
        <v>12283</v>
      </c>
      <c r="H22" s="5" t="n">
        <v>3345</v>
      </c>
    </row>
    <row r="23" spans="1:8">
      <c r="A23" s="4" t="s">
        <v>114</v>
      </c>
      <c r="B23" s="5" t="n">
        <v>-2219</v>
      </c>
      <c r="F23" s="5" t="n">
        <v>-1153</v>
      </c>
      <c r="H23" s="5" t="n">
        <v>-1066</v>
      </c>
    </row>
    <row r="24" spans="1:8">
      <c r="A24" s="4" t="s">
        <v>115</v>
      </c>
      <c r="B24" s="5" t="n">
        <v>602</v>
      </c>
      <c r="F24" s="5" t="n">
        <v>602</v>
      </c>
    </row>
    <row r="25" spans="1:8">
      <c r="A25" s="4" t="s">
        <v>116</v>
      </c>
      <c r="B25" s="5" t="n">
        <v>-2034</v>
      </c>
      <c r="E25" s="5" t="n">
        <v>-2034</v>
      </c>
    </row>
    <row r="26" spans="1:8">
      <c r="A26" s="4" t="s">
        <v>117</v>
      </c>
      <c r="B26" s="5" t="n">
        <v>-2817</v>
      </c>
      <c r="H26" s="5" t="n">
        <v>-2817</v>
      </c>
    </row>
    <row r="27" spans="1:8">
      <c r="A27" s="4" t="s">
        <v>124</v>
      </c>
      <c r="B27" s="5" t="n">
        <v>1130</v>
      </c>
      <c r="D27" s="5" t="n">
        <v>1130</v>
      </c>
    </row>
    <row r="28" spans="1:8">
      <c r="A28" s="4" t="s">
        <v>119</v>
      </c>
      <c r="B28" s="5" t="n">
        <v>140</v>
      </c>
      <c r="C28" s="5" t="n">
        <v>1</v>
      </c>
      <c r="D28" s="5" t="n">
        <v>139</v>
      </c>
    </row>
    <row r="29" spans="1:8">
      <c r="A29" s="4" t="s">
        <v>120</v>
      </c>
      <c r="B29" s="5" t="n">
        <v>102</v>
      </c>
      <c r="D29" s="5" t="n">
        <v>58</v>
      </c>
      <c r="G29" s="5" t="n">
        <v>44</v>
      </c>
    </row>
    <row r="30" spans="1:8">
      <c r="A30" s="4" t="s">
        <v>125</v>
      </c>
      <c r="B30" s="6" t="n">
        <v>183246</v>
      </c>
      <c r="C30" s="6" t="n">
        <v>73</v>
      </c>
      <c r="D30" s="6" t="n">
        <v>95140</v>
      </c>
      <c r="E30" s="6" t="n">
        <v>236162</v>
      </c>
      <c r="F30" s="6" t="n">
        <v>-33439</v>
      </c>
      <c r="G30" s="6" t="n">
        <v>-135778</v>
      </c>
      <c r="H30" s="6" t="n">
        <v>210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3" t="s">
        <v>522</v>
      </c>
    </row>
    <row r="4" spans="1:4">
      <c r="A4" s="4" t="s">
        <v>465</v>
      </c>
      <c r="B4" s="6" t="n">
        <v>420</v>
      </c>
      <c r="C4" s="6" t="n">
        <v>420</v>
      </c>
      <c r="D4" s="6" t="n">
        <v>420</v>
      </c>
    </row>
    <row r="5" spans="1:4">
      <c r="A5" s="4" t="s">
        <v>478</v>
      </c>
      <c r="B5" s="5" t="n">
        <v>5784</v>
      </c>
      <c r="C5" s="5" t="n">
        <v>5796</v>
      </c>
      <c r="D5" s="5" t="n">
        <v>5032</v>
      </c>
    </row>
    <row r="6" spans="1:4">
      <c r="A6" s="4" t="s">
        <v>523</v>
      </c>
      <c r="B6" s="5" t="n">
        <v>5784</v>
      </c>
      <c r="C6" s="5" t="n">
        <v>5796</v>
      </c>
      <c r="D6" s="5" t="n">
        <v>5032</v>
      </c>
    </row>
    <row r="7" spans="1:4">
      <c r="A7" s="4" t="s">
        <v>468</v>
      </c>
      <c r="B7" s="6" t="n">
        <v>420</v>
      </c>
      <c r="C7" s="6" t="n">
        <v>420</v>
      </c>
      <c r="D7" s="6" t="n">
        <v>4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525</v>
      </c>
    </row>
    <row r="4" spans="1:4">
      <c r="A4" s="4" t="s">
        <v>465</v>
      </c>
      <c r="B4" s="6" t="n">
        <v>5550</v>
      </c>
      <c r="C4" s="6" t="n">
        <v>9228</v>
      </c>
      <c r="D4" s="6" t="n">
        <v>11835</v>
      </c>
    </row>
    <row r="5" spans="1:4">
      <c r="A5" s="4" t="s">
        <v>526</v>
      </c>
      <c r="B5" s="5" t="n">
        <v>2617</v>
      </c>
      <c r="C5" s="5" t="n">
        <v>-843</v>
      </c>
      <c r="D5" s="5" t="n">
        <v>583</v>
      </c>
    </row>
    <row r="6" spans="1:4">
      <c r="A6" s="4" t="s">
        <v>523</v>
      </c>
      <c r="B6" s="5" t="n">
        <v>367</v>
      </c>
      <c r="C6" s="5" t="n">
        <v>2835</v>
      </c>
      <c r="D6" s="5" t="n">
        <v>3190</v>
      </c>
    </row>
    <row r="7" spans="1:4">
      <c r="A7" s="4" t="s">
        <v>468</v>
      </c>
      <c r="B7" s="6" t="n">
        <v>7800</v>
      </c>
      <c r="C7" s="6" t="n">
        <v>5550</v>
      </c>
      <c r="D7" s="6" t="n">
        <v>92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2</v>
      </c>
      <c r="D1" s="2" t="s">
        <v>33</v>
      </c>
    </row>
    <row r="2" spans="1:4">
      <c r="A2" s="3" t="s">
        <v>92</v>
      </c>
    </row>
    <row r="3" spans="1:4">
      <c r="A3" s="4" t="s">
        <v>528</v>
      </c>
      <c r="B3" s="6" t="n">
        <v>18148</v>
      </c>
      <c r="C3" s="6" t="n">
        <v>18750</v>
      </c>
      <c r="D3" s="6" t="n">
        <v>24518</v>
      </c>
    </row>
    <row r="4" spans="1:4">
      <c r="A4" s="4" t="s">
        <v>529</v>
      </c>
      <c r="B4" s="5" t="n">
        <v>15291</v>
      </c>
      <c r="C4" s="5" t="n">
        <v>14138</v>
      </c>
      <c r="D4" s="5" t="n">
        <v>13155</v>
      </c>
    </row>
    <row r="5" spans="1:4">
      <c r="A5" s="4" t="s">
        <v>530</v>
      </c>
      <c r="B5" s="6" t="n">
        <v>33439</v>
      </c>
      <c r="C5" s="6" t="n">
        <v>32888</v>
      </c>
      <c r="D5" s="6" t="n">
        <v>376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6" t="n">
        <v>-172714</v>
      </c>
      <c r="C4" s="6" t="n">
        <v>-154512</v>
      </c>
      <c r="D4" s="6" t="n">
        <v>-152401</v>
      </c>
    </row>
    <row r="5" spans="1:4">
      <c r="A5" s="4" t="s">
        <v>534</v>
      </c>
      <c r="B5" s="5" t="n">
        <v>3190</v>
      </c>
      <c r="C5" s="5" t="n">
        <v>-5608</v>
      </c>
    </row>
    <row r="6" spans="1:4">
      <c r="A6" s="4" t="s">
        <v>535</v>
      </c>
      <c r="B6" s="5" t="n">
        <v>-344</v>
      </c>
      <c r="C6" s="5" t="n">
        <v>2164</v>
      </c>
    </row>
    <row r="7" spans="1:4">
      <c r="A7" s="4" t="s">
        <v>536</v>
      </c>
      <c r="B7" s="5" t="n">
        <v>2846</v>
      </c>
      <c r="C7" s="5" t="n">
        <v>-3444</v>
      </c>
    </row>
    <row r="8" spans="1:4">
      <c r="A8" s="3" t="s">
        <v>537</v>
      </c>
    </row>
    <row r="9" spans="1:4">
      <c r="A9" s="4" t="s">
        <v>538</v>
      </c>
      <c r="B9" s="5" t="n">
        <v>752</v>
      </c>
      <c r="C9" s="5" t="n">
        <v>753</v>
      </c>
    </row>
    <row r="10" spans="1:4">
      <c r="A10" s="4" t="s">
        <v>539</v>
      </c>
      <c r="B10" s="5" t="n">
        <v>-2514</v>
      </c>
      <c r="C10" s="5" t="n">
        <v>-3766</v>
      </c>
    </row>
    <row r="11" spans="1:4">
      <c r="A11" s="4" t="s">
        <v>540</v>
      </c>
      <c r="B11" s="5" t="n">
        <v>-1762</v>
      </c>
      <c r="C11" s="5" t="n">
        <v>-3013</v>
      </c>
    </row>
    <row r="12" spans="1:4">
      <c r="A12" s="4" t="s">
        <v>541</v>
      </c>
      <c r="B12" s="5" t="n">
        <v>533</v>
      </c>
      <c r="C12" s="5" t="n">
        <v>1115</v>
      </c>
    </row>
    <row r="13" spans="1:4">
      <c r="A13" s="4" t="s">
        <v>542</v>
      </c>
      <c r="B13" s="5" t="n">
        <v>-1229</v>
      </c>
      <c r="C13" s="5" t="n">
        <v>-1898</v>
      </c>
    </row>
    <row r="14" spans="1:4">
      <c r="A14" s="4" t="s">
        <v>543</v>
      </c>
      <c r="B14" s="5" t="n">
        <v>1617</v>
      </c>
      <c r="C14" s="5" t="n">
        <v>-5342</v>
      </c>
      <c r="D14" s="5" t="n">
        <v>11128</v>
      </c>
    </row>
    <row r="15" spans="1:4">
      <c r="A15" s="4" t="s">
        <v>544</v>
      </c>
      <c r="B15" s="5" t="n">
        <v>-183246</v>
      </c>
      <c r="C15" s="5" t="n">
        <v>-172714</v>
      </c>
      <c r="D15" s="5" t="n">
        <v>-154512</v>
      </c>
    </row>
    <row r="16" spans="1:4">
      <c r="A16" s="4" t="s">
        <v>545</v>
      </c>
    </row>
    <row r="17" spans="1:4">
      <c r="A17" s="3" t="s">
        <v>532</v>
      </c>
    </row>
    <row r="18" spans="1:4">
      <c r="A18" s="4" t="s">
        <v>533</v>
      </c>
      <c r="B18" s="5" t="n">
        <v>14138</v>
      </c>
      <c r="C18" s="5" t="n">
        <v>13155</v>
      </c>
    </row>
    <row r="19" spans="1:4">
      <c r="A19" s="4" t="s">
        <v>534</v>
      </c>
      <c r="B19" s="5" t="n">
        <v>2370</v>
      </c>
      <c r="C19" s="5" t="n">
        <v>534</v>
      </c>
    </row>
    <row r="20" spans="1:4">
      <c r="A20" s="4" t="s">
        <v>535</v>
      </c>
      <c r="B20" s="5" t="n">
        <v>-151</v>
      </c>
      <c r="C20" s="5" t="n">
        <v>-108</v>
      </c>
    </row>
    <row r="21" spans="1:4">
      <c r="A21" s="4" t="s">
        <v>536</v>
      </c>
      <c r="B21" s="5" t="n">
        <v>2219</v>
      </c>
      <c r="C21" s="5" t="n">
        <v>426</v>
      </c>
    </row>
    <row r="22" spans="1:4">
      <c r="A22" s="3" t="s">
        <v>537</v>
      </c>
    </row>
    <row r="23" spans="1:4">
      <c r="A23" s="4" t="s">
        <v>543</v>
      </c>
      <c r="B23" s="5" t="n">
        <v>2219</v>
      </c>
      <c r="C23" s="5" t="n">
        <v>426</v>
      </c>
    </row>
    <row r="24" spans="1:4">
      <c r="A24" s="4" t="s">
        <v>546</v>
      </c>
      <c r="B24" s="5" t="n">
        <v>1066</v>
      </c>
      <c r="C24" s="5" t="n">
        <v>-557</v>
      </c>
    </row>
    <row r="25" spans="1:4">
      <c r="A25" s="4" t="s">
        <v>544</v>
      </c>
      <c r="B25" s="5" t="n">
        <v>15291</v>
      </c>
      <c r="C25" s="5" t="n">
        <v>14138</v>
      </c>
      <c r="D25" s="5" t="n">
        <v>13155</v>
      </c>
    </row>
    <row r="26" spans="1:4">
      <c r="A26" s="4" t="s">
        <v>547</v>
      </c>
    </row>
    <row r="27" spans="1:4">
      <c r="A27" s="3" t="s">
        <v>532</v>
      </c>
    </row>
    <row r="28" spans="1:4">
      <c r="A28" s="4" t="s">
        <v>533</v>
      </c>
      <c r="B28" s="5" t="n">
        <v>18750</v>
      </c>
      <c r="C28" s="5" t="n">
        <v>24518</v>
      </c>
    </row>
    <row r="29" spans="1:4">
      <c r="A29" s="4" t="s">
        <v>534</v>
      </c>
      <c r="B29" s="5" t="n">
        <v>820</v>
      </c>
      <c r="C29" s="5" t="n">
        <v>-6142</v>
      </c>
    </row>
    <row r="30" spans="1:4">
      <c r="A30" s="4" t="s">
        <v>535</v>
      </c>
      <c r="B30" s="5" t="n">
        <v>-193</v>
      </c>
      <c r="C30" s="5" t="n">
        <v>2272</v>
      </c>
    </row>
    <row r="31" spans="1:4">
      <c r="A31" s="4" t="s">
        <v>536</v>
      </c>
      <c r="B31" s="5" t="n">
        <v>627</v>
      </c>
      <c r="C31" s="5" t="n">
        <v>-3870</v>
      </c>
    </row>
    <row r="32" spans="1:4">
      <c r="A32" s="3" t="s">
        <v>537</v>
      </c>
    </row>
    <row r="33" spans="1:4">
      <c r="A33" s="4" t="s">
        <v>538</v>
      </c>
      <c r="B33" s="5" t="n">
        <v>752</v>
      </c>
      <c r="C33" s="5" t="n">
        <v>753</v>
      </c>
    </row>
    <row r="34" spans="1:4">
      <c r="A34" s="4" t="s">
        <v>539</v>
      </c>
      <c r="B34" s="5" t="n">
        <v>-2514</v>
      </c>
      <c r="C34" s="5" t="n">
        <v>-3766</v>
      </c>
    </row>
    <row r="35" spans="1:4">
      <c r="A35" s="4" t="s">
        <v>540</v>
      </c>
      <c r="B35" s="5" t="n">
        <v>-1762</v>
      </c>
      <c r="C35" s="5" t="n">
        <v>-3013</v>
      </c>
    </row>
    <row r="36" spans="1:4">
      <c r="A36" s="4" t="s">
        <v>541</v>
      </c>
      <c r="B36" s="5" t="n">
        <v>533</v>
      </c>
      <c r="C36" s="5" t="n">
        <v>1115</v>
      </c>
    </row>
    <row r="37" spans="1:4">
      <c r="A37" s="4" t="s">
        <v>542</v>
      </c>
      <c r="B37" s="5" t="n">
        <v>-1229</v>
      </c>
      <c r="C37" s="5" t="n">
        <v>-1898</v>
      </c>
    </row>
    <row r="38" spans="1:4">
      <c r="A38" s="4" t="s">
        <v>543</v>
      </c>
      <c r="B38" s="5" t="n">
        <v>-602</v>
      </c>
      <c r="C38" s="5" t="n">
        <v>-5768</v>
      </c>
    </row>
    <row r="39" spans="1:4">
      <c r="A39" s="4" t="s">
        <v>544</v>
      </c>
      <c r="B39" s="5" t="n">
        <v>18148</v>
      </c>
      <c r="C39" s="5" t="n">
        <v>18750</v>
      </c>
      <c r="D39" s="5" t="n">
        <v>24518</v>
      </c>
    </row>
    <row r="40" spans="1:4">
      <c r="A40" s="4" t="s">
        <v>110</v>
      </c>
    </row>
    <row r="41" spans="1:4">
      <c r="A41" s="3" t="s">
        <v>532</v>
      </c>
    </row>
    <row r="42" spans="1:4">
      <c r="A42" s="4" t="s">
        <v>533</v>
      </c>
      <c r="B42" s="5" t="n">
        <v>32888</v>
      </c>
      <c r="C42" s="5" t="n">
        <v>37673</v>
      </c>
      <c r="D42" s="5" t="n">
        <v>26859</v>
      </c>
    </row>
    <row r="43" spans="1:4">
      <c r="A43" s="3" t="s">
        <v>537</v>
      </c>
    </row>
    <row r="44" spans="1:4">
      <c r="A44" s="4" t="s">
        <v>544</v>
      </c>
      <c r="B44" s="5" t="n">
        <v>33439</v>
      </c>
      <c r="C44" s="5" t="n">
        <v>32888</v>
      </c>
      <c r="D44" s="6" t="n">
        <v>37673</v>
      </c>
    </row>
    <row r="45" spans="1:4">
      <c r="A45" s="4" t="s">
        <v>548</v>
      </c>
    </row>
    <row r="46" spans="1:4">
      <c r="A46" s="3" t="s">
        <v>537</v>
      </c>
    </row>
    <row r="47" spans="1:4">
      <c r="A47" s="4" t="s">
        <v>543</v>
      </c>
      <c r="B47" s="5" t="n">
        <v>1617</v>
      </c>
      <c r="C47" s="5" t="n">
        <v>-5342</v>
      </c>
    </row>
    <row r="48" spans="1:4">
      <c r="A48" s="4" t="s">
        <v>549</v>
      </c>
    </row>
    <row r="49" spans="1:4">
      <c r="A49" s="3" t="s">
        <v>537</v>
      </c>
    </row>
    <row r="50" spans="1:4">
      <c r="A50" s="4" t="s">
        <v>546</v>
      </c>
      <c r="B50" s="6" t="n">
        <v>1066</v>
      </c>
      <c r="C50" s="6" t="n">
        <v>-5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3" t="s">
        <v>552</v>
      </c>
    </row>
    <row r="4" spans="1:2">
      <c r="A4" s="4" t="s">
        <v>553</v>
      </c>
      <c r="B4" s="6" t="n">
        <v>1092</v>
      </c>
    </row>
    <row r="5" spans="1:2">
      <c r="A5" s="4" t="s">
        <v>554</v>
      </c>
      <c r="B5" s="4" t="s">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557</v>
      </c>
    </row>
    <row r="3" spans="1:4">
      <c r="A3" s="3" t="s">
        <v>558</v>
      </c>
    </row>
    <row r="4" spans="1:4">
      <c r="A4" s="4" t="s">
        <v>559</v>
      </c>
      <c r="B4" s="6" t="n">
        <v>139</v>
      </c>
      <c r="C4" s="6" t="n">
        <v>136</v>
      </c>
      <c r="D4" s="6" t="n">
        <v>364</v>
      </c>
    </row>
    <row r="5" spans="1:4">
      <c r="A5" s="4" t="s">
        <v>560</v>
      </c>
      <c r="C5" s="6" t="n">
        <v>25</v>
      </c>
      <c r="D5" s="6" t="n">
        <v>1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33</v>
      </c>
    </row>
    <row r="3" spans="1:4">
      <c r="A3" s="3" t="s">
        <v>562</v>
      </c>
    </row>
    <row r="4" spans="1:4">
      <c r="A4" s="4" t="s">
        <v>563</v>
      </c>
      <c r="B4" s="6" t="n">
        <v>110</v>
      </c>
      <c r="C4" s="6" t="n">
        <v>115</v>
      </c>
      <c r="D4" s="6" t="n">
        <v>529</v>
      </c>
    </row>
    <row r="5" spans="1:4">
      <c r="A5" s="4" t="s">
        <v>564</v>
      </c>
      <c r="B5" s="6" t="n">
        <v>315</v>
      </c>
      <c r="C5" s="6" t="n">
        <v>566</v>
      </c>
      <c r="D5" s="6" t="n">
        <v>3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30"/>
  </cols>
  <sheetData>
    <row r="1" spans="1:2">
      <c r="A1" s="1" t="s">
        <v>565</v>
      </c>
      <c r="B1" s="2" t="s">
        <v>1</v>
      </c>
    </row>
    <row r="2" spans="1:2">
      <c r="B2" s="2" t="s">
        <v>566</v>
      </c>
    </row>
    <row r="3" spans="1:2">
      <c r="A3" s="3" t="s">
        <v>567</v>
      </c>
    </row>
    <row r="4" spans="1:2">
      <c r="A4" s="4" t="s">
        <v>568</v>
      </c>
      <c r="B4" s="7" t="n">
        <v>29.37</v>
      </c>
    </row>
    <row r="5" spans="1:2">
      <c r="A5" s="4" t="s">
        <v>569</v>
      </c>
      <c r="B5" s="7" t="n">
        <v>29.37</v>
      </c>
    </row>
    <row r="6" spans="1:2">
      <c r="A6" s="4" t="s">
        <v>570</v>
      </c>
    </row>
    <row r="7" spans="1:2">
      <c r="A7" s="3" t="s">
        <v>567</v>
      </c>
    </row>
    <row r="8" spans="1:2">
      <c r="A8" s="4" t="s">
        <v>571</v>
      </c>
      <c r="B8" s="5" t="n">
        <v>42214</v>
      </c>
    </row>
    <row r="9" spans="1:2">
      <c r="A9" s="4" t="s">
        <v>572</v>
      </c>
      <c r="B9" s="5" t="n">
        <v>42214</v>
      </c>
    </row>
    <row r="10" spans="1:2">
      <c r="A10" s="4" t="s">
        <v>568</v>
      </c>
      <c r="B10" s="7" t="n">
        <v>15.36</v>
      </c>
    </row>
    <row r="11" spans="1:2">
      <c r="A11" s="4" t="s">
        <v>569</v>
      </c>
      <c r="B11" s="7" t="n">
        <v>15.36</v>
      </c>
    </row>
    <row r="12" spans="1:2">
      <c r="A12" s="4" t="s">
        <v>573</v>
      </c>
      <c r="B12" s="4" t="s">
        <v>574</v>
      </c>
    </row>
    <row r="13" spans="1:2">
      <c r="A13" s="4" t="s">
        <v>575</v>
      </c>
      <c r="B13" s="7" t="n">
        <v>10.92</v>
      </c>
    </row>
    <row r="14" spans="1:2">
      <c r="A14" s="4" t="s">
        <v>576</v>
      </c>
      <c r="B14" s="7" t="n">
        <v>18.49</v>
      </c>
    </row>
    <row r="15" spans="1:2">
      <c r="A15" s="4" t="s">
        <v>577</v>
      </c>
    </row>
    <row r="16" spans="1:2">
      <c r="A16" s="3" t="s">
        <v>567</v>
      </c>
    </row>
    <row r="17" spans="1:2">
      <c r="A17" s="4" t="s">
        <v>571</v>
      </c>
      <c r="B17" s="5" t="n">
        <v>81850</v>
      </c>
    </row>
    <row r="18" spans="1:2">
      <c r="A18" s="4" t="s">
        <v>572</v>
      </c>
      <c r="B18" s="5" t="n">
        <v>81850</v>
      </c>
    </row>
    <row r="19" spans="1:2">
      <c r="A19" s="4" t="s">
        <v>568</v>
      </c>
      <c r="B19" s="7" t="n">
        <v>31.06</v>
      </c>
    </row>
    <row r="20" spans="1:2">
      <c r="A20" s="4" t="s">
        <v>569</v>
      </c>
      <c r="B20" s="7" t="n">
        <v>31.06</v>
      </c>
    </row>
    <row r="21" spans="1:2">
      <c r="A21" s="4" t="s">
        <v>573</v>
      </c>
      <c r="B21" s="4" t="s">
        <v>578</v>
      </c>
    </row>
    <row r="22" spans="1:2">
      <c r="A22" s="4" t="s">
        <v>575</v>
      </c>
      <c r="B22" s="7" t="n">
        <v>26.53</v>
      </c>
    </row>
    <row r="23" spans="1:2">
      <c r="A23" s="4" t="s">
        <v>576</v>
      </c>
      <c r="B23" s="7" t="n">
        <v>38.71</v>
      </c>
    </row>
    <row r="24" spans="1:2">
      <c r="A24" s="4" t="s">
        <v>579</v>
      </c>
    </row>
    <row r="25" spans="1:2">
      <c r="A25" s="3" t="s">
        <v>567</v>
      </c>
    </row>
    <row r="26" spans="1:2">
      <c r="A26" s="4" t="s">
        <v>571</v>
      </c>
      <c r="B26" s="5" t="n">
        <v>9010</v>
      </c>
    </row>
    <row r="27" spans="1:2">
      <c r="A27" s="4" t="s">
        <v>572</v>
      </c>
      <c r="B27" s="5" t="n">
        <v>9010</v>
      </c>
    </row>
    <row r="28" spans="1:2">
      <c r="A28" s="4" t="s">
        <v>568</v>
      </c>
      <c r="B28" s="7" t="n">
        <v>79.73</v>
      </c>
    </row>
    <row r="29" spans="1:2">
      <c r="A29" s="4" t="s">
        <v>569</v>
      </c>
      <c r="B29" s="7" t="n">
        <v>79.73</v>
      </c>
    </row>
    <row r="30" spans="1:2">
      <c r="A30" s="4" t="s">
        <v>573</v>
      </c>
      <c r="B30" s="4" t="s">
        <v>580</v>
      </c>
    </row>
    <row r="31" spans="1:2">
      <c r="A31" s="4" t="s">
        <v>581</v>
      </c>
      <c r="B31" s="7" t="n">
        <v>79.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31"/>
  </cols>
  <sheetData>
    <row r="1" spans="1:6">
      <c r="A1" s="1" t="s">
        <v>582</v>
      </c>
      <c r="B1" s="2" t="s">
        <v>583</v>
      </c>
      <c r="C1" s="2" t="s">
        <v>584</v>
      </c>
      <c r="E1" s="2" t="s">
        <v>1</v>
      </c>
    </row>
    <row r="2" spans="1:6">
      <c r="B2" s="2" t="s">
        <v>551</v>
      </c>
      <c r="C2" s="2" t="s">
        <v>585</v>
      </c>
      <c r="D2" s="2" t="s">
        <v>551</v>
      </c>
      <c r="E2" s="2" t="s">
        <v>551</v>
      </c>
      <c r="F2" s="2" t="s">
        <v>586</v>
      </c>
    </row>
    <row r="3" spans="1:6">
      <c r="A3" s="3" t="s">
        <v>587</v>
      </c>
    </row>
    <row r="4" spans="1:6">
      <c r="A4" s="4" t="s">
        <v>588</v>
      </c>
      <c r="E4" s="6" t="n">
        <v>1600000</v>
      </c>
    </row>
    <row r="5" spans="1:6">
      <c r="A5" s="4" t="s">
        <v>589</v>
      </c>
      <c r="E5" s="5" t="n">
        <v>500000</v>
      </c>
    </row>
    <row r="6" spans="1:6">
      <c r="A6" s="4" t="s">
        <v>590</v>
      </c>
      <c r="E6" s="5" t="n">
        <v>1400000</v>
      </c>
    </row>
    <row r="7" spans="1:6">
      <c r="A7" s="4" t="s">
        <v>591</v>
      </c>
      <c r="B7" s="6" t="n">
        <v>1900000</v>
      </c>
      <c r="D7" s="6" t="n">
        <v>1900000</v>
      </c>
      <c r="E7" s="5" t="n">
        <v>1900000</v>
      </c>
    </row>
    <row r="8" spans="1:6">
      <c r="A8" s="4" t="s">
        <v>592</v>
      </c>
      <c r="E8" s="6" t="n">
        <v>900000</v>
      </c>
    </row>
    <row r="9" spans="1:6">
      <c r="A9" s="4" t="s">
        <v>593</v>
      </c>
      <c r="B9" s="6" t="n">
        <v>1600000</v>
      </c>
      <c r="D9" s="6" t="n">
        <v>2000000</v>
      </c>
    </row>
    <row r="10" spans="1:6">
      <c r="A10" s="4" t="s">
        <v>297</v>
      </c>
    </row>
    <row r="11" spans="1:6">
      <c r="A11" s="3" t="s">
        <v>587</v>
      </c>
    </row>
    <row r="12" spans="1:6">
      <c r="A12" s="4" t="s">
        <v>594</v>
      </c>
      <c r="F12" s="6" t="n">
        <v>424000</v>
      </c>
    </row>
    <row r="13" spans="1:6">
      <c r="A13" s="4" t="s">
        <v>595</v>
      </c>
      <c r="F13" s="5" t="n">
        <v>2</v>
      </c>
    </row>
    <row r="14" spans="1:6">
      <c r="A14" s="4" t="s">
        <v>596</v>
      </c>
      <c r="F14" s="6" t="n">
        <v>15800000</v>
      </c>
    </row>
    <row r="15" spans="1:6">
      <c r="A15" s="4" t="s">
        <v>597</v>
      </c>
    </row>
    <row r="16" spans="1:6">
      <c r="A16" s="3" t="s">
        <v>587</v>
      </c>
    </row>
    <row r="17" spans="1:6">
      <c r="A17" s="4" t="s">
        <v>598</v>
      </c>
      <c r="C17" s="4" t="s">
        <v>599</v>
      </c>
    </row>
    <row r="18" spans="1:6">
      <c r="A18" s="4" t="s">
        <v>600</v>
      </c>
      <c r="E18" s="4" t="s">
        <v>601</v>
      </c>
    </row>
    <row r="19" spans="1:6">
      <c r="A19" s="4" t="s">
        <v>602</v>
      </c>
      <c r="E19" s="4" t="s">
        <v>603</v>
      </c>
    </row>
    <row r="20" spans="1:6">
      <c r="A20" s="4" t="s">
        <v>604</v>
      </c>
      <c r="E20" s="6" t="n">
        <v>3000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05</v>
      </c>
      <c r="B1" s="2" t="s">
        <v>583</v>
      </c>
      <c r="C1" s="2" t="s">
        <v>1</v>
      </c>
    </row>
    <row r="2" spans="1:9">
      <c r="B2" s="2" t="s">
        <v>470</v>
      </c>
      <c r="C2" s="2" t="s">
        <v>2</v>
      </c>
      <c r="D2" s="2" t="s">
        <v>32</v>
      </c>
      <c r="E2" s="2" t="s">
        <v>33</v>
      </c>
      <c r="F2" s="2" t="s">
        <v>374</v>
      </c>
      <c r="G2" s="2" t="s">
        <v>606</v>
      </c>
      <c r="H2" s="2" t="s">
        <v>607</v>
      </c>
      <c r="I2" s="2" t="s">
        <v>608</v>
      </c>
    </row>
    <row r="3" spans="1:9">
      <c r="A3" s="3" t="s">
        <v>609</v>
      </c>
    </row>
    <row r="4" spans="1:9">
      <c r="A4" s="4" t="s">
        <v>41</v>
      </c>
      <c r="C4" s="6" t="n">
        <v>4532000</v>
      </c>
      <c r="D4" s="6" t="n">
        <v>666000</v>
      </c>
      <c r="E4" s="6" t="n">
        <v>-2235000</v>
      </c>
    </row>
    <row r="5" spans="1:9">
      <c r="A5" s="4" t="s">
        <v>610</v>
      </c>
      <c r="C5" s="6" t="n">
        <v>125000</v>
      </c>
      <c r="D5" s="6" t="n">
        <v>400000</v>
      </c>
      <c r="E5" s="6" t="n">
        <v>1720000</v>
      </c>
    </row>
    <row r="6" spans="1:9">
      <c r="A6" s="4" t="s">
        <v>611</v>
      </c>
    </row>
    <row r="7" spans="1:9">
      <c r="A7" s="3" t="s">
        <v>609</v>
      </c>
    </row>
    <row r="8" spans="1:9">
      <c r="A8" s="4" t="s">
        <v>612</v>
      </c>
      <c r="C8" s="4" t="s">
        <v>423</v>
      </c>
      <c r="D8" s="4" t="s">
        <v>423</v>
      </c>
      <c r="E8" s="4" t="s">
        <v>423</v>
      </c>
      <c r="I8" s="4" t="s">
        <v>423</v>
      </c>
    </row>
    <row r="9" spans="1:9">
      <c r="A9" s="4" t="s">
        <v>613</v>
      </c>
      <c r="C9" s="6" t="n">
        <v>1800000</v>
      </c>
      <c r="D9" s="6" t="n">
        <v>3100000</v>
      </c>
      <c r="E9" s="6" t="n">
        <v>2900000</v>
      </c>
    </row>
    <row r="10" spans="1:9">
      <c r="A10" s="4" t="s">
        <v>614</v>
      </c>
      <c r="D10" s="5" t="n">
        <v>3060000</v>
      </c>
    </row>
    <row r="11" spans="1:9">
      <c r="A11" s="4" t="s">
        <v>615</v>
      </c>
      <c r="C11" s="6" t="n">
        <v>0</v>
      </c>
      <c r="D11" s="6" t="n">
        <v>6000000</v>
      </c>
      <c r="E11" s="6" t="n">
        <v>0</v>
      </c>
    </row>
    <row r="12" spans="1:9">
      <c r="A12" s="4" t="s">
        <v>616</v>
      </c>
    </row>
    <row r="13" spans="1:9">
      <c r="A13" s="3" t="s">
        <v>609</v>
      </c>
    </row>
    <row r="14" spans="1:9">
      <c r="A14" s="4" t="s">
        <v>612</v>
      </c>
      <c r="C14" s="4" t="s">
        <v>617</v>
      </c>
      <c r="D14" s="4" t="s">
        <v>617</v>
      </c>
      <c r="E14" s="4" t="s">
        <v>617</v>
      </c>
      <c r="H14" s="4" t="s">
        <v>617</v>
      </c>
    </row>
    <row r="15" spans="1:9">
      <c r="A15" s="4" t="s">
        <v>613</v>
      </c>
      <c r="C15" s="6" t="n">
        <v>2200000</v>
      </c>
      <c r="D15" s="6" t="n">
        <v>2600000</v>
      </c>
      <c r="E15" s="6" t="n">
        <v>2000000</v>
      </c>
    </row>
    <row r="16" spans="1:9">
      <c r="A16" s="4" t="s">
        <v>302</v>
      </c>
    </row>
    <row r="17" spans="1:9">
      <c r="A17" s="3" t="s">
        <v>609</v>
      </c>
    </row>
    <row r="18" spans="1:9">
      <c r="A18" s="4" t="s">
        <v>618</v>
      </c>
      <c r="C18" s="4" t="s">
        <v>424</v>
      </c>
    </row>
    <row r="19" spans="1:9">
      <c r="A19" s="4" t="s">
        <v>41</v>
      </c>
      <c r="C19" s="6" t="n">
        <v>4441000</v>
      </c>
      <c r="D19" s="5" t="n">
        <v>2593000</v>
      </c>
      <c r="E19" s="5" t="n">
        <v>-639000</v>
      </c>
    </row>
    <row r="20" spans="1:9">
      <c r="A20" s="4" t="s">
        <v>610</v>
      </c>
      <c r="C20" s="6" t="n">
        <v>375000</v>
      </c>
      <c r="D20" s="5" t="n">
        <v>1200000</v>
      </c>
      <c r="E20" s="5" t="n">
        <v>660000</v>
      </c>
    </row>
    <row r="21" spans="1:9">
      <c r="A21" s="4" t="s">
        <v>619</v>
      </c>
    </row>
    <row r="22" spans="1:9">
      <c r="A22" s="3" t="s">
        <v>609</v>
      </c>
    </row>
    <row r="23" spans="1:9">
      <c r="A23" s="4" t="s">
        <v>618</v>
      </c>
      <c r="G23" s="4" t="s">
        <v>620</v>
      </c>
    </row>
    <row r="24" spans="1:9">
      <c r="A24" s="4" t="s">
        <v>621</v>
      </c>
      <c r="E24" s="5" t="n">
        <v>6000000</v>
      </c>
    </row>
    <row r="25" spans="1:9">
      <c r="A25" s="4" t="s">
        <v>622</v>
      </c>
    </row>
    <row r="26" spans="1:9">
      <c r="A26" s="3" t="s">
        <v>609</v>
      </c>
    </row>
    <row r="27" spans="1:9">
      <c r="A27" s="4" t="s">
        <v>618</v>
      </c>
      <c r="C27" s="4" t="s">
        <v>623</v>
      </c>
    </row>
    <row r="28" spans="1:9">
      <c r="A28" s="4" t="s">
        <v>610</v>
      </c>
      <c r="C28" s="6" t="n">
        <v>125000</v>
      </c>
      <c r="D28" s="5" t="n">
        <v>400000</v>
      </c>
      <c r="E28" s="5" t="n">
        <v>220000</v>
      </c>
    </row>
    <row r="29" spans="1:9">
      <c r="A29" s="4" t="s">
        <v>621</v>
      </c>
      <c r="E29" s="5" t="n">
        <v>2000000</v>
      </c>
    </row>
    <row r="30" spans="1:9">
      <c r="A30" s="4" t="s">
        <v>305</v>
      </c>
    </row>
    <row r="31" spans="1:9">
      <c r="A31" s="3" t="s">
        <v>609</v>
      </c>
    </row>
    <row r="32" spans="1:9">
      <c r="A32" s="4" t="s">
        <v>618</v>
      </c>
      <c r="C32" s="4" t="s">
        <v>423</v>
      </c>
      <c r="F32" s="4" t="s">
        <v>423</v>
      </c>
    </row>
    <row r="33" spans="1:9">
      <c r="A33" s="4" t="s">
        <v>41</v>
      </c>
      <c r="C33" s="6" t="n">
        <v>91000</v>
      </c>
      <c r="D33" s="6" t="n">
        <v>-1927000</v>
      </c>
      <c r="E33" s="6" t="n">
        <v>-1596000</v>
      </c>
    </row>
    <row r="34" spans="1:9">
      <c r="A34" s="4" t="s">
        <v>624</v>
      </c>
      <c r="B34" s="4" t="s">
        <v>625</v>
      </c>
      <c r="C34" s="4" t="s">
        <v>625</v>
      </c>
      <c r="D34" s="4" t="s">
        <v>625</v>
      </c>
      <c r="E34" s="4" t="s">
        <v>625</v>
      </c>
      <c r="F34" s="4" t="s">
        <v>625</v>
      </c>
    </row>
    <row r="35" spans="1:9">
      <c r="A35" s="4" t="s">
        <v>626</v>
      </c>
      <c r="B35" s="4" t="s">
        <v>625</v>
      </c>
      <c r="C35" s="4" t="s">
        <v>625</v>
      </c>
      <c r="D35" s="4" t="s">
        <v>625</v>
      </c>
      <c r="E35" s="4" t="s">
        <v>625</v>
      </c>
      <c r="F35" s="4" t="s">
        <v>625</v>
      </c>
    </row>
    <row r="36" spans="1:9">
      <c r="A36" s="4" t="s">
        <v>627</v>
      </c>
    </row>
    <row r="37" spans="1:9">
      <c r="A37" s="3" t="s">
        <v>609</v>
      </c>
    </row>
    <row r="38" spans="1:9">
      <c r="A38" s="4" t="s">
        <v>612</v>
      </c>
      <c r="C38" s="4" t="s">
        <v>628</v>
      </c>
      <c r="D38" s="4" t="s">
        <v>628</v>
      </c>
      <c r="E38" s="4" t="s">
        <v>628</v>
      </c>
      <c r="I38" s="4" t="s">
        <v>628</v>
      </c>
    </row>
    <row r="39" spans="1:9">
      <c r="A39" s="4" t="s">
        <v>629</v>
      </c>
    </row>
    <row r="40" spans="1:9">
      <c r="A40" s="3" t="s">
        <v>609</v>
      </c>
    </row>
    <row r="41" spans="1:9">
      <c r="A41" s="4" t="s">
        <v>618</v>
      </c>
      <c r="C41" s="4" t="s">
        <v>623</v>
      </c>
    </row>
    <row r="42" spans="1:9">
      <c r="A42" s="4" t="s">
        <v>630</v>
      </c>
    </row>
    <row r="43" spans="1:9">
      <c r="A43" s="3" t="s">
        <v>609</v>
      </c>
    </row>
    <row r="44" spans="1:9">
      <c r="A44" s="4" t="s">
        <v>612</v>
      </c>
      <c r="C44" s="4" t="s">
        <v>631</v>
      </c>
      <c r="D44" s="4" t="s">
        <v>631</v>
      </c>
      <c r="E44" s="4" t="s">
        <v>631</v>
      </c>
      <c r="H44" s="4" t="s">
        <v>631</v>
      </c>
    </row>
    <row r="45" spans="1:9">
      <c r="A45" s="4" t="s">
        <v>632</v>
      </c>
    </row>
    <row r="46" spans="1:9">
      <c r="A46" s="3" t="s">
        <v>609</v>
      </c>
    </row>
    <row r="47" spans="1:9">
      <c r="A47" s="4" t="s">
        <v>618</v>
      </c>
      <c r="C47" s="4" t="s">
        <v>623</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3" t="s">
        <v>127</v>
      </c>
    </row>
    <row r="4" spans="1:4">
      <c r="A4" s="4" t="s">
        <v>128</v>
      </c>
      <c r="B4" s="6" t="n">
        <v>340</v>
      </c>
      <c r="C4" s="6" t="n">
        <v>3388</v>
      </c>
      <c r="D4" s="6" t="n">
        <v>3454</v>
      </c>
    </row>
    <row r="5" spans="1:4">
      <c r="A5" s="4" t="s">
        <v>129</v>
      </c>
      <c r="B5" s="7" t="n">
        <v>0.5600000000000001</v>
      </c>
      <c r="C5" s="7" t="n">
        <v>0.5600000000000001</v>
      </c>
      <c r="D5" s="7" t="n">
        <v>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634</v>
      </c>
    </row>
    <row r="3" spans="1:2">
      <c r="A3" s="3" t="s">
        <v>609</v>
      </c>
    </row>
    <row r="4" spans="1:2">
      <c r="A4" s="4" t="s">
        <v>635</v>
      </c>
      <c r="B4" s="6" t="n">
        <v>225</v>
      </c>
    </row>
    <row r="5" spans="1:2">
      <c r="A5" s="4" t="s">
        <v>636</v>
      </c>
      <c r="B5" s="6" t="n">
        <v>2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09</v>
      </c>
    </row>
    <row r="3" spans="1:3">
      <c r="A3" s="4" t="s">
        <v>638</v>
      </c>
      <c r="B3" s="6" t="n">
        <v>22192</v>
      </c>
      <c r="C3" s="6" t="n">
        <v>16840</v>
      </c>
    </row>
    <row r="4" spans="1:3">
      <c r="A4" s="4" t="s">
        <v>302</v>
      </c>
    </row>
    <row r="5" spans="1:3">
      <c r="A5" s="3" t="s">
        <v>609</v>
      </c>
    </row>
    <row r="6" spans="1:3">
      <c r="A6" s="4" t="s">
        <v>638</v>
      </c>
      <c r="B6" s="5" t="n">
        <v>22192</v>
      </c>
      <c r="C6" s="5" t="n">
        <v>16840</v>
      </c>
    </row>
    <row r="7" spans="1:3">
      <c r="A7" s="4" t="s">
        <v>305</v>
      </c>
    </row>
    <row r="8" spans="1:3">
      <c r="A8" s="3" t="s">
        <v>609</v>
      </c>
    </row>
    <row r="9" spans="1:3">
      <c r="A9" s="4" t="s">
        <v>639</v>
      </c>
      <c r="B9" s="6" t="n">
        <v>458</v>
      </c>
      <c r="C9" s="6" t="n">
        <v>4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s>
  <sheetData>
    <row r="1" spans="1:8">
      <c r="A1" s="1" t="s">
        <v>640</v>
      </c>
      <c r="B1" s="2" t="s">
        <v>641</v>
      </c>
      <c r="C1" s="2" t="s">
        <v>470</v>
      </c>
      <c r="D1" s="2" t="s">
        <v>2</v>
      </c>
      <c r="E1" s="2" t="s">
        <v>32</v>
      </c>
      <c r="F1" s="2" t="s">
        <v>33</v>
      </c>
      <c r="G1" s="2" t="s">
        <v>470</v>
      </c>
      <c r="H1" s="2" t="s">
        <v>374</v>
      </c>
    </row>
    <row r="2" spans="1:8">
      <c r="A2" s="3" t="s">
        <v>609</v>
      </c>
    </row>
    <row r="3" spans="1:8">
      <c r="A3" s="4" t="s">
        <v>642</v>
      </c>
      <c r="D3" s="6" t="n">
        <v>3000000</v>
      </c>
      <c r="E3" s="6" t="n">
        <v>26000000</v>
      </c>
      <c r="F3" s="6" t="n">
        <v>16500000</v>
      </c>
    </row>
    <row r="4" spans="1:8">
      <c r="A4" s="4" t="s">
        <v>302</v>
      </c>
    </row>
    <row r="5" spans="1:8">
      <c r="A5" s="3" t="s">
        <v>609</v>
      </c>
    </row>
    <row r="6" spans="1:8">
      <c r="A6" s="4" t="s">
        <v>422</v>
      </c>
      <c r="D6" s="4" t="s">
        <v>424</v>
      </c>
    </row>
    <row r="7" spans="1:8">
      <c r="A7" s="4" t="s">
        <v>621</v>
      </c>
      <c r="F7" s="5" t="n">
        <v>6000000</v>
      </c>
    </row>
    <row r="8" spans="1:8">
      <c r="A8" s="4" t="s">
        <v>622</v>
      </c>
    </row>
    <row r="9" spans="1:8">
      <c r="A9" s="3" t="s">
        <v>609</v>
      </c>
    </row>
    <row r="10" spans="1:8">
      <c r="A10" s="4" t="s">
        <v>422</v>
      </c>
      <c r="D10" s="4" t="s">
        <v>623</v>
      </c>
    </row>
    <row r="11" spans="1:8">
      <c r="A11" s="4" t="s">
        <v>621</v>
      </c>
      <c r="F11" s="5" t="n">
        <v>2000000</v>
      </c>
    </row>
    <row r="12" spans="1:8">
      <c r="A12" s="4" t="s">
        <v>619</v>
      </c>
    </row>
    <row r="13" spans="1:8">
      <c r="A13" s="3" t="s">
        <v>609</v>
      </c>
    </row>
    <row r="14" spans="1:8">
      <c r="A14" s="4" t="s">
        <v>621</v>
      </c>
      <c r="F14" s="5" t="n">
        <v>6000000</v>
      </c>
    </row>
    <row r="15" spans="1:8">
      <c r="A15" s="4" t="s">
        <v>305</v>
      </c>
    </row>
    <row r="16" spans="1:8">
      <c r="A16" s="3" t="s">
        <v>609</v>
      </c>
    </row>
    <row r="17" spans="1:8">
      <c r="A17" s="4" t="s">
        <v>422</v>
      </c>
      <c r="D17" s="4" t="s">
        <v>423</v>
      </c>
      <c r="H17" s="4" t="s">
        <v>423</v>
      </c>
    </row>
    <row r="18" spans="1:8">
      <c r="A18" s="4" t="s">
        <v>643</v>
      </c>
      <c r="F18" s="5" t="n">
        <v>247000</v>
      </c>
    </row>
    <row r="19" spans="1:8">
      <c r="A19" s="4" t="s">
        <v>644</v>
      </c>
      <c r="E19" s="6" t="n">
        <v>2600000</v>
      </c>
      <c r="F19" s="6" t="n">
        <v>2600000</v>
      </c>
    </row>
    <row r="20" spans="1:8">
      <c r="A20" s="4" t="s">
        <v>624</v>
      </c>
      <c r="C20" s="4" t="s">
        <v>625</v>
      </c>
      <c r="D20" s="4" t="s">
        <v>625</v>
      </c>
      <c r="E20" s="4" t="s">
        <v>625</v>
      </c>
      <c r="F20" s="4" t="s">
        <v>625</v>
      </c>
      <c r="H20" s="4" t="s">
        <v>625</v>
      </c>
    </row>
    <row r="21" spans="1:8">
      <c r="A21" s="4" t="s">
        <v>626</v>
      </c>
      <c r="C21" s="4" t="s">
        <v>625</v>
      </c>
      <c r="D21" s="4" t="s">
        <v>625</v>
      </c>
      <c r="E21" s="4" t="s">
        <v>625</v>
      </c>
      <c r="F21" s="4" t="s">
        <v>625</v>
      </c>
      <c r="H21" s="4" t="s">
        <v>625</v>
      </c>
    </row>
    <row r="22" spans="1:8">
      <c r="A22" s="4" t="s">
        <v>645</v>
      </c>
    </row>
    <row r="23" spans="1:8">
      <c r="A23" s="3" t="s">
        <v>609</v>
      </c>
    </row>
    <row r="24" spans="1:8">
      <c r="A24" s="4" t="s">
        <v>646</v>
      </c>
      <c r="E24" s="6" t="n">
        <v>250000</v>
      </c>
    </row>
    <row r="25" spans="1:8">
      <c r="A25" s="4" t="s">
        <v>647</v>
      </c>
      <c r="D25" s="4" t="s">
        <v>648</v>
      </c>
    </row>
    <row r="26" spans="1:8">
      <c r="A26" s="4" t="s">
        <v>649</v>
      </c>
    </row>
    <row r="27" spans="1:8">
      <c r="A27" s="3" t="s">
        <v>609</v>
      </c>
    </row>
    <row r="28" spans="1:8">
      <c r="A28" s="4" t="s">
        <v>650</v>
      </c>
      <c r="B28" s="6" t="n">
        <v>1500000</v>
      </c>
    </row>
    <row r="29" spans="1:8">
      <c r="A29" s="4" t="s">
        <v>651</v>
      </c>
      <c r="E29" s="4" t="s">
        <v>652</v>
      </c>
    </row>
    <row r="30" spans="1:8">
      <c r="A30" s="4" t="s">
        <v>653</v>
      </c>
      <c r="B30" s="5" t="n">
        <v>1500000</v>
      </c>
    </row>
    <row r="31" spans="1:8">
      <c r="A31" s="4" t="s">
        <v>654</v>
      </c>
    </row>
    <row r="32" spans="1:8">
      <c r="A32" s="3" t="s">
        <v>609</v>
      </c>
    </row>
    <row r="33" spans="1:8">
      <c r="A33" s="4" t="s">
        <v>642</v>
      </c>
      <c r="B33" s="5" t="n">
        <v>1500000</v>
      </c>
    </row>
    <row r="34" spans="1:8">
      <c r="A34" s="4" t="s">
        <v>646</v>
      </c>
      <c r="B34" s="5" t="n">
        <v>1500000</v>
      </c>
    </row>
    <row r="35" spans="1:8">
      <c r="A35" s="4" t="s">
        <v>655</v>
      </c>
      <c r="B35" s="6" t="n">
        <v>765000</v>
      </c>
    </row>
    <row r="36" spans="1:8">
      <c r="A36" s="4" t="s">
        <v>643</v>
      </c>
      <c r="F36" s="6" t="n">
        <v>247000</v>
      </c>
      <c r="G36" s="6" t="n">
        <v>488000</v>
      </c>
    </row>
    <row r="37" spans="1:8">
      <c r="A37" s="4" t="s">
        <v>656</v>
      </c>
    </row>
    <row r="38" spans="1:8">
      <c r="A38" s="3" t="s">
        <v>609</v>
      </c>
    </row>
    <row r="39" spans="1:8">
      <c r="A39" s="4" t="s">
        <v>646</v>
      </c>
      <c r="E39" s="6" t="n">
        <v>12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658</v>
      </c>
    </row>
    <row r="4" spans="1:4">
      <c r="A4" s="4" t="s">
        <v>659</v>
      </c>
      <c r="B4" s="6" t="n">
        <v>4532000</v>
      </c>
      <c r="C4" s="6" t="n">
        <v>666000</v>
      </c>
      <c r="D4" s="6" t="n">
        <v>-2235000</v>
      </c>
    </row>
    <row r="5" spans="1:4">
      <c r="A5" s="4" t="s">
        <v>302</v>
      </c>
    </row>
    <row r="6" spans="1:4">
      <c r="A6" s="3" t="s">
        <v>658</v>
      </c>
    </row>
    <row r="7" spans="1:4">
      <c r="A7" s="4" t="s">
        <v>660</v>
      </c>
      <c r="B7" s="5" t="n">
        <v>174896000</v>
      </c>
      <c r="C7" s="5" t="n">
        <v>128963000</v>
      </c>
      <c r="D7" s="5" t="n">
        <v>114338000</v>
      </c>
    </row>
    <row r="8" spans="1:4">
      <c r="A8" s="4" t="s">
        <v>36</v>
      </c>
      <c r="B8" s="5" t="n">
        <v>134185000</v>
      </c>
      <c r="C8" s="5" t="n">
        <v>101910000</v>
      </c>
      <c r="D8" s="5" t="n">
        <v>94060000</v>
      </c>
    </row>
    <row r="9" spans="1:4">
      <c r="A9" s="4" t="s">
        <v>661</v>
      </c>
      <c r="B9" s="5" t="n">
        <v>40711000</v>
      </c>
      <c r="C9" s="5" t="n">
        <v>27053000</v>
      </c>
      <c r="D9" s="5" t="n">
        <v>20278000</v>
      </c>
    </row>
    <row r="10" spans="1:4">
      <c r="A10" s="4" t="s">
        <v>662</v>
      </c>
      <c r="B10" s="5" t="n">
        <v>26450000</v>
      </c>
      <c r="C10" s="5" t="n">
        <v>19710000</v>
      </c>
      <c r="D10" s="5" t="n">
        <v>15866000</v>
      </c>
    </row>
    <row r="11" spans="1:4">
      <c r="A11" s="4" t="s">
        <v>621</v>
      </c>
      <c r="D11" s="5" t="n">
        <v>6000000</v>
      </c>
    </row>
    <row r="12" spans="1:4">
      <c r="A12" s="4" t="s">
        <v>663</v>
      </c>
      <c r="B12" s="5" t="n">
        <v>14261000</v>
      </c>
      <c r="C12" s="5" t="n">
        <v>7343000</v>
      </c>
      <c r="D12" s="5" t="n">
        <v>-1588000</v>
      </c>
    </row>
    <row r="13" spans="1:4">
      <c r="A13" s="4" t="s">
        <v>43</v>
      </c>
      <c r="B13" s="5" t="n">
        <v>1757000</v>
      </c>
      <c r="C13" s="5" t="n">
        <v>1662000</v>
      </c>
      <c r="D13" s="5" t="n">
        <v>-115000</v>
      </c>
    </row>
    <row r="14" spans="1:4">
      <c r="A14" s="4" t="s">
        <v>664</v>
      </c>
      <c r="B14" s="5" t="n">
        <v>16018000</v>
      </c>
      <c r="C14" s="5" t="n">
        <v>9005000</v>
      </c>
      <c r="D14" s="5" t="n">
        <v>-1703000</v>
      </c>
    </row>
    <row r="15" spans="1:4">
      <c r="A15" s="4" t="s">
        <v>45</v>
      </c>
      <c r="B15" s="5" t="n">
        <v>2632000</v>
      </c>
      <c r="C15" s="5" t="n">
        <v>1235000</v>
      </c>
      <c r="D15" s="5" t="n">
        <v>168000</v>
      </c>
    </row>
    <row r="16" spans="1:4">
      <c r="A16" s="4" t="s">
        <v>665</v>
      </c>
      <c r="B16" s="5" t="n">
        <v>13386000</v>
      </c>
      <c r="C16" s="5" t="n">
        <v>7770000</v>
      </c>
      <c r="D16" s="5" t="n">
        <v>-1871000</v>
      </c>
    </row>
    <row r="17" spans="1:4">
      <c r="A17" s="4" t="s">
        <v>666</v>
      </c>
      <c r="B17" s="5" t="n">
        <v>4463000</v>
      </c>
      <c r="C17" s="5" t="n">
        <v>2590000</v>
      </c>
      <c r="D17" s="5" t="n">
        <v>-624000</v>
      </c>
    </row>
    <row r="18" spans="1:4">
      <c r="A18" s="4" t="s">
        <v>667</v>
      </c>
      <c r="B18" s="5" t="n">
        <v>-22000</v>
      </c>
      <c r="C18" s="5" t="n">
        <v>3000</v>
      </c>
      <c r="D18" s="5" t="n">
        <v>-15000</v>
      </c>
    </row>
    <row r="19" spans="1:4">
      <c r="A19" s="4" t="s">
        <v>659</v>
      </c>
      <c r="B19" s="5" t="n">
        <v>4441000</v>
      </c>
      <c r="C19" s="5" t="n">
        <v>2593000</v>
      </c>
      <c r="D19" s="5" t="n">
        <v>-639000</v>
      </c>
    </row>
    <row r="20" spans="1:4">
      <c r="A20" s="4" t="s">
        <v>305</v>
      </c>
    </row>
    <row r="21" spans="1:4">
      <c r="A21" s="3" t="s">
        <v>658</v>
      </c>
    </row>
    <row r="22" spans="1:4">
      <c r="A22" s="4" t="s">
        <v>660</v>
      </c>
      <c r="B22" s="5" t="n">
        <v>89000</v>
      </c>
      <c r="C22" s="5" t="n">
        <v>369000</v>
      </c>
      <c r="D22" s="5" t="n">
        <v>603000</v>
      </c>
    </row>
    <row r="23" spans="1:4">
      <c r="A23" s="4" t="s">
        <v>36</v>
      </c>
      <c r="B23" s="5" t="n">
        <v>67000</v>
      </c>
      <c r="C23" s="5" t="n">
        <v>610000</v>
      </c>
      <c r="D23" s="5" t="n">
        <v>382000</v>
      </c>
    </row>
    <row r="24" spans="1:4">
      <c r="A24" s="4" t="s">
        <v>661</v>
      </c>
      <c r="B24" s="5" t="n">
        <v>22000</v>
      </c>
      <c r="C24" s="5" t="n">
        <v>-241000</v>
      </c>
      <c r="D24" s="5" t="n">
        <v>221000</v>
      </c>
    </row>
    <row r="25" spans="1:4">
      <c r="A25" s="4" t="s">
        <v>662</v>
      </c>
      <c r="B25" s="5" t="n">
        <v>17000</v>
      </c>
      <c r="C25" s="5" t="n">
        <v>1534000</v>
      </c>
      <c r="D25" s="5" t="n">
        <v>1311000</v>
      </c>
    </row>
    <row r="26" spans="1:4">
      <c r="A26" s="4" t="s">
        <v>663</v>
      </c>
      <c r="B26" s="5" t="n">
        <v>5000</v>
      </c>
      <c r="C26" s="5" t="n">
        <v>-1775000</v>
      </c>
      <c r="D26" s="5" t="n">
        <v>-1090000</v>
      </c>
    </row>
    <row r="27" spans="1:4">
      <c r="A27" s="4" t="s">
        <v>43</v>
      </c>
      <c r="B27" s="5" t="n">
        <v>-258000</v>
      </c>
      <c r="C27" s="5" t="n">
        <v>-155000</v>
      </c>
      <c r="D27" s="5" t="n">
        <v>-34000</v>
      </c>
    </row>
    <row r="28" spans="1:4">
      <c r="A28" s="4" t="s">
        <v>665</v>
      </c>
      <c r="B28" s="5" t="n">
        <v>-253000</v>
      </c>
      <c r="C28" s="5" t="n">
        <v>-1930000</v>
      </c>
      <c r="D28" s="5" t="n">
        <v>-1124000</v>
      </c>
    </row>
    <row r="29" spans="1:4">
      <c r="A29" s="4" t="s">
        <v>668</v>
      </c>
      <c r="B29" s="5" t="n">
        <v>91000</v>
      </c>
      <c r="C29" s="5" t="n">
        <v>-1927000</v>
      </c>
      <c r="D29" s="5" t="n">
        <v>-1124000</v>
      </c>
    </row>
    <row r="30" spans="1:4">
      <c r="A30" s="4" t="s">
        <v>669</v>
      </c>
      <c r="D30" s="5" t="n">
        <v>-225000</v>
      </c>
    </row>
    <row r="31" spans="1:4">
      <c r="A31" s="4" t="s">
        <v>670</v>
      </c>
      <c r="D31" s="5" t="n">
        <v>-247000</v>
      </c>
    </row>
    <row r="32" spans="1:4">
      <c r="A32" s="4" t="s">
        <v>659</v>
      </c>
      <c r="B32" s="6" t="n">
        <v>91000</v>
      </c>
      <c r="C32" s="6" t="n">
        <v>-1927000</v>
      </c>
      <c r="D32" s="6" t="n">
        <v>-159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1</v>
      </c>
      <c r="B1" s="2" t="s">
        <v>2</v>
      </c>
      <c r="C1" s="2" t="s">
        <v>32</v>
      </c>
    </row>
    <row r="2" spans="1:3">
      <c r="A2" s="4" t="s">
        <v>302</v>
      </c>
    </row>
    <row r="3" spans="1:3">
      <c r="A3" s="3" t="s">
        <v>672</v>
      </c>
    </row>
    <row r="4" spans="1:3">
      <c r="A4" s="4" t="s">
        <v>62</v>
      </c>
      <c r="B4" s="6" t="n">
        <v>8959</v>
      </c>
      <c r="C4" s="6" t="n">
        <v>11757</v>
      </c>
    </row>
    <row r="5" spans="1:3">
      <c r="A5" s="4" t="s">
        <v>673</v>
      </c>
      <c r="B5" s="5" t="n">
        <v>43930</v>
      </c>
      <c r="C5" s="5" t="n">
        <v>41942</v>
      </c>
    </row>
    <row r="6" spans="1:3">
      <c r="A6" s="4" t="s">
        <v>64</v>
      </c>
      <c r="B6" s="5" t="n">
        <v>20510</v>
      </c>
      <c r="C6" s="5" t="n">
        <v>15185</v>
      </c>
    </row>
    <row r="7" spans="1:3">
      <c r="A7" s="4" t="s">
        <v>67</v>
      </c>
      <c r="B7" s="5" t="n">
        <v>16020</v>
      </c>
      <c r="C7" s="5" t="n">
        <v>11782</v>
      </c>
    </row>
    <row r="8" spans="1:3">
      <c r="A8" s="4" t="s">
        <v>68</v>
      </c>
      <c r="B8" s="5" t="n">
        <v>89419</v>
      </c>
      <c r="C8" s="5" t="n">
        <v>80666</v>
      </c>
    </row>
    <row r="9" spans="1:3">
      <c r="A9" s="4" t="s">
        <v>508</v>
      </c>
      <c r="B9" s="5" t="n">
        <v>42923</v>
      </c>
      <c r="C9" s="5" t="n">
        <v>31017</v>
      </c>
    </row>
    <row r="10" spans="1:3">
      <c r="A10" s="4" t="s">
        <v>674</v>
      </c>
      <c r="B10" s="5" t="n">
        <v>14974</v>
      </c>
      <c r="C10" s="5" t="n">
        <v>12850</v>
      </c>
    </row>
    <row r="11" spans="1:3">
      <c r="A11" s="4" t="s">
        <v>73</v>
      </c>
      <c r="B11" s="5" t="n">
        <v>147316</v>
      </c>
      <c r="C11" s="5" t="n">
        <v>124533</v>
      </c>
    </row>
    <row r="12" spans="1:3">
      <c r="A12" s="4" t="s">
        <v>675</v>
      </c>
      <c r="B12" s="5" t="n">
        <v>74721</v>
      </c>
      <c r="C12" s="5" t="n">
        <v>70753</v>
      </c>
    </row>
    <row r="13" spans="1:3">
      <c r="A13" s="4" t="s">
        <v>676</v>
      </c>
      <c r="B13" s="5" t="n">
        <v>5654</v>
      </c>
      <c r="C13" s="5" t="n">
        <v>2960</v>
      </c>
    </row>
    <row r="14" spans="1:3">
      <c r="A14" s="4" t="s">
        <v>677</v>
      </c>
      <c r="B14" s="5" t="n">
        <v>80375</v>
      </c>
      <c r="C14" s="5" t="n">
        <v>73713</v>
      </c>
    </row>
    <row r="15" spans="1:3">
      <c r="A15" s="4" t="s">
        <v>678</v>
      </c>
      <c r="B15" s="5" t="n">
        <v>66941</v>
      </c>
      <c r="C15" s="5" t="n">
        <v>50820</v>
      </c>
    </row>
    <row r="16" spans="1:3">
      <c r="A16" s="4" t="s">
        <v>679</v>
      </c>
      <c r="B16" s="5" t="n">
        <v>22314</v>
      </c>
      <c r="C16" s="5" t="n">
        <v>16940</v>
      </c>
    </row>
    <row r="17" spans="1:3">
      <c r="A17" s="4" t="s">
        <v>305</v>
      </c>
    </row>
    <row r="18" spans="1:3">
      <c r="A18" s="3" t="s">
        <v>672</v>
      </c>
    </row>
    <row r="19" spans="1:3">
      <c r="A19" s="4" t="s">
        <v>62</v>
      </c>
      <c r="B19" s="5" t="n">
        <v>5</v>
      </c>
      <c r="C19" s="5" t="n">
        <v>11</v>
      </c>
    </row>
    <row r="20" spans="1:3">
      <c r="A20" s="4" t="s">
        <v>673</v>
      </c>
      <c r="B20" s="5" t="n">
        <v>40</v>
      </c>
      <c r="C20" s="5" t="n">
        <v>11</v>
      </c>
    </row>
    <row r="21" spans="1:3">
      <c r="A21" s="4" t="s">
        <v>64</v>
      </c>
      <c r="B21" s="5" t="n">
        <v>87</v>
      </c>
      <c r="C21" s="5" t="n">
        <v>345</v>
      </c>
    </row>
    <row r="22" spans="1:3">
      <c r="A22" s="4" t="s">
        <v>73</v>
      </c>
      <c r="B22" s="5" t="n">
        <v>132</v>
      </c>
      <c r="C22" s="5" t="n">
        <v>367</v>
      </c>
    </row>
    <row r="23" spans="1:3">
      <c r="A23" s="4" t="s">
        <v>675</v>
      </c>
      <c r="B23" s="5" t="n">
        <v>3208</v>
      </c>
      <c r="C23" s="5" t="n">
        <v>3189</v>
      </c>
    </row>
    <row r="24" spans="1:3">
      <c r="A24" s="4" t="s">
        <v>680</v>
      </c>
      <c r="B24" s="5" t="n">
        <v>-3076</v>
      </c>
      <c r="C24" s="5" t="n">
        <v>-2822</v>
      </c>
    </row>
    <row r="25" spans="1:3">
      <c r="A25" s="4" t="s">
        <v>679</v>
      </c>
      <c r="B25" s="6" t="n">
        <v>-1569</v>
      </c>
      <c r="C25" s="6" t="n">
        <v>-1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4" t="s">
        <v>302</v>
      </c>
    </row>
    <row r="4" spans="1:4">
      <c r="A4" s="3" t="s">
        <v>609</v>
      </c>
    </row>
    <row r="5" spans="1:4">
      <c r="A5" s="4" t="s">
        <v>682</v>
      </c>
      <c r="B5" s="6" t="n">
        <v>3151</v>
      </c>
      <c r="C5" s="6" t="n">
        <v>1966</v>
      </c>
      <c r="D5" s="6" t="n">
        <v>304</v>
      </c>
    </row>
    <row r="6" spans="1:4">
      <c r="A6" s="4" t="s">
        <v>683</v>
      </c>
      <c r="B6" s="5" t="n">
        <v>183</v>
      </c>
      <c r="C6" s="5" t="n">
        <v>245</v>
      </c>
      <c r="D6" s="5" t="n">
        <v>149</v>
      </c>
    </row>
    <row r="7" spans="1:4">
      <c r="A7" s="4" t="s">
        <v>684</v>
      </c>
      <c r="B7" s="5" t="n">
        <v>984</v>
      </c>
      <c r="C7" s="5" t="n">
        <v>843</v>
      </c>
      <c r="D7" s="5" t="n">
        <v>1034</v>
      </c>
    </row>
    <row r="8" spans="1:4">
      <c r="A8" s="4" t="s">
        <v>685</v>
      </c>
      <c r="B8" s="5" t="n">
        <v>886</v>
      </c>
      <c r="C8" s="5" t="n">
        <v>1134</v>
      </c>
      <c r="D8" s="5" t="n">
        <v>1526</v>
      </c>
    </row>
    <row r="9" spans="1:4">
      <c r="A9" s="4" t="s">
        <v>686</v>
      </c>
      <c r="B9" s="5" t="n">
        <v>53</v>
      </c>
    </row>
    <row r="10" spans="1:4">
      <c r="A10" s="4" t="s">
        <v>687</v>
      </c>
      <c r="C10" s="5" t="n">
        <v>300</v>
      </c>
    </row>
    <row r="11" spans="1:4">
      <c r="A11" s="4" t="s">
        <v>688</v>
      </c>
      <c r="B11" s="5" t="n">
        <v>87</v>
      </c>
    </row>
    <row r="12" spans="1:4">
      <c r="A12" s="4" t="s">
        <v>305</v>
      </c>
    </row>
    <row r="13" spans="1:4">
      <c r="A13" s="3" t="s">
        <v>609</v>
      </c>
    </row>
    <row r="14" spans="1:4">
      <c r="A14" s="4" t="s">
        <v>682</v>
      </c>
      <c r="B14" s="6" t="n">
        <v>98</v>
      </c>
      <c r="C14" s="6" t="n">
        <v>234</v>
      </c>
      <c r="D14" s="6" t="n">
        <v>3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09</v>
      </c>
    </row>
    <row r="3" spans="1:3">
      <c r="A3" s="4" t="s">
        <v>690</v>
      </c>
      <c r="B3" s="6" t="n">
        <v>2600000</v>
      </c>
      <c r="C3" s="6" t="n">
        <v>2600000</v>
      </c>
    </row>
    <row r="4" spans="1:3">
      <c r="A4" s="4" t="s">
        <v>691</v>
      </c>
      <c r="B4" s="6" t="n">
        <v>82000</v>
      </c>
      <c r="C4" s="6" t="n">
        <v>18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14"/>
  </cols>
  <sheetData>
    <row r="1" spans="1:4">
      <c r="A1" s="1" t="s">
        <v>692</v>
      </c>
      <c r="B1" s="2" t="s">
        <v>693</v>
      </c>
      <c r="C1" s="2" t="s">
        <v>2</v>
      </c>
      <c r="D1" s="2" t="s">
        <v>694</v>
      </c>
    </row>
    <row r="2" spans="1:4">
      <c r="A2" s="4" t="s">
        <v>695</v>
      </c>
    </row>
    <row r="3" spans="1:4">
      <c r="A3" s="3" t="s">
        <v>696</v>
      </c>
    </row>
    <row r="4" spans="1:4">
      <c r="A4" s="4" t="s">
        <v>650</v>
      </c>
      <c r="C4" s="6" t="n">
        <v>30000000</v>
      </c>
    </row>
    <row r="5" spans="1:4">
      <c r="A5" s="4" t="s">
        <v>651</v>
      </c>
      <c r="C5" s="4" t="s">
        <v>697</v>
      </c>
    </row>
    <row r="6" spans="1:4">
      <c r="A6" s="4" t="s">
        <v>698</v>
      </c>
      <c r="C6" s="4" t="s">
        <v>699</v>
      </c>
    </row>
    <row r="7" spans="1:4">
      <c r="A7" s="4" t="s">
        <v>700</v>
      </c>
      <c r="C7" s="4" t="s">
        <v>701</v>
      </c>
    </row>
    <row r="8" spans="1:4">
      <c r="A8" s="4" t="s">
        <v>702</v>
      </c>
    </row>
    <row r="9" spans="1:4">
      <c r="A9" s="3" t="s">
        <v>696</v>
      </c>
    </row>
    <row r="10" spans="1:4">
      <c r="A10" s="4" t="s">
        <v>650</v>
      </c>
      <c r="C10" s="6" t="n">
        <v>30000000</v>
      </c>
    </row>
    <row r="11" spans="1:4">
      <c r="A11" s="4" t="s">
        <v>651</v>
      </c>
      <c r="C11" s="4" t="s">
        <v>697</v>
      </c>
    </row>
    <row r="12" spans="1:4">
      <c r="A12" s="4" t="s">
        <v>698</v>
      </c>
      <c r="C12" s="4" t="s">
        <v>699</v>
      </c>
    </row>
    <row r="13" spans="1:4">
      <c r="A13" s="4" t="s">
        <v>700</v>
      </c>
      <c r="C13" s="4" t="s">
        <v>701</v>
      </c>
    </row>
    <row r="14" spans="1:4">
      <c r="A14" s="4" t="s">
        <v>615</v>
      </c>
      <c r="B14" s="6" t="n">
        <v>6000000</v>
      </c>
    </row>
    <row r="15" spans="1:4">
      <c r="A15" s="4" t="s">
        <v>703</v>
      </c>
    </row>
    <row r="16" spans="1:4">
      <c r="A16" s="3" t="s">
        <v>696</v>
      </c>
    </row>
    <row r="17" spans="1:4">
      <c r="A17" s="4" t="s">
        <v>614</v>
      </c>
      <c r="B17" s="6" t="n">
        <v>3060000</v>
      </c>
    </row>
    <row r="18" spans="1:4">
      <c r="A18" s="4" t="s">
        <v>704</v>
      </c>
    </row>
    <row r="19" spans="1:4">
      <c r="A19" s="3" t="s">
        <v>696</v>
      </c>
    </row>
    <row r="20" spans="1:4">
      <c r="A20" s="4" t="s">
        <v>650</v>
      </c>
      <c r="D20" s="6" t="n">
        <v>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5</v>
      </c>
      <c r="B1" s="2" t="s">
        <v>2</v>
      </c>
      <c r="C1" s="2" t="s">
        <v>32</v>
      </c>
    </row>
    <row r="2" spans="1:3">
      <c r="A2" s="3" t="s">
        <v>696</v>
      </c>
    </row>
    <row r="3" spans="1:3">
      <c r="A3" s="4" t="s">
        <v>706</v>
      </c>
      <c r="B3" s="6" t="n">
        <v>51000</v>
      </c>
      <c r="C3" s="6" t="n">
        <v>30000</v>
      </c>
    </row>
    <row r="4" spans="1:3">
      <c r="A4" s="4" t="s">
        <v>695</v>
      </c>
    </row>
    <row r="5" spans="1:3">
      <c r="A5" s="3" t="s">
        <v>696</v>
      </c>
    </row>
    <row r="6" spans="1:3">
      <c r="A6" s="4" t="s">
        <v>706</v>
      </c>
      <c r="B6" s="5" t="n">
        <v>23000</v>
      </c>
      <c r="C6" s="5" t="n">
        <v>16000</v>
      </c>
    </row>
    <row r="7" spans="1:3">
      <c r="A7" s="4" t="s">
        <v>702</v>
      </c>
    </row>
    <row r="8" spans="1:3">
      <c r="A8" s="3" t="s">
        <v>696</v>
      </c>
    </row>
    <row r="9" spans="1:3">
      <c r="A9" s="4" t="s">
        <v>706</v>
      </c>
      <c r="B9" s="6" t="n">
        <v>28000</v>
      </c>
      <c r="C9" s="6" t="n">
        <v>1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7</v>
      </c>
      <c r="B1" s="2" t="s">
        <v>1</v>
      </c>
    </row>
    <row r="2" spans="1:3">
      <c r="B2" s="2" t="s">
        <v>2</v>
      </c>
      <c r="C2" s="2" t="s">
        <v>32</v>
      </c>
    </row>
    <row r="3" spans="1:3">
      <c r="A3" s="4" t="s">
        <v>695</v>
      </c>
    </row>
    <row r="4" spans="1:3">
      <c r="A4" s="3" t="s">
        <v>696</v>
      </c>
    </row>
    <row r="5" spans="1:3">
      <c r="A5" s="4" t="s">
        <v>708</v>
      </c>
      <c r="B5" s="6" t="n">
        <v>21668</v>
      </c>
      <c r="C5" s="6" t="n">
        <v>12490</v>
      </c>
    </row>
    <row r="6" spans="1:3">
      <c r="A6" s="4" t="s">
        <v>709</v>
      </c>
      <c r="B6" s="4" t="s">
        <v>710</v>
      </c>
      <c r="C6" s="4" t="s">
        <v>711</v>
      </c>
    </row>
    <row r="7" spans="1:3">
      <c r="A7" s="4" t="s">
        <v>702</v>
      </c>
    </row>
    <row r="8" spans="1:3">
      <c r="A8" s="3" t="s">
        <v>696</v>
      </c>
    </row>
    <row r="9" spans="1:3">
      <c r="A9" s="4" t="s">
        <v>708</v>
      </c>
      <c r="B9" s="6" t="n">
        <v>22621</v>
      </c>
      <c r="C9" s="6" t="n">
        <v>10865</v>
      </c>
    </row>
    <row r="10" spans="1:3">
      <c r="A10" s="4" t="s">
        <v>709</v>
      </c>
      <c r="B10" s="4" t="s">
        <v>710</v>
      </c>
      <c r="C10" s="4" t="s">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113</v>
      </c>
      <c r="B4" s="6" t="n">
        <v>15628</v>
      </c>
      <c r="C4" s="6" t="n">
        <v>12110</v>
      </c>
      <c r="D4" s="6" t="n">
        <v>14122</v>
      </c>
    </row>
    <row r="5" spans="1:4">
      <c r="A5" s="3" t="s">
        <v>132</v>
      </c>
    </row>
    <row r="6" spans="1:4">
      <c r="A6" s="4" t="s">
        <v>133</v>
      </c>
      <c r="B6" s="5" t="n">
        <v>-4532</v>
      </c>
      <c r="C6" s="5" t="n">
        <v>-666</v>
      </c>
      <c r="D6" s="5" t="n">
        <v>2235</v>
      </c>
    </row>
    <row r="7" spans="1:4">
      <c r="A7" s="4" t="s">
        <v>134</v>
      </c>
      <c r="B7" s="5" t="n">
        <v>14585</v>
      </c>
      <c r="C7" s="5" t="n">
        <v>11418</v>
      </c>
      <c r="D7" s="5" t="n">
        <v>10121</v>
      </c>
    </row>
    <row r="8" spans="1:4">
      <c r="A8" s="4" t="s">
        <v>135</v>
      </c>
      <c r="B8" s="5" t="n">
        <v>-549</v>
      </c>
      <c r="C8" s="5" t="n">
        <v>-1128</v>
      </c>
      <c r="D8" s="5" t="n">
        <v>-2559</v>
      </c>
    </row>
    <row r="9" spans="1:4">
      <c r="A9" s="4" t="s">
        <v>136</v>
      </c>
      <c r="B9" s="5" t="n">
        <v>1160</v>
      </c>
      <c r="C9" s="5" t="n">
        <v>-2010</v>
      </c>
      <c r="D9" s="5" t="n">
        <v>889</v>
      </c>
    </row>
    <row r="10" spans="1:4">
      <c r="A10" s="4" t="s">
        <v>137</v>
      </c>
      <c r="B10" s="5" t="n">
        <v>-28</v>
      </c>
      <c r="C10" s="5" t="n">
        <v>213</v>
      </c>
      <c r="D10" s="5" t="n">
        <v>-17</v>
      </c>
    </row>
    <row r="11" spans="1:4">
      <c r="A11" s="4" t="s">
        <v>138</v>
      </c>
      <c r="B11" s="5" t="n">
        <v>1029</v>
      </c>
      <c r="C11" s="5" t="n">
        <v>1851</v>
      </c>
      <c r="D11" s="5" t="n">
        <v>3027</v>
      </c>
    </row>
    <row r="12" spans="1:4">
      <c r="A12" s="4" t="s">
        <v>139</v>
      </c>
      <c r="B12" s="5" t="n">
        <v>1130</v>
      </c>
      <c r="C12" s="5" t="n">
        <v>1508</v>
      </c>
      <c r="D12" s="5" t="n">
        <v>1625</v>
      </c>
    </row>
    <row r="13" spans="1:4">
      <c r="A13" s="3" t="s">
        <v>140</v>
      </c>
    </row>
    <row r="14" spans="1:4">
      <c r="A14" s="4" t="s">
        <v>141</v>
      </c>
      <c r="B14" s="5" t="n">
        <v>-9571</v>
      </c>
      <c r="C14" s="5" t="n">
        <v>-1707</v>
      </c>
      <c r="D14" s="5" t="n">
        <v>-5129</v>
      </c>
    </row>
    <row r="15" spans="1:4">
      <c r="A15" s="4" t="s">
        <v>142</v>
      </c>
      <c r="B15" s="5" t="n">
        <v>-11178</v>
      </c>
      <c r="C15" s="5" t="n">
        <v>3207</v>
      </c>
      <c r="D15" s="5" t="n">
        <v>-3897</v>
      </c>
    </row>
    <row r="16" spans="1:4">
      <c r="A16" s="4" t="s">
        <v>143</v>
      </c>
      <c r="B16" s="5" t="n">
        <v>-4457</v>
      </c>
      <c r="C16" s="5" t="n">
        <v>-6499</v>
      </c>
      <c r="D16" s="5" t="n">
        <v>-9481</v>
      </c>
    </row>
    <row r="17" spans="1:4">
      <c r="A17" s="4" t="s">
        <v>144</v>
      </c>
      <c r="B17" s="5" t="n">
        <v>3749</v>
      </c>
      <c r="C17" s="5" t="n">
        <v>5168</v>
      </c>
      <c r="D17" s="5" t="n">
        <v>-3003</v>
      </c>
    </row>
    <row r="18" spans="1:4">
      <c r="A18" s="4" t="s">
        <v>145</v>
      </c>
      <c r="B18" s="5" t="n">
        <v>-26</v>
      </c>
      <c r="C18" s="5" t="n">
        <v>-323</v>
      </c>
      <c r="D18" s="5" t="n">
        <v>285</v>
      </c>
    </row>
    <row r="19" spans="1:4">
      <c r="A19" s="4" t="s">
        <v>146</v>
      </c>
      <c r="B19" s="5" t="n">
        <v>6940</v>
      </c>
      <c r="C19" s="5" t="n">
        <v>23142</v>
      </c>
      <c r="D19" s="5" t="n">
        <v>8218</v>
      </c>
    </row>
    <row r="20" spans="1:4">
      <c r="A20" s="3" t="s">
        <v>147</v>
      </c>
    </row>
    <row r="21" spans="1:4">
      <c r="A21" s="4" t="s">
        <v>148</v>
      </c>
      <c r="B21" s="5" t="n">
        <v>-125</v>
      </c>
      <c r="C21" s="5" t="n">
        <v>-400</v>
      </c>
      <c r="D21" s="5" t="n">
        <v>-1720</v>
      </c>
    </row>
    <row r="22" spans="1:4">
      <c r="A22" s="4" t="s">
        <v>149</v>
      </c>
      <c r="C22" s="5" t="n">
        <v>-2230</v>
      </c>
      <c r="D22" s="5" t="n">
        <v>-225</v>
      </c>
    </row>
    <row r="23" spans="1:4">
      <c r="A23" s="4" t="s">
        <v>150</v>
      </c>
      <c r="B23" s="5" t="n">
        <v>300</v>
      </c>
      <c r="C23" s="5" t="n">
        <v>100</v>
      </c>
      <c r="D23" s="5" t="n">
        <v>100</v>
      </c>
    </row>
    <row r="24" spans="1:4">
      <c r="A24" s="4" t="s">
        <v>151</v>
      </c>
      <c r="B24" s="5" t="n">
        <v>-24134</v>
      </c>
      <c r="C24" s="5" t="n">
        <v>-37010</v>
      </c>
      <c r="D24" s="5" t="n">
        <v>-23496</v>
      </c>
    </row>
    <row r="25" spans="1:4">
      <c r="A25" s="4" t="s">
        <v>152</v>
      </c>
      <c r="B25" s="5" t="n">
        <v>41</v>
      </c>
      <c r="C25" s="5" t="n">
        <v>2</v>
      </c>
      <c r="D25" s="5" t="n">
        <v>76</v>
      </c>
    </row>
    <row r="26" spans="1:4">
      <c r="A26" s="4" t="s">
        <v>153</v>
      </c>
      <c r="B26" s="5" t="n">
        <v>-23918</v>
      </c>
      <c r="C26" s="5" t="n">
        <v>-39538</v>
      </c>
      <c r="D26" s="5" t="n">
        <v>-25265</v>
      </c>
    </row>
    <row r="27" spans="1:4">
      <c r="A27" s="3" t="s">
        <v>154</v>
      </c>
    </row>
    <row r="28" spans="1:4">
      <c r="A28" s="4" t="s">
        <v>155</v>
      </c>
      <c r="B28" s="5" t="n">
        <v>24000</v>
      </c>
      <c r="C28" s="5" t="n">
        <v>36000</v>
      </c>
      <c r="D28" s="5" t="n">
        <v>26500</v>
      </c>
    </row>
    <row r="29" spans="1:4">
      <c r="A29" s="4" t="s">
        <v>156</v>
      </c>
      <c r="B29" s="5" t="n">
        <v>-3000</v>
      </c>
      <c r="C29" s="5" t="n">
        <v>-26000</v>
      </c>
      <c r="D29" s="5" t="n">
        <v>-16500</v>
      </c>
    </row>
    <row r="30" spans="1:4">
      <c r="A30" s="4" t="s">
        <v>157</v>
      </c>
      <c r="B30" s="5" t="n">
        <v>242</v>
      </c>
      <c r="C30" s="5" t="n">
        <v>241</v>
      </c>
      <c r="D30" s="5" t="n">
        <v>473</v>
      </c>
    </row>
    <row r="31" spans="1:4">
      <c r="A31" s="4" t="s">
        <v>158</v>
      </c>
      <c r="C31" s="5" t="n">
        <v>21</v>
      </c>
      <c r="D31" s="5" t="n">
        <v>170</v>
      </c>
    </row>
    <row r="32" spans="1:4">
      <c r="A32" s="4" t="s">
        <v>159</v>
      </c>
      <c r="C32" s="5" t="n">
        <v>2940</v>
      </c>
    </row>
    <row r="33" spans="1:4">
      <c r="A33" s="4" t="s">
        <v>160</v>
      </c>
      <c r="B33" s="5" t="n">
        <v>-2817</v>
      </c>
      <c r="C33" s="5" t="n">
        <v>-1964</v>
      </c>
      <c r="D33" s="5" t="n">
        <v>-1568</v>
      </c>
    </row>
    <row r="34" spans="1:4">
      <c r="A34" s="4" t="s">
        <v>161</v>
      </c>
      <c r="B34" s="5" t="n">
        <v>-2034</v>
      </c>
      <c r="C34" s="5" t="n">
        <v>-2012</v>
      </c>
      <c r="D34" s="5" t="n">
        <v>-1865</v>
      </c>
    </row>
    <row r="35" spans="1:4">
      <c r="A35" s="4" t="s">
        <v>162</v>
      </c>
      <c r="B35" s="5" t="n">
        <v>16391</v>
      </c>
      <c r="C35" s="5" t="n">
        <v>9226</v>
      </c>
      <c r="D35" s="5" t="n">
        <v>7210</v>
      </c>
    </row>
    <row r="36" spans="1:4">
      <c r="A36" s="4" t="s">
        <v>163</v>
      </c>
      <c r="B36" s="5" t="n">
        <v>316</v>
      </c>
      <c r="C36" s="5" t="n">
        <v>54</v>
      </c>
      <c r="D36" s="5" t="n">
        <v>-381</v>
      </c>
    </row>
    <row r="37" spans="1:4">
      <c r="A37" s="4" t="s">
        <v>164</v>
      </c>
      <c r="B37" s="5" t="n">
        <v>-271</v>
      </c>
      <c r="C37" s="5" t="n">
        <v>-7116</v>
      </c>
      <c r="D37" s="5" t="n">
        <v>-10218</v>
      </c>
    </row>
    <row r="38" spans="1:4">
      <c r="A38" s="3" t="s">
        <v>165</v>
      </c>
    </row>
    <row r="39" spans="1:4">
      <c r="A39" s="4" t="s">
        <v>166</v>
      </c>
      <c r="B39" s="5" t="n">
        <v>8361</v>
      </c>
      <c r="C39" s="5" t="n">
        <v>15477</v>
      </c>
      <c r="D39" s="5" t="n">
        <v>25695</v>
      </c>
    </row>
    <row r="40" spans="1:4">
      <c r="A40" s="4" t="s">
        <v>167</v>
      </c>
      <c r="B40" s="5" t="n">
        <v>8090</v>
      </c>
      <c r="C40" s="5" t="n">
        <v>8361</v>
      </c>
      <c r="D40" s="5" t="n">
        <v>15477</v>
      </c>
    </row>
    <row r="41" spans="1:4">
      <c r="A41" s="3" t="s">
        <v>168</v>
      </c>
    </row>
    <row r="42" spans="1:4">
      <c r="A42" s="4" t="s">
        <v>169</v>
      </c>
      <c r="B42" s="5" t="n">
        <v>2503</v>
      </c>
      <c r="C42" s="5" t="n">
        <v>318</v>
      </c>
      <c r="D42" s="5" t="n">
        <v>4699</v>
      </c>
    </row>
    <row r="43" spans="1:4">
      <c r="A43" s="4" t="s">
        <v>170</v>
      </c>
      <c r="B43" s="5" t="n">
        <v>1078</v>
      </c>
      <c r="C43" s="5" t="n">
        <v>350</v>
      </c>
      <c r="D43" s="5" t="n">
        <v>157</v>
      </c>
    </row>
    <row r="44" spans="1:4">
      <c r="A44" s="3" t="s">
        <v>171</v>
      </c>
    </row>
    <row r="45" spans="1:4">
      <c r="A45" s="4" t="s">
        <v>172</v>
      </c>
      <c r="B45" s="6" t="n">
        <v>-1702</v>
      </c>
      <c r="C45" s="6" t="n">
        <v>-99</v>
      </c>
      <c r="D45" s="5" t="n">
        <v>2625</v>
      </c>
    </row>
    <row r="46" spans="1:4">
      <c r="A46" s="4" t="s">
        <v>173</v>
      </c>
      <c r="D46" s="6" t="n">
        <v>5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2</v>
      </c>
    </row>
    <row r="3" spans="1:3">
      <c r="A3" s="3" t="s">
        <v>185</v>
      </c>
    </row>
    <row r="4" spans="1:3">
      <c r="A4" s="4" t="s">
        <v>713</v>
      </c>
      <c r="B4" s="6" t="n">
        <v>584000</v>
      </c>
    </row>
    <row r="5" spans="1:3">
      <c r="A5" s="4" t="s">
        <v>78</v>
      </c>
      <c r="B5" s="6" t="n">
        <v>1291000</v>
      </c>
      <c r="C5" s="6" t="n">
        <v>130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551</v>
      </c>
    </row>
    <row r="2" spans="1:2">
      <c r="A2" s="3" t="s">
        <v>185</v>
      </c>
    </row>
    <row r="3" spans="1:2">
      <c r="A3" s="4" t="s">
        <v>715</v>
      </c>
      <c r="B3" s="6" t="n">
        <v>919</v>
      </c>
    </row>
    <row r="4" spans="1:2">
      <c r="A4" s="4" t="s">
        <v>716</v>
      </c>
      <c r="B4" s="5" t="n">
        <v>361</v>
      </c>
    </row>
    <row r="5" spans="1:2">
      <c r="A5" s="4" t="s">
        <v>717</v>
      </c>
      <c r="B5" s="5" t="n">
        <v>134</v>
      </c>
    </row>
    <row r="6" spans="1:2">
      <c r="A6" s="4" t="s">
        <v>718</v>
      </c>
      <c r="B6" s="5" t="n">
        <v>91</v>
      </c>
    </row>
    <row r="7" spans="1:2">
      <c r="A7" s="4" t="s">
        <v>719</v>
      </c>
      <c r="B7" s="5" t="n">
        <v>140</v>
      </c>
    </row>
    <row r="8" spans="1:2">
      <c r="A8" s="4" t="s">
        <v>720</v>
      </c>
      <c r="B8" s="5" t="n">
        <v>9195</v>
      </c>
    </row>
    <row r="9" spans="1:2">
      <c r="A9" s="4" t="s">
        <v>721</v>
      </c>
      <c r="B9" s="6" t="n">
        <v>39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33</v>
      </c>
    </row>
    <row r="3" spans="1:4">
      <c r="A3" s="3" t="s">
        <v>185</v>
      </c>
    </row>
    <row r="4" spans="1:4">
      <c r="A4" s="4" t="s">
        <v>723</v>
      </c>
      <c r="B4" s="6" t="n">
        <v>731</v>
      </c>
      <c r="C4" s="6" t="n">
        <v>704</v>
      </c>
      <c r="D4" s="6" t="n">
        <v>6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725</v>
      </c>
    </row>
    <row r="4" spans="1:4">
      <c r="A4" s="4" t="s">
        <v>726</v>
      </c>
      <c r="B4" s="6" t="n">
        <v>156</v>
      </c>
      <c r="C4" s="6" t="n">
        <v>228</v>
      </c>
      <c r="D4" s="6" t="n">
        <v>18</v>
      </c>
    </row>
    <row r="5" spans="1:4">
      <c r="A5" s="4" t="s">
        <v>727</v>
      </c>
      <c r="B5" s="5" t="n">
        <v>73</v>
      </c>
      <c r="C5" s="5" t="n">
        <v>3</v>
      </c>
      <c r="D5" s="5" t="n">
        <v>130</v>
      </c>
    </row>
    <row r="6" spans="1:4">
      <c r="A6" s="4" t="s">
        <v>728</v>
      </c>
      <c r="B6" s="5" t="n">
        <v>812</v>
      </c>
      <c r="C6" s="5" t="n">
        <v>2202</v>
      </c>
      <c r="D6" s="5" t="n">
        <v>1893</v>
      </c>
    </row>
    <row r="7" spans="1:4">
      <c r="A7" s="4" t="s">
        <v>729</v>
      </c>
      <c r="B7" s="5" t="n">
        <v>1041</v>
      </c>
      <c r="C7" s="5" t="n">
        <v>2433</v>
      </c>
      <c r="D7" s="5" t="n">
        <v>2041</v>
      </c>
    </row>
    <row r="8" spans="1:4">
      <c r="A8" s="4" t="s">
        <v>730</v>
      </c>
      <c r="B8" s="5" t="n">
        <v>1029</v>
      </c>
      <c r="C8" s="5" t="n">
        <v>1851</v>
      </c>
      <c r="D8" s="5" t="n">
        <v>3027</v>
      </c>
    </row>
    <row r="9" spans="1:4">
      <c r="A9" s="4" t="s">
        <v>731</v>
      </c>
      <c r="B9" s="6" t="n">
        <v>2070</v>
      </c>
      <c r="C9" s="6" t="n">
        <v>4284</v>
      </c>
      <c r="D9" s="6" t="n">
        <v>50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33</v>
      </c>
    </row>
    <row r="4" spans="1:4">
      <c r="A4" s="4" t="s">
        <v>734</v>
      </c>
      <c r="B4" s="4" t="s">
        <v>603</v>
      </c>
      <c r="C4" s="4" t="s">
        <v>735</v>
      </c>
      <c r="D4" s="4" t="s">
        <v>736</v>
      </c>
    </row>
    <row r="5" spans="1:4">
      <c r="A5" s="4" t="s">
        <v>737</v>
      </c>
      <c r="B5" s="4" t="s">
        <v>738</v>
      </c>
      <c r="C5" s="4" t="s">
        <v>739</v>
      </c>
      <c r="D5" s="4" t="s">
        <v>740</v>
      </c>
    </row>
    <row r="6" spans="1:4">
      <c r="A6" s="4" t="s">
        <v>741</v>
      </c>
      <c r="B6" s="4" t="s">
        <v>742</v>
      </c>
      <c r="C6" s="4" t="s">
        <v>743</v>
      </c>
      <c r="D6" s="4" t="s">
        <v>744</v>
      </c>
    </row>
    <row r="7" spans="1:4">
      <c r="A7" s="4" t="s">
        <v>745</v>
      </c>
      <c r="C7" s="4" t="s">
        <v>746</v>
      </c>
    </row>
    <row r="8" spans="1:4">
      <c r="A8" s="4" t="s">
        <v>747</v>
      </c>
      <c r="B8" s="4" t="s">
        <v>748</v>
      </c>
    </row>
    <row r="9" spans="1:4">
      <c r="A9" s="4" t="s">
        <v>749</v>
      </c>
      <c r="B9" s="4" t="s">
        <v>750</v>
      </c>
    </row>
    <row r="10" spans="1:4">
      <c r="A10" s="4" t="s">
        <v>751</v>
      </c>
      <c r="B10" s="4" t="s">
        <v>752</v>
      </c>
      <c r="C10" s="4" t="s">
        <v>753</v>
      </c>
    </row>
    <row r="11" spans="1:4">
      <c r="A11" s="4" t="s">
        <v>95</v>
      </c>
      <c r="B11" s="4" t="s">
        <v>754</v>
      </c>
      <c r="C11" s="4" t="s">
        <v>755</v>
      </c>
      <c r="D11" s="4" t="s">
        <v>750</v>
      </c>
    </row>
    <row r="12" spans="1:4">
      <c r="A12" s="4" t="s">
        <v>756</v>
      </c>
      <c r="B12" s="4" t="s">
        <v>757</v>
      </c>
      <c r="C12" s="4" t="s">
        <v>758</v>
      </c>
    </row>
    <row r="13" spans="1:4">
      <c r="A13" s="4" t="s">
        <v>759</v>
      </c>
      <c r="B13" s="4" t="s">
        <v>760</v>
      </c>
      <c r="C13" s="4" t="s">
        <v>761</v>
      </c>
      <c r="D13" s="4" t="s">
        <v>762</v>
      </c>
    </row>
    <row r="14" spans="1:4">
      <c r="A14" s="4" t="s">
        <v>80</v>
      </c>
      <c r="B14" s="4" t="s">
        <v>763</v>
      </c>
      <c r="C14" s="4" t="s">
        <v>743</v>
      </c>
      <c r="D14" s="4" t="s">
        <v>764</v>
      </c>
    </row>
    <row r="15" spans="1:4">
      <c r="A15" s="4" t="s">
        <v>106</v>
      </c>
      <c r="B15" s="4" t="s">
        <v>765</v>
      </c>
      <c r="C15" s="4" t="s">
        <v>766</v>
      </c>
      <c r="D15" s="4" t="s">
        <v>7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8</v>
      </c>
      <c r="B1" s="2" t="s">
        <v>2</v>
      </c>
      <c r="C1" s="2" t="s">
        <v>32</v>
      </c>
    </row>
    <row r="2" spans="1:3">
      <c r="A2" s="3" t="s">
        <v>188</v>
      </c>
    </row>
    <row r="3" spans="1:3">
      <c r="A3" s="4" t="s">
        <v>769</v>
      </c>
      <c r="B3" s="6" t="n">
        <v>6887</v>
      </c>
      <c r="C3" s="6" t="n">
        <v>11191</v>
      </c>
    </row>
    <row r="4" spans="1:3">
      <c r="A4" s="4" t="s">
        <v>770</v>
      </c>
      <c r="B4" s="5" t="n">
        <v>517</v>
      </c>
      <c r="C4" s="5" t="n">
        <v>925</v>
      </c>
    </row>
    <row r="5" spans="1:3">
      <c r="A5" s="4" t="s">
        <v>771</v>
      </c>
      <c r="B5" s="5" t="n">
        <v>1959</v>
      </c>
      <c r="C5" s="5" t="n">
        <v>2605</v>
      </c>
    </row>
    <row r="6" spans="1:3">
      <c r="A6" s="4" t="s">
        <v>124</v>
      </c>
      <c r="B6" s="5" t="n">
        <v>727</v>
      </c>
      <c r="C6" s="5" t="n">
        <v>1488</v>
      </c>
    </row>
    <row r="7" spans="1:3">
      <c r="A7" s="4" t="s">
        <v>772</v>
      </c>
      <c r="B7" s="5" t="n">
        <v>799</v>
      </c>
      <c r="C7" s="5" t="n">
        <v>1249</v>
      </c>
    </row>
    <row r="8" spans="1:3">
      <c r="A8" s="4" t="s">
        <v>773</v>
      </c>
      <c r="B8" s="5" t="n">
        <v>303</v>
      </c>
      <c r="C8" s="5" t="n">
        <v>484</v>
      </c>
    </row>
    <row r="9" spans="1:3">
      <c r="A9" s="4" t="s">
        <v>774</v>
      </c>
      <c r="B9" s="5" t="n">
        <v>212</v>
      </c>
      <c r="C9" s="5" t="n">
        <v>333</v>
      </c>
    </row>
    <row r="10" spans="1:3">
      <c r="A10" s="4" t="s">
        <v>775</v>
      </c>
      <c r="B10" s="5" t="n">
        <v>118</v>
      </c>
      <c r="C10" s="5" t="n">
        <v>185</v>
      </c>
    </row>
    <row r="11" spans="1:3">
      <c r="A11" s="4" t="s">
        <v>776</v>
      </c>
      <c r="B11" s="5" t="n">
        <v>248</v>
      </c>
      <c r="C11" s="5" t="n">
        <v>1669</v>
      </c>
    </row>
    <row r="12" spans="1:3">
      <c r="A12" s="4" t="s">
        <v>777</v>
      </c>
      <c r="B12" s="5" t="n">
        <v>-375</v>
      </c>
      <c r="C12" s="5" t="n">
        <v>-405</v>
      </c>
    </row>
    <row r="13" spans="1:3">
      <c r="A13" s="4" t="s">
        <v>778</v>
      </c>
      <c r="B13" s="5" t="n">
        <v>-4902</v>
      </c>
      <c r="C13" s="5" t="n">
        <v>-6034</v>
      </c>
    </row>
    <row r="14" spans="1:3">
      <c r="A14" s="4" t="s">
        <v>779</v>
      </c>
      <c r="B14" s="5" t="n">
        <v>-9235</v>
      </c>
      <c r="C14" s="5" t="n">
        <v>-14483</v>
      </c>
    </row>
    <row r="15" spans="1:3">
      <c r="A15" s="4" t="s">
        <v>780</v>
      </c>
      <c r="B15" s="5" t="n">
        <v>814</v>
      </c>
      <c r="C15" s="5" t="n">
        <v>808</v>
      </c>
    </row>
    <row r="16" spans="1:3">
      <c r="A16" s="4" t="s">
        <v>80</v>
      </c>
      <c r="B16" s="5" t="n">
        <v>967</v>
      </c>
      <c r="C16" s="5" t="n">
        <v>241</v>
      </c>
    </row>
    <row r="17" spans="1:3">
      <c r="A17" s="4" t="s">
        <v>781</v>
      </c>
      <c r="B17" s="6" t="n">
        <v>-961</v>
      </c>
    </row>
    <row r="18" spans="1:3">
      <c r="A18" s="4" t="s">
        <v>782</v>
      </c>
      <c r="C18" s="6" t="n">
        <v>2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21"/>
  </cols>
  <sheetData>
    <row r="1" spans="1:4">
      <c r="A1" s="1" t="s">
        <v>783</v>
      </c>
      <c r="B1" s="2" t="s">
        <v>1</v>
      </c>
    </row>
    <row r="2" spans="1:4">
      <c r="B2" s="2" t="s">
        <v>551</v>
      </c>
      <c r="C2" s="2" t="s">
        <v>586</v>
      </c>
      <c r="D2" s="2" t="s">
        <v>634</v>
      </c>
    </row>
    <row r="3" spans="1:4">
      <c r="A3" s="3" t="s">
        <v>784</v>
      </c>
    </row>
    <row r="4" spans="1:4">
      <c r="A4" s="4" t="s">
        <v>785</v>
      </c>
      <c r="B4" s="6" t="n">
        <v>248000</v>
      </c>
    </row>
    <row r="5" spans="1:4">
      <c r="A5" s="4" t="s">
        <v>786</v>
      </c>
      <c r="B5" s="5" t="n">
        <v>172000</v>
      </c>
    </row>
    <row r="6" spans="1:4">
      <c r="A6" s="4" t="s">
        <v>787</v>
      </c>
      <c r="B6" s="5" t="n">
        <v>1100000</v>
      </c>
      <c r="C6" s="6" t="n">
        <v>5300000</v>
      </c>
      <c r="D6" s="6" t="n">
        <v>6000000</v>
      </c>
    </row>
    <row r="7" spans="1:4">
      <c r="A7" s="4" t="s">
        <v>788</v>
      </c>
      <c r="B7" s="5" t="n">
        <v>796000</v>
      </c>
      <c r="C7" s="5" t="n">
        <v>610000</v>
      </c>
    </row>
    <row r="8" spans="1:4">
      <c r="A8" s="4" t="s">
        <v>789</v>
      </c>
      <c r="B8" s="5" t="n">
        <v>741000</v>
      </c>
      <c r="C8" s="5" t="n">
        <v>571000</v>
      </c>
      <c r="D8" s="6" t="n">
        <v>441000</v>
      </c>
    </row>
    <row r="9" spans="1:4">
      <c r="A9" s="4" t="s">
        <v>790</v>
      </c>
      <c r="B9" s="5" t="n">
        <v>55000</v>
      </c>
      <c r="C9" s="5" t="n">
        <v>39000</v>
      </c>
    </row>
    <row r="10" spans="1:4">
      <c r="A10" s="4" t="s">
        <v>791</v>
      </c>
      <c r="B10" s="6" t="n">
        <v>375000</v>
      </c>
      <c r="C10" s="5" t="n">
        <v>143000</v>
      </c>
    </row>
    <row r="11" spans="1:4">
      <c r="A11" s="4" t="s">
        <v>297</v>
      </c>
    </row>
    <row r="12" spans="1:4">
      <c r="A12" s="3" t="s">
        <v>784</v>
      </c>
    </row>
    <row r="13" spans="1:4">
      <c r="A13" s="4" t="s">
        <v>594</v>
      </c>
      <c r="C13" s="6" t="n">
        <v>424000</v>
      </c>
    </row>
    <row r="14" spans="1:4">
      <c r="A14" s="4" t="s">
        <v>792</v>
      </c>
      <c r="C14" s="5" t="n">
        <v>2</v>
      </c>
    </row>
    <row r="15" spans="1:4">
      <c r="A15" s="4" t="s">
        <v>596</v>
      </c>
      <c r="C15" s="6" t="n">
        <v>15800000</v>
      </c>
    </row>
    <row r="16" spans="1:4">
      <c r="A16" s="4" t="s">
        <v>793</v>
      </c>
    </row>
    <row r="17" spans="1:4">
      <c r="A17" s="3" t="s">
        <v>784</v>
      </c>
    </row>
    <row r="18" spans="1:4">
      <c r="A18" s="4" t="s">
        <v>794</v>
      </c>
      <c r="B18" s="5" t="n">
        <v>2024</v>
      </c>
    </row>
    <row r="19" spans="1:4">
      <c r="A19" s="4" t="s">
        <v>795</v>
      </c>
    </row>
    <row r="20" spans="1:4">
      <c r="A20" s="3" t="s">
        <v>784</v>
      </c>
    </row>
    <row r="21" spans="1:4">
      <c r="A21" s="4" t="s">
        <v>794</v>
      </c>
      <c r="B21" s="5" t="n">
        <v>20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96</v>
      </c>
      <c r="B1" s="2" t="s">
        <v>1</v>
      </c>
    </row>
    <row r="2" spans="1:3">
      <c r="B2" s="2" t="s">
        <v>2</v>
      </c>
      <c r="C2" s="2" t="s">
        <v>32</v>
      </c>
    </row>
    <row r="3" spans="1:3">
      <c r="A3" s="3" t="s">
        <v>797</v>
      </c>
    </row>
    <row r="4" spans="1:3">
      <c r="A4" s="4" t="s">
        <v>798</v>
      </c>
      <c r="B4" s="6" t="n">
        <v>571000</v>
      </c>
      <c r="C4" s="6" t="n">
        <v>441000</v>
      </c>
    </row>
    <row r="5" spans="1:3">
      <c r="A5" s="4" t="s">
        <v>799</v>
      </c>
      <c r="B5" s="5" t="n">
        <v>101000</v>
      </c>
      <c r="C5" s="5" t="n">
        <v>28000</v>
      </c>
    </row>
    <row r="6" spans="1:3">
      <c r="A6" s="4" t="s">
        <v>800</v>
      </c>
      <c r="B6" s="5" t="n">
        <v>126000</v>
      </c>
      <c r="C6" s="5" t="n">
        <v>177000</v>
      </c>
    </row>
    <row r="7" spans="1:3">
      <c r="A7" s="4" t="s">
        <v>801</v>
      </c>
      <c r="B7" s="5" t="n">
        <v>-57000</v>
      </c>
      <c r="C7" s="5" t="n">
        <v>-75000</v>
      </c>
    </row>
    <row r="8" spans="1:3">
      <c r="A8" s="4" t="s">
        <v>802</v>
      </c>
      <c r="B8" s="6" t="n">
        <v>741000</v>
      </c>
      <c r="C8" s="6" t="n">
        <v>57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803</v>
      </c>
      <c r="B1" s="2" t="s">
        <v>1</v>
      </c>
    </row>
    <row r="2" spans="1:5">
      <c r="B2" s="2" t="s">
        <v>804</v>
      </c>
      <c r="C2" s="2" t="s">
        <v>2</v>
      </c>
      <c r="D2" s="2" t="s">
        <v>32</v>
      </c>
      <c r="E2" s="2" t="s">
        <v>33</v>
      </c>
    </row>
    <row r="3" spans="1:5">
      <c r="A3" s="3" t="s">
        <v>805</v>
      </c>
    </row>
    <row r="4" spans="1:5">
      <c r="A4" s="4" t="s">
        <v>806</v>
      </c>
      <c r="C4" s="4" t="s">
        <v>807</v>
      </c>
    </row>
    <row r="5" spans="1:5">
      <c r="A5" s="4" t="s">
        <v>808</v>
      </c>
      <c r="C5" s="4" t="s">
        <v>809</v>
      </c>
    </row>
    <row r="6" spans="1:5">
      <c r="A6" s="4" t="s">
        <v>810</v>
      </c>
      <c r="C6" s="4" t="s">
        <v>625</v>
      </c>
    </row>
    <row r="7" spans="1:5">
      <c r="A7" s="4" t="s">
        <v>811</v>
      </c>
      <c r="C7" s="6" t="n">
        <v>2800000</v>
      </c>
      <c r="D7" s="6" t="n">
        <v>2600000</v>
      </c>
    </row>
    <row r="8" spans="1:5">
      <c r="A8" s="4" t="s">
        <v>812</v>
      </c>
      <c r="C8" s="6" t="n">
        <v>4000</v>
      </c>
    </row>
    <row r="9" spans="1:5">
      <c r="A9" s="4" t="s">
        <v>813</v>
      </c>
      <c r="C9" s="4" t="s">
        <v>411</v>
      </c>
    </row>
    <row r="10" spans="1:5">
      <c r="A10" s="4" t="s">
        <v>814</v>
      </c>
      <c r="C10" s="4" t="s">
        <v>815</v>
      </c>
    </row>
    <row r="11" spans="1:5">
      <c r="A11" s="4" t="s">
        <v>816</v>
      </c>
      <c r="C11" s="4" t="s">
        <v>817</v>
      </c>
    </row>
    <row r="12" spans="1:5">
      <c r="A12" s="4" t="s">
        <v>818</v>
      </c>
      <c r="C12" s="4" t="s">
        <v>819</v>
      </c>
    </row>
    <row r="13" spans="1:5">
      <c r="A13" s="4" t="s">
        <v>820</v>
      </c>
      <c r="C13" s="4" t="s">
        <v>625</v>
      </c>
    </row>
    <row r="14" spans="1:5">
      <c r="A14" s="4" t="s">
        <v>821</v>
      </c>
      <c r="C14" s="4" t="s">
        <v>822</v>
      </c>
    </row>
    <row r="15" spans="1:5">
      <c r="A15" s="4" t="s">
        <v>823</v>
      </c>
      <c r="C15" s="4" t="s">
        <v>824</v>
      </c>
    </row>
    <row r="16" spans="1:5">
      <c r="A16" s="4" t="s">
        <v>825</v>
      </c>
      <c r="C16" s="4" t="s">
        <v>826</v>
      </c>
    </row>
    <row r="17" spans="1:5">
      <c r="A17" s="4" t="s">
        <v>827</v>
      </c>
      <c r="C17" s="4" t="s">
        <v>828</v>
      </c>
    </row>
    <row r="18" spans="1:5">
      <c r="A18" s="4" t="s">
        <v>829</v>
      </c>
      <c r="C18" s="4" t="s">
        <v>830</v>
      </c>
    </row>
    <row r="19" spans="1:5">
      <c r="A19" s="4" t="s">
        <v>831</v>
      </c>
      <c r="C19" s="4" t="s">
        <v>832</v>
      </c>
    </row>
    <row r="20" spans="1:5">
      <c r="A20" s="4" t="s">
        <v>833</v>
      </c>
    </row>
    <row r="21" spans="1:5">
      <c r="A21" s="3" t="s">
        <v>805</v>
      </c>
    </row>
    <row r="22" spans="1:5">
      <c r="A22" s="4" t="s">
        <v>834</v>
      </c>
      <c r="C22" s="4" t="s">
        <v>625</v>
      </c>
    </row>
    <row r="23" spans="1:5">
      <c r="A23" s="4" t="s">
        <v>835</v>
      </c>
      <c r="C23" s="4" t="s">
        <v>836</v>
      </c>
    </row>
    <row r="24" spans="1:5">
      <c r="A24" s="4" t="s">
        <v>837</v>
      </c>
    </row>
    <row r="25" spans="1:5">
      <c r="A25" s="3" t="s">
        <v>805</v>
      </c>
    </row>
    <row r="26" spans="1:5">
      <c r="A26" s="4" t="s">
        <v>818</v>
      </c>
      <c r="B26" s="4" t="s">
        <v>838</v>
      </c>
    </row>
    <row r="27" spans="1:5">
      <c r="A27" s="4" t="s">
        <v>839</v>
      </c>
    </row>
    <row r="28" spans="1:5">
      <c r="A28" s="3" t="s">
        <v>805</v>
      </c>
    </row>
    <row r="29" spans="1:5">
      <c r="A29" s="4" t="s">
        <v>840</v>
      </c>
      <c r="C29" s="4" t="s">
        <v>841</v>
      </c>
    </row>
    <row r="30" spans="1:5">
      <c r="A30" s="4" t="s">
        <v>842</v>
      </c>
    </row>
    <row r="31" spans="1:5">
      <c r="A31" s="3" t="s">
        <v>805</v>
      </c>
    </row>
    <row r="32" spans="1:5">
      <c r="A32" s="4" t="s">
        <v>820</v>
      </c>
      <c r="C32" s="4" t="s">
        <v>843</v>
      </c>
    </row>
    <row r="33" spans="1:5">
      <c r="A33" s="4" t="s">
        <v>844</v>
      </c>
    </row>
    <row r="34" spans="1:5">
      <c r="A34" s="3" t="s">
        <v>805</v>
      </c>
    </row>
    <row r="35" spans="1:5">
      <c r="A35" s="4" t="s">
        <v>820</v>
      </c>
      <c r="C35" s="4" t="s">
        <v>620</v>
      </c>
    </row>
    <row r="36" spans="1:5">
      <c r="A36" s="4" t="s">
        <v>845</v>
      </c>
    </row>
    <row r="37" spans="1:5">
      <c r="A37" s="3" t="s">
        <v>805</v>
      </c>
    </row>
    <row r="38" spans="1:5">
      <c r="A38" s="4" t="s">
        <v>840</v>
      </c>
      <c r="C38" s="4" t="s">
        <v>846</v>
      </c>
    </row>
    <row r="39" spans="1:5">
      <c r="A39" s="4" t="s">
        <v>847</v>
      </c>
    </row>
    <row r="40" spans="1:5">
      <c r="A40" s="3" t="s">
        <v>805</v>
      </c>
    </row>
    <row r="41" spans="1:5">
      <c r="A41" s="4" t="s">
        <v>820</v>
      </c>
      <c r="C41" s="4" t="s">
        <v>620</v>
      </c>
    </row>
    <row r="42" spans="1:5">
      <c r="A42" s="4" t="s">
        <v>848</v>
      </c>
    </row>
    <row r="43" spans="1:5">
      <c r="A43" s="3" t="s">
        <v>805</v>
      </c>
    </row>
    <row r="44" spans="1:5">
      <c r="A44" s="4" t="s">
        <v>820</v>
      </c>
      <c r="C44" s="4" t="s">
        <v>625</v>
      </c>
    </row>
    <row r="45" spans="1:5">
      <c r="A45" s="4" t="s">
        <v>849</v>
      </c>
    </row>
    <row r="46" spans="1:5">
      <c r="A46" s="3" t="s">
        <v>805</v>
      </c>
    </row>
    <row r="47" spans="1:5">
      <c r="A47" s="4" t="s">
        <v>850</v>
      </c>
      <c r="C47" s="4" t="s">
        <v>851</v>
      </c>
    </row>
    <row r="48" spans="1:5">
      <c r="A48" s="4" t="s">
        <v>852</v>
      </c>
      <c r="C48" s="4" t="s">
        <v>411</v>
      </c>
    </row>
    <row r="49" spans="1:5">
      <c r="A49" s="4" t="s">
        <v>853</v>
      </c>
      <c r="C49" s="6" t="n">
        <v>1916000</v>
      </c>
      <c r="D49" s="5" t="n">
        <v>1824000</v>
      </c>
    </row>
    <row r="50" spans="1:5">
      <c r="A50" s="4" t="s">
        <v>854</v>
      </c>
      <c r="C50" s="5" t="n">
        <v>364000</v>
      </c>
    </row>
    <row r="51" spans="1:5">
      <c r="A51" s="4" t="s">
        <v>855</v>
      </c>
    </row>
    <row r="52" spans="1:5">
      <c r="A52" s="3" t="s">
        <v>805</v>
      </c>
    </row>
    <row r="53" spans="1:5">
      <c r="A53" s="4" t="s">
        <v>853</v>
      </c>
      <c r="C53" s="5" t="n">
        <v>1041000</v>
      </c>
      <c r="D53" s="6" t="n">
        <v>1268000</v>
      </c>
      <c r="E53" s="6" t="n">
        <v>1602000</v>
      </c>
    </row>
    <row r="54" spans="1:5">
      <c r="A54" s="4" t="s">
        <v>854</v>
      </c>
      <c r="C54" s="6" t="n">
        <v>21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56</v>
      </c>
      <c r="B1" s="2" t="s">
        <v>2</v>
      </c>
      <c r="C1" s="2" t="s">
        <v>32</v>
      </c>
      <c r="D1" s="2" t="s">
        <v>33</v>
      </c>
    </row>
    <row r="2" spans="1:4">
      <c r="A2" s="3" t="s">
        <v>330</v>
      </c>
    </row>
    <row r="3" spans="1:4">
      <c r="A3" s="4" t="s">
        <v>106</v>
      </c>
      <c r="B3" s="6" t="n">
        <v>18148</v>
      </c>
      <c r="C3" s="6" t="n">
        <v>18750</v>
      </c>
      <c r="D3" s="6" t="n">
        <v>24518</v>
      </c>
    </row>
    <row r="4" spans="1:4">
      <c r="A4" s="4" t="s">
        <v>857</v>
      </c>
    </row>
    <row r="5" spans="1:4">
      <c r="A5" s="3" t="s">
        <v>330</v>
      </c>
    </row>
    <row r="6" spans="1:4">
      <c r="A6" s="4" t="s">
        <v>858</v>
      </c>
      <c r="B6" s="5" t="n">
        <v>16515</v>
      </c>
    </row>
    <row r="7" spans="1:4">
      <c r="A7" s="4" t="s">
        <v>106</v>
      </c>
      <c r="B7" s="5" t="n">
        <v>16515</v>
      </c>
    </row>
    <row r="8" spans="1:4">
      <c r="A8" s="4" t="s">
        <v>859</v>
      </c>
    </row>
    <row r="9" spans="1:4">
      <c r="A9" s="3" t="s">
        <v>330</v>
      </c>
    </row>
    <row r="10" spans="1:4">
      <c r="A10" s="4" t="s">
        <v>860</v>
      </c>
      <c r="B10" s="5" t="n">
        <v>-294</v>
      </c>
    </row>
    <row r="11" spans="1:4">
      <c r="A11" s="4" t="s">
        <v>858</v>
      </c>
      <c r="B11" s="5" t="n">
        <v>1927</v>
      </c>
    </row>
    <row r="12" spans="1:4">
      <c r="A12" s="4" t="s">
        <v>106</v>
      </c>
      <c r="B12" s="6" t="n">
        <v>1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861</v>
      </c>
      <c r="B1" s="2" t="s">
        <v>551</v>
      </c>
    </row>
    <row r="2" spans="1:2">
      <c r="A2" s="4" t="s">
        <v>857</v>
      </c>
    </row>
    <row r="3" spans="1:2">
      <c r="A3" s="3" t="s">
        <v>330</v>
      </c>
    </row>
    <row r="4" spans="1:2">
      <c r="A4" s="4" t="s">
        <v>858</v>
      </c>
      <c r="B4" s="6" t="n">
        <v>1272</v>
      </c>
    </row>
    <row r="5" spans="1:2">
      <c r="A5" s="4" t="s">
        <v>106</v>
      </c>
      <c r="B5" s="5" t="n">
        <v>1272</v>
      </c>
    </row>
    <row r="6" spans="1:2">
      <c r="A6" s="4" t="s">
        <v>859</v>
      </c>
    </row>
    <row r="7" spans="1:2">
      <c r="A7" s="3" t="s">
        <v>330</v>
      </c>
    </row>
    <row r="8" spans="1:2">
      <c r="A8" s="4" t="s">
        <v>860</v>
      </c>
      <c r="B8" s="5" t="n">
        <v>-336</v>
      </c>
    </row>
    <row r="9" spans="1:2">
      <c r="A9" s="4" t="s">
        <v>858</v>
      </c>
      <c r="B9" s="5" t="n">
        <v>329</v>
      </c>
    </row>
    <row r="10" spans="1:2">
      <c r="A10" s="4" t="s">
        <v>106</v>
      </c>
      <c r="B10" s="6"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33</v>
      </c>
    </row>
    <row r="3" spans="1:4">
      <c r="A3" s="3" t="s">
        <v>863</v>
      </c>
    </row>
    <row r="4" spans="1:4">
      <c r="A4" s="4" t="s">
        <v>818</v>
      </c>
      <c r="B4" s="4" t="s">
        <v>819</v>
      </c>
    </row>
    <row r="5" spans="1:4">
      <c r="A5" s="3" t="s">
        <v>864</v>
      </c>
    </row>
    <row r="6" spans="1:4">
      <c r="A6" s="4" t="s">
        <v>865</v>
      </c>
      <c r="B6" s="6" t="n">
        <v>752</v>
      </c>
      <c r="C6" s="6" t="n">
        <v>753</v>
      </c>
    </row>
    <row r="7" spans="1:4">
      <c r="A7" s="4" t="s">
        <v>866</v>
      </c>
      <c r="B7" s="5" t="n">
        <v>-2514</v>
      </c>
      <c r="C7" s="5" t="n">
        <v>-3766</v>
      </c>
    </row>
    <row r="8" spans="1:4">
      <c r="A8" s="4" t="s">
        <v>857</v>
      </c>
    </row>
    <row r="9" spans="1:4">
      <c r="A9" s="3" t="s">
        <v>867</v>
      </c>
    </row>
    <row r="10" spans="1:4">
      <c r="A10" s="4" t="s">
        <v>868</v>
      </c>
      <c r="B10" s="5" t="n">
        <v>66</v>
      </c>
      <c r="C10" s="5" t="n">
        <v>54</v>
      </c>
      <c r="D10" s="6" t="n">
        <v>50</v>
      </c>
    </row>
    <row r="11" spans="1:4">
      <c r="A11" s="4" t="s">
        <v>869</v>
      </c>
      <c r="B11" s="5" t="n">
        <v>3857</v>
      </c>
      <c r="C11" s="5" t="n">
        <v>3926</v>
      </c>
      <c r="D11" s="5" t="n">
        <v>4387</v>
      </c>
    </row>
    <row r="12" spans="1:4">
      <c r="A12" s="4" t="s">
        <v>870</v>
      </c>
      <c r="B12" s="5" t="n">
        <v>-6111</v>
      </c>
      <c r="C12" s="5" t="n">
        <v>-5854</v>
      </c>
      <c r="D12" s="5" t="n">
        <v>-5509</v>
      </c>
    </row>
    <row r="13" spans="1:4">
      <c r="A13" s="4" t="s">
        <v>871</v>
      </c>
      <c r="B13" s="5" t="n">
        <v>12</v>
      </c>
      <c r="C13" s="5" t="n">
        <v>11</v>
      </c>
      <c r="D13" s="5" t="n">
        <v>11</v>
      </c>
    </row>
    <row r="14" spans="1:4">
      <c r="A14" s="4" t="s">
        <v>866</v>
      </c>
      <c r="B14" s="5" t="n">
        <v>2035</v>
      </c>
      <c r="C14" s="5" t="n">
        <v>3228</v>
      </c>
      <c r="D14" s="5" t="n">
        <v>2443</v>
      </c>
    </row>
    <row r="15" spans="1:4">
      <c r="A15" s="4" t="s">
        <v>872</v>
      </c>
      <c r="B15" s="6" t="n">
        <v>-141</v>
      </c>
      <c r="C15" s="6" t="n">
        <v>1365</v>
      </c>
      <c r="D15" s="5" t="n">
        <v>1382</v>
      </c>
    </row>
    <row r="16" spans="1:4">
      <c r="A16" s="3" t="s">
        <v>873</v>
      </c>
    </row>
    <row r="17" spans="1:4">
      <c r="A17" s="4" t="s">
        <v>874</v>
      </c>
      <c r="B17" s="4" t="s">
        <v>875</v>
      </c>
      <c r="C17" s="4" t="s">
        <v>876</v>
      </c>
    </row>
    <row r="18" spans="1:4">
      <c r="A18" s="4" t="s">
        <v>877</v>
      </c>
      <c r="B18" s="4" t="s">
        <v>846</v>
      </c>
      <c r="C18" s="4" t="s">
        <v>846</v>
      </c>
    </row>
    <row r="19" spans="1:4">
      <c r="A19" s="3" t="s">
        <v>863</v>
      </c>
    </row>
    <row r="20" spans="1:4">
      <c r="A20" s="4" t="s">
        <v>878</v>
      </c>
      <c r="B20" s="4" t="s">
        <v>876</v>
      </c>
      <c r="C20" s="4" t="s">
        <v>879</v>
      </c>
    </row>
    <row r="21" spans="1:4">
      <c r="A21" s="4" t="s">
        <v>818</v>
      </c>
      <c r="B21" s="4" t="s">
        <v>819</v>
      </c>
      <c r="C21" s="4" t="s">
        <v>819</v>
      </c>
    </row>
    <row r="22" spans="1:4">
      <c r="A22" s="4" t="s">
        <v>880</v>
      </c>
      <c r="B22" s="4" t="s">
        <v>846</v>
      </c>
      <c r="C22" s="4" t="s">
        <v>846</v>
      </c>
    </row>
    <row r="23" spans="1:4">
      <c r="A23" s="3" t="s">
        <v>881</v>
      </c>
    </row>
    <row r="24" spans="1:4">
      <c r="A24" s="4" t="s">
        <v>882</v>
      </c>
      <c r="B24" s="6" t="n">
        <v>101266</v>
      </c>
      <c r="C24" s="6" t="n">
        <v>106152</v>
      </c>
    </row>
    <row r="25" spans="1:4">
      <c r="A25" s="4" t="s">
        <v>868</v>
      </c>
      <c r="B25" s="5" t="n">
        <v>66</v>
      </c>
      <c r="C25" s="5" t="n">
        <v>54</v>
      </c>
      <c r="D25" s="5" t="n">
        <v>50</v>
      </c>
    </row>
    <row r="26" spans="1:4">
      <c r="A26" s="4" t="s">
        <v>869</v>
      </c>
      <c r="B26" s="5" t="n">
        <v>3857</v>
      </c>
      <c r="C26" s="5" t="n">
        <v>3926</v>
      </c>
      <c r="D26" s="5" t="n">
        <v>4387</v>
      </c>
    </row>
    <row r="27" spans="1:4">
      <c r="A27" s="4" t="s">
        <v>883</v>
      </c>
      <c r="B27" s="5" t="n">
        <v>-4962</v>
      </c>
      <c r="C27" s="5" t="n">
        <v>-4524</v>
      </c>
    </row>
    <row r="28" spans="1:4">
      <c r="A28" s="4" t="s">
        <v>884</v>
      </c>
      <c r="B28" s="5" t="n">
        <v>98835</v>
      </c>
      <c r="C28" s="5" t="n">
        <v>101266</v>
      </c>
      <c r="D28" s="5" t="n">
        <v>106152</v>
      </c>
    </row>
    <row r="29" spans="1:4">
      <c r="A29" s="4" t="s">
        <v>885</v>
      </c>
      <c r="B29" s="5" t="n">
        <v>-1392</v>
      </c>
      <c r="C29" s="5" t="n">
        <v>-4342</v>
      </c>
    </row>
    <row r="30" spans="1:4">
      <c r="A30" s="3" t="s">
        <v>886</v>
      </c>
    </row>
    <row r="31" spans="1:4">
      <c r="A31" s="4" t="s">
        <v>887</v>
      </c>
      <c r="B31" s="5" t="n">
        <v>112524</v>
      </c>
      <c r="C31" s="5" t="n">
        <v>104460</v>
      </c>
    </row>
    <row r="32" spans="1:4">
      <c r="A32" s="4" t="s">
        <v>888</v>
      </c>
      <c r="B32" s="5" t="n">
        <v>3890</v>
      </c>
      <c r="C32" s="5" t="n">
        <v>7574</v>
      </c>
    </row>
    <row r="33" spans="1:4">
      <c r="A33" s="4" t="s">
        <v>889</v>
      </c>
      <c r="B33" s="5" t="n">
        <v>14</v>
      </c>
      <c r="C33" s="5" t="n">
        <v>5014</v>
      </c>
    </row>
    <row r="34" spans="1:4">
      <c r="A34" s="4" t="s">
        <v>883</v>
      </c>
      <c r="B34" s="5" t="n">
        <v>-4962</v>
      </c>
      <c r="C34" s="5" t="n">
        <v>-4524</v>
      </c>
    </row>
    <row r="35" spans="1:4">
      <c r="A35" s="4" t="s">
        <v>890</v>
      </c>
      <c r="B35" s="5" t="n">
        <v>111466</v>
      </c>
      <c r="C35" s="5" t="n">
        <v>112524</v>
      </c>
      <c r="D35" s="5" t="n">
        <v>104460</v>
      </c>
    </row>
    <row r="36" spans="1:4">
      <c r="A36" s="4" t="s">
        <v>891</v>
      </c>
      <c r="B36" s="5" t="n">
        <v>12631</v>
      </c>
      <c r="C36" s="5" t="n">
        <v>11258</v>
      </c>
    </row>
    <row r="37" spans="1:4">
      <c r="A37" s="3" t="s">
        <v>892</v>
      </c>
    </row>
    <row r="38" spans="1:4">
      <c r="A38" s="4" t="s">
        <v>674</v>
      </c>
      <c r="B38" s="5" t="n">
        <v>14547</v>
      </c>
      <c r="C38" s="5" t="n">
        <v>13082</v>
      </c>
    </row>
    <row r="39" spans="1:4">
      <c r="A39" s="4" t="s">
        <v>893</v>
      </c>
      <c r="B39" s="5" t="n">
        <v>-363</v>
      </c>
      <c r="C39" s="5" t="n">
        <v>-332</v>
      </c>
    </row>
    <row r="40" spans="1:4">
      <c r="A40" s="4" t="s">
        <v>894</v>
      </c>
      <c r="B40" s="5" t="n">
        <v>-1553</v>
      </c>
      <c r="C40" s="5" t="n">
        <v>-1492</v>
      </c>
    </row>
    <row r="41" spans="1:4">
      <c r="A41" s="4" t="s">
        <v>895</v>
      </c>
      <c r="B41" s="5" t="n">
        <v>12631</v>
      </c>
      <c r="C41" s="5" t="n">
        <v>11258</v>
      </c>
    </row>
    <row r="42" spans="1:4">
      <c r="A42" s="3" t="s">
        <v>864</v>
      </c>
    </row>
    <row r="43" spans="1:4">
      <c r="A43" s="4" t="s">
        <v>896</v>
      </c>
      <c r="B43" s="5" t="n">
        <v>-141</v>
      </c>
      <c r="C43" s="5" t="n">
        <v>1365</v>
      </c>
      <c r="D43" s="5" t="n">
        <v>1382</v>
      </c>
    </row>
    <row r="44" spans="1:4">
      <c r="A44" s="4" t="s">
        <v>897</v>
      </c>
      <c r="B44" s="5" t="n">
        <v>828</v>
      </c>
      <c r="C44" s="5" t="n">
        <v>-6063</v>
      </c>
    </row>
    <row r="45" spans="1:4">
      <c r="A45" s="4" t="s">
        <v>865</v>
      </c>
      <c r="B45" s="5" t="n">
        <v>-12</v>
      </c>
      <c r="C45" s="5" t="n">
        <v>-11</v>
      </c>
    </row>
    <row r="46" spans="1:4">
      <c r="A46" s="4" t="s">
        <v>866</v>
      </c>
      <c r="B46" s="5" t="n">
        <v>-2035</v>
      </c>
      <c r="C46" s="5" t="n">
        <v>-3228</v>
      </c>
    </row>
    <row r="47" spans="1:4">
      <c r="A47" s="4" t="s">
        <v>898</v>
      </c>
      <c r="B47" s="5" t="n">
        <v>-1219</v>
      </c>
      <c r="C47" s="5" t="n">
        <v>-9302</v>
      </c>
    </row>
    <row r="48" spans="1:4">
      <c r="A48" s="4" t="s">
        <v>899</v>
      </c>
      <c r="B48" s="5" t="n">
        <v>-1360</v>
      </c>
      <c r="C48" s="5" t="n">
        <v>-7937</v>
      </c>
    </row>
    <row r="49" spans="1:4">
      <c r="A49" s="4" t="s">
        <v>855</v>
      </c>
    </row>
    <row r="50" spans="1:4">
      <c r="A50" s="3" t="s">
        <v>867</v>
      </c>
    </row>
    <row r="51" spans="1:4">
      <c r="A51" s="4" t="s">
        <v>868</v>
      </c>
      <c r="B51" s="5" t="n">
        <v>13</v>
      </c>
      <c r="C51" s="5" t="n">
        <v>13</v>
      </c>
      <c r="D51" s="5" t="n">
        <v>12</v>
      </c>
    </row>
    <row r="52" spans="1:4">
      <c r="A52" s="4" t="s">
        <v>869</v>
      </c>
      <c r="B52" s="5" t="n">
        <v>45</v>
      </c>
      <c r="C52" s="5" t="n">
        <v>55</v>
      </c>
      <c r="D52" s="5" t="n">
        <v>87</v>
      </c>
    </row>
    <row r="53" spans="1:4">
      <c r="A53" s="4" t="s">
        <v>871</v>
      </c>
      <c r="B53" s="5" t="n">
        <v>-764</v>
      </c>
      <c r="C53" s="5" t="n">
        <v>-764</v>
      </c>
      <c r="D53" s="5" t="n">
        <v>-764</v>
      </c>
    </row>
    <row r="54" spans="1:4">
      <c r="A54" s="4" t="s">
        <v>866</v>
      </c>
      <c r="B54" s="5" t="n">
        <v>479</v>
      </c>
      <c r="C54" s="5" t="n">
        <v>538</v>
      </c>
      <c r="D54" s="5" t="n">
        <v>616</v>
      </c>
    </row>
    <row r="55" spans="1:4">
      <c r="A55" s="4" t="s">
        <v>872</v>
      </c>
      <c r="B55" s="6" t="n">
        <v>-227</v>
      </c>
      <c r="C55" s="6" t="n">
        <v>-158</v>
      </c>
      <c r="D55" s="5" t="n">
        <v>-49</v>
      </c>
    </row>
    <row r="56" spans="1:4">
      <c r="A56" s="3" t="s">
        <v>873</v>
      </c>
    </row>
    <row r="57" spans="1:4">
      <c r="A57" s="4" t="s">
        <v>874</v>
      </c>
      <c r="B57" s="4" t="s">
        <v>875</v>
      </c>
      <c r="C57" s="4" t="s">
        <v>876</v>
      </c>
    </row>
    <row r="58" spans="1:4">
      <c r="A58" s="3" t="s">
        <v>863</v>
      </c>
    </row>
    <row r="59" spans="1:4">
      <c r="A59" s="4" t="s">
        <v>878</v>
      </c>
      <c r="B59" s="4" t="s">
        <v>876</v>
      </c>
      <c r="C59" s="4" t="s">
        <v>879</v>
      </c>
    </row>
    <row r="60" spans="1:4">
      <c r="A60" s="3" t="s">
        <v>881</v>
      </c>
    </row>
    <row r="61" spans="1:4">
      <c r="A61" s="4" t="s">
        <v>882</v>
      </c>
      <c r="B61" s="6" t="n">
        <v>1268</v>
      </c>
      <c r="C61" s="6" t="n">
        <v>1602</v>
      </c>
    </row>
    <row r="62" spans="1:4">
      <c r="A62" s="4" t="s">
        <v>868</v>
      </c>
      <c r="B62" s="5" t="n">
        <v>13</v>
      </c>
      <c r="C62" s="5" t="n">
        <v>13</v>
      </c>
      <c r="D62" s="5" t="n">
        <v>12</v>
      </c>
    </row>
    <row r="63" spans="1:4">
      <c r="A63" s="4" t="s">
        <v>869</v>
      </c>
      <c r="B63" s="5" t="n">
        <v>45</v>
      </c>
      <c r="C63" s="5" t="n">
        <v>55</v>
      </c>
      <c r="D63" s="5" t="n">
        <v>87</v>
      </c>
    </row>
    <row r="64" spans="1:4">
      <c r="A64" s="4" t="s">
        <v>883</v>
      </c>
      <c r="B64" s="5" t="n">
        <v>-277</v>
      </c>
      <c r="C64" s="5" t="n">
        <v>-322</v>
      </c>
    </row>
    <row r="65" spans="1:4">
      <c r="A65" s="4" t="s">
        <v>884</v>
      </c>
      <c r="B65" s="5" t="n">
        <v>1041</v>
      </c>
      <c r="C65" s="5" t="n">
        <v>1268</v>
      </c>
      <c r="D65" s="5" t="n">
        <v>1602</v>
      </c>
    </row>
    <row r="66" spans="1:4">
      <c r="A66" s="4" t="s">
        <v>885</v>
      </c>
      <c r="B66" s="5" t="n">
        <v>-8</v>
      </c>
      <c r="C66" s="5" t="n">
        <v>-80</v>
      </c>
    </row>
    <row r="67" spans="1:4">
      <c r="A67" s="3" t="s">
        <v>886</v>
      </c>
    </row>
    <row r="68" spans="1:4">
      <c r="A68" s="4" t="s">
        <v>889</v>
      </c>
      <c r="B68" s="5" t="n">
        <v>277</v>
      </c>
      <c r="C68" s="5" t="n">
        <v>322</v>
      </c>
    </row>
    <row r="69" spans="1:4">
      <c r="A69" s="4" t="s">
        <v>883</v>
      </c>
      <c r="B69" s="5" t="n">
        <v>-277</v>
      </c>
      <c r="C69" s="5" t="n">
        <v>-322</v>
      </c>
    </row>
    <row r="70" spans="1:4">
      <c r="A70" s="4" t="s">
        <v>891</v>
      </c>
      <c r="B70" s="5" t="n">
        <v>-1041</v>
      </c>
      <c r="C70" s="5" t="n">
        <v>-1268</v>
      </c>
    </row>
    <row r="71" spans="1:4">
      <c r="A71" s="3" t="s">
        <v>892</v>
      </c>
    </row>
    <row r="72" spans="1:4">
      <c r="A72" s="4" t="s">
        <v>893</v>
      </c>
      <c r="B72" s="5" t="n">
        <v>-215</v>
      </c>
      <c r="C72" s="5" t="n">
        <v>-265</v>
      </c>
    </row>
    <row r="73" spans="1:4">
      <c r="A73" s="4" t="s">
        <v>894</v>
      </c>
      <c r="B73" s="5" t="n">
        <v>-826</v>
      </c>
      <c r="C73" s="5" t="n">
        <v>-1003</v>
      </c>
    </row>
    <row r="74" spans="1:4">
      <c r="A74" s="4" t="s">
        <v>895</v>
      </c>
      <c r="B74" s="5" t="n">
        <v>-1041</v>
      </c>
      <c r="C74" s="5" t="n">
        <v>-1268</v>
      </c>
    </row>
    <row r="75" spans="1:4">
      <c r="A75" s="3" t="s">
        <v>864</v>
      </c>
    </row>
    <row r="76" spans="1:4">
      <c r="A76" s="4" t="s">
        <v>896</v>
      </c>
      <c r="B76" s="5" t="n">
        <v>-227</v>
      </c>
      <c r="C76" s="5" t="n">
        <v>-158</v>
      </c>
      <c r="D76" s="6" t="n">
        <v>-49</v>
      </c>
    </row>
    <row r="77" spans="1:4">
      <c r="A77" s="4" t="s">
        <v>897</v>
      </c>
      <c r="B77" s="5" t="n">
        <v>-8</v>
      </c>
      <c r="C77" s="5" t="n">
        <v>-80</v>
      </c>
    </row>
    <row r="78" spans="1:4">
      <c r="A78" s="4" t="s">
        <v>865</v>
      </c>
      <c r="B78" s="5" t="n">
        <v>764</v>
      </c>
      <c r="C78" s="5" t="n">
        <v>764</v>
      </c>
    </row>
    <row r="79" spans="1:4">
      <c r="A79" s="4" t="s">
        <v>866</v>
      </c>
      <c r="B79" s="5" t="n">
        <v>-479</v>
      </c>
      <c r="C79" s="5" t="n">
        <v>-538</v>
      </c>
    </row>
    <row r="80" spans="1:4">
      <c r="A80" s="4" t="s">
        <v>898</v>
      </c>
      <c r="B80" s="5" t="n">
        <v>277</v>
      </c>
      <c r="C80" s="5" t="n">
        <v>146</v>
      </c>
    </row>
    <row r="81" spans="1:4">
      <c r="A81" s="4" t="s">
        <v>899</v>
      </c>
      <c r="B81" s="6" t="n">
        <v>50</v>
      </c>
      <c r="C81" s="6"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0</v>
      </c>
      <c r="B1" s="2" t="s">
        <v>2</v>
      </c>
      <c r="C1" s="2" t="s">
        <v>32</v>
      </c>
    </row>
    <row r="2" spans="1:3">
      <c r="A2" s="4" t="s">
        <v>901</v>
      </c>
    </row>
    <row r="3" spans="1:3">
      <c r="A3" s="3" t="s">
        <v>902</v>
      </c>
    </row>
    <row r="4" spans="1:3">
      <c r="A4" s="4" t="s">
        <v>903</v>
      </c>
      <c r="B4" s="6" t="n">
        <v>96919</v>
      </c>
      <c r="C4" s="6" t="n">
        <v>99442</v>
      </c>
    </row>
    <row r="5" spans="1:3">
      <c r="A5" s="4" t="s">
        <v>853</v>
      </c>
      <c r="B5" s="5" t="n">
        <v>96919</v>
      </c>
      <c r="C5" s="5" t="n">
        <v>99442</v>
      </c>
    </row>
    <row r="6" spans="1:3">
      <c r="A6" s="4" t="s">
        <v>904</v>
      </c>
    </row>
    <row r="7" spans="1:3">
      <c r="A7" s="3" t="s">
        <v>902</v>
      </c>
    </row>
    <row r="8" spans="1:3">
      <c r="A8" s="4" t="s">
        <v>903</v>
      </c>
      <c r="B8" s="5" t="n">
        <v>1749</v>
      </c>
      <c r="C8" s="5" t="n">
        <v>1591</v>
      </c>
    </row>
    <row r="9" spans="1:3">
      <c r="A9" s="4" t="s">
        <v>853</v>
      </c>
      <c r="B9" s="6" t="n">
        <v>1916</v>
      </c>
      <c r="C9" s="6" t="n">
        <v>18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905</v>
      </c>
      <c r="B1" s="2" t="s">
        <v>1</v>
      </c>
    </row>
    <row r="2" spans="1:2">
      <c r="B2" s="2" t="s">
        <v>551</v>
      </c>
    </row>
    <row r="3" spans="1:2">
      <c r="A3" s="3" t="s">
        <v>906</v>
      </c>
    </row>
    <row r="4" spans="1:2">
      <c r="A4" s="4" t="s">
        <v>907</v>
      </c>
      <c r="B4" s="6" t="n">
        <v>5</v>
      </c>
    </row>
    <row r="5" spans="1:2">
      <c r="A5" s="4" t="s">
        <v>908</v>
      </c>
      <c r="B5" s="6" t="n">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9</v>
      </c>
      <c r="B1" s="2" t="s">
        <v>2</v>
      </c>
      <c r="C1" s="2" t="s">
        <v>32</v>
      </c>
    </row>
    <row r="2" spans="1:3">
      <c r="A2" s="3" t="s">
        <v>910</v>
      </c>
    </row>
    <row r="3" spans="1:3">
      <c r="A3" s="4" t="s">
        <v>911</v>
      </c>
      <c r="B3" s="4" t="s">
        <v>625</v>
      </c>
    </row>
    <row r="4" spans="1:3">
      <c r="A4" s="4" t="s">
        <v>912</v>
      </c>
      <c r="B4" s="4" t="s">
        <v>625</v>
      </c>
      <c r="C4" s="4" t="s">
        <v>625</v>
      </c>
    </row>
    <row r="5" spans="1:3">
      <c r="A5" s="4" t="s">
        <v>913</v>
      </c>
    </row>
    <row r="6" spans="1:3">
      <c r="A6" s="3" t="s">
        <v>910</v>
      </c>
    </row>
    <row r="7" spans="1:3">
      <c r="A7" s="4" t="s">
        <v>912</v>
      </c>
      <c r="B7" s="4" t="s">
        <v>914</v>
      </c>
      <c r="C7" s="4" t="s">
        <v>915</v>
      </c>
    </row>
    <row r="8" spans="1:3">
      <c r="A8" s="4" t="s">
        <v>916</v>
      </c>
    </row>
    <row r="9" spans="1:3">
      <c r="A9" s="3" t="s">
        <v>910</v>
      </c>
    </row>
    <row r="10" spans="1:3">
      <c r="A10" s="4" t="s">
        <v>911</v>
      </c>
      <c r="B10" s="4" t="s">
        <v>843</v>
      </c>
    </row>
    <row r="11" spans="1:3">
      <c r="A11" s="4" t="s">
        <v>917</v>
      </c>
    </row>
    <row r="12" spans="1:3">
      <c r="A12" s="3" t="s">
        <v>910</v>
      </c>
    </row>
    <row r="13" spans="1:3">
      <c r="A13" s="4" t="s">
        <v>911</v>
      </c>
      <c r="B13" s="4" t="s">
        <v>620</v>
      </c>
    </row>
    <row r="14" spans="1:3">
      <c r="A14" s="4" t="s">
        <v>918</v>
      </c>
    </row>
    <row r="15" spans="1:3">
      <c r="A15" s="3" t="s">
        <v>910</v>
      </c>
    </row>
    <row r="16" spans="1:3">
      <c r="A16" s="4" t="s">
        <v>912</v>
      </c>
      <c r="B16" s="4" t="s">
        <v>919</v>
      </c>
      <c r="C16" s="4" t="s">
        <v>920</v>
      </c>
    </row>
    <row r="17" spans="1:3">
      <c r="A17" s="4" t="s">
        <v>921</v>
      </c>
    </row>
    <row r="18" spans="1:3">
      <c r="A18" s="3" t="s">
        <v>910</v>
      </c>
    </row>
    <row r="19" spans="1:3">
      <c r="A19" s="4" t="s">
        <v>911</v>
      </c>
      <c r="B19" s="4" t="s">
        <v>620</v>
      </c>
    </row>
    <row r="20" spans="1:3">
      <c r="A20" s="4" t="s">
        <v>922</v>
      </c>
    </row>
    <row r="21" spans="1:3">
      <c r="A21" s="3" t="s">
        <v>910</v>
      </c>
    </row>
    <row r="22" spans="1:3">
      <c r="A22" s="4" t="s">
        <v>911</v>
      </c>
      <c r="B22" s="4" t="s">
        <v>6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3</v>
      </c>
      <c r="B1" s="2" t="s">
        <v>924</v>
      </c>
      <c r="C1" s="2" t="s">
        <v>925</v>
      </c>
    </row>
    <row r="2" spans="1:3">
      <c r="A2" s="3" t="s">
        <v>926</v>
      </c>
    </row>
    <row r="3" spans="1:3">
      <c r="A3" s="4" t="s">
        <v>927</v>
      </c>
      <c r="B3" s="6" t="n">
        <v>111466</v>
      </c>
      <c r="C3" s="6" t="n">
        <v>112524</v>
      </c>
    </row>
    <row r="4" spans="1:3">
      <c r="A4" s="4" t="s">
        <v>219</v>
      </c>
    </row>
    <row r="5" spans="1:3">
      <c r="A5" s="3" t="s">
        <v>926</v>
      </c>
    </row>
    <row r="6" spans="1:3">
      <c r="A6" s="4" t="s">
        <v>927</v>
      </c>
      <c r="B6" s="5" t="n">
        <v>7617</v>
      </c>
      <c r="C6" s="5" t="n">
        <v>7233</v>
      </c>
    </row>
    <row r="7" spans="1:3">
      <c r="A7" s="9" t="n">
        <v>1</v>
      </c>
    </row>
    <row r="8" spans="1:3">
      <c r="A8" s="3" t="s">
        <v>926</v>
      </c>
    </row>
    <row r="9" spans="1:3">
      <c r="A9" s="4" t="s">
        <v>927</v>
      </c>
      <c r="B9" s="5" t="n">
        <v>14341</v>
      </c>
      <c r="C9" s="5" t="n">
        <v>48042</v>
      </c>
    </row>
    <row r="10" spans="1:3">
      <c r="A10" s="9" t="n">
        <v>2</v>
      </c>
    </row>
    <row r="11" spans="1:3">
      <c r="A11" s="3" t="s">
        <v>926</v>
      </c>
    </row>
    <row r="12" spans="1:3">
      <c r="A12" s="4" t="s">
        <v>927</v>
      </c>
      <c r="B12" s="5" t="n">
        <v>97125</v>
      </c>
      <c r="C12" s="5" t="n">
        <v>64482</v>
      </c>
    </row>
    <row r="13" spans="1:3">
      <c r="A13" s="4" t="s">
        <v>461</v>
      </c>
    </row>
    <row r="14" spans="1:3">
      <c r="A14" s="3" t="s">
        <v>926</v>
      </c>
    </row>
    <row r="15" spans="1:3">
      <c r="A15" s="4" t="s">
        <v>927</v>
      </c>
      <c r="B15" s="5" t="n">
        <v>7617</v>
      </c>
      <c r="C15" s="5" t="n">
        <v>7233</v>
      </c>
    </row>
    <row r="16" spans="1:3">
      <c r="A16" s="4" t="s">
        <v>928</v>
      </c>
    </row>
    <row r="17" spans="1:3">
      <c r="A17" s="3" t="s">
        <v>926</v>
      </c>
    </row>
    <row r="18" spans="1:3">
      <c r="A18" s="4" t="s">
        <v>927</v>
      </c>
      <c r="C18" s="5" t="n">
        <v>1008</v>
      </c>
    </row>
    <row r="19" spans="1:3">
      <c r="A19" s="4" t="s">
        <v>929</v>
      </c>
    </row>
    <row r="20" spans="1:3">
      <c r="A20" s="3" t="s">
        <v>926</v>
      </c>
    </row>
    <row r="21" spans="1:3">
      <c r="A21" s="4" t="s">
        <v>927</v>
      </c>
      <c r="C21" s="5" t="n">
        <v>1008</v>
      </c>
    </row>
    <row r="22" spans="1:3">
      <c r="A22" s="4" t="s">
        <v>930</v>
      </c>
    </row>
    <row r="23" spans="1:3">
      <c r="A23" s="3" t="s">
        <v>926</v>
      </c>
    </row>
    <row r="24" spans="1:3">
      <c r="A24" s="4" t="s">
        <v>927</v>
      </c>
      <c r="B24" s="5" t="n">
        <v>4953</v>
      </c>
      <c r="C24" s="5" t="n">
        <v>12414</v>
      </c>
    </row>
    <row r="25" spans="1:3">
      <c r="A25" s="4" t="s">
        <v>931</v>
      </c>
    </row>
    <row r="26" spans="1:3">
      <c r="A26" s="3" t="s">
        <v>926</v>
      </c>
    </row>
    <row r="27" spans="1:3">
      <c r="A27" s="4" t="s">
        <v>927</v>
      </c>
      <c r="B27" s="5" t="n">
        <v>4953</v>
      </c>
      <c r="C27" s="5" t="n">
        <v>12414</v>
      </c>
    </row>
    <row r="28" spans="1:3">
      <c r="A28" s="4" t="s">
        <v>932</v>
      </c>
    </row>
    <row r="29" spans="1:3">
      <c r="A29" s="3" t="s">
        <v>926</v>
      </c>
    </row>
    <row r="30" spans="1:3">
      <c r="A30" s="4" t="s">
        <v>927</v>
      </c>
      <c r="B30" s="5" t="n">
        <v>4945</v>
      </c>
      <c r="C30" s="5" t="n">
        <v>19961</v>
      </c>
    </row>
    <row r="31" spans="1:3">
      <c r="A31" s="4" t="s">
        <v>933</v>
      </c>
    </row>
    <row r="32" spans="1:3">
      <c r="A32" s="3" t="s">
        <v>926</v>
      </c>
    </row>
    <row r="33" spans="1:3">
      <c r="A33" s="4" t="s">
        <v>927</v>
      </c>
      <c r="B33" s="5" t="n">
        <v>4945</v>
      </c>
      <c r="C33" s="5" t="n">
        <v>19961</v>
      </c>
    </row>
    <row r="34" spans="1:3">
      <c r="A34" s="4" t="s">
        <v>934</v>
      </c>
    </row>
    <row r="35" spans="1:3">
      <c r="A35" s="3" t="s">
        <v>926</v>
      </c>
    </row>
    <row r="36" spans="1:3">
      <c r="A36" s="4" t="s">
        <v>927</v>
      </c>
      <c r="B36" s="5" t="n">
        <v>4443</v>
      </c>
      <c r="C36" s="5" t="n">
        <v>8941</v>
      </c>
    </row>
    <row r="37" spans="1:3">
      <c r="A37" s="4" t="s">
        <v>935</v>
      </c>
    </row>
    <row r="38" spans="1:3">
      <c r="A38" s="3" t="s">
        <v>926</v>
      </c>
    </row>
    <row r="39" spans="1:3">
      <c r="A39" s="4" t="s">
        <v>927</v>
      </c>
      <c r="B39" s="5" t="n">
        <v>4443</v>
      </c>
      <c r="C39" s="5" t="n">
        <v>8941</v>
      </c>
    </row>
    <row r="40" spans="1:3">
      <c r="A40" s="4" t="s">
        <v>450</v>
      </c>
    </row>
    <row r="41" spans="1:3">
      <c r="A41" s="3" t="s">
        <v>926</v>
      </c>
    </row>
    <row r="42" spans="1:3">
      <c r="A42" s="4" t="s">
        <v>927</v>
      </c>
      <c r="B42" s="5" t="n">
        <v>89508</v>
      </c>
      <c r="C42" s="5" t="n">
        <v>62967</v>
      </c>
    </row>
    <row r="43" spans="1:3">
      <c r="A43" s="4" t="s">
        <v>936</v>
      </c>
    </row>
    <row r="44" spans="1:3">
      <c r="A44" s="3" t="s">
        <v>926</v>
      </c>
    </row>
    <row r="45" spans="1:3">
      <c r="A45" s="4" t="s">
        <v>927</v>
      </c>
      <c r="C45" s="5" t="n">
        <v>5718</v>
      </c>
    </row>
    <row r="46" spans="1:3">
      <c r="A46" s="4" t="s">
        <v>937</v>
      </c>
    </row>
    <row r="47" spans="1:3">
      <c r="A47" s="3" t="s">
        <v>926</v>
      </c>
    </row>
    <row r="48" spans="1:3">
      <c r="A48" s="4" t="s">
        <v>927</v>
      </c>
      <c r="B48" s="6" t="n">
        <v>89508</v>
      </c>
      <c r="C48" s="6" t="n">
        <v>572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938</v>
      </c>
      <c r="B1" s="2" t="s">
        <v>551</v>
      </c>
    </row>
    <row r="2" spans="1:2">
      <c r="A2" s="4" t="s">
        <v>857</v>
      </c>
    </row>
    <row r="3" spans="1:2">
      <c r="A3" s="3" t="s">
        <v>939</v>
      </c>
    </row>
    <row r="4" spans="1:2">
      <c r="A4" s="5" t="n">
        <v>2019</v>
      </c>
      <c r="B4" s="6" t="n">
        <v>5719</v>
      </c>
    </row>
    <row r="5" spans="1:2">
      <c r="A5" s="5" t="n">
        <v>2020</v>
      </c>
      <c r="B5" s="5" t="n">
        <v>5760</v>
      </c>
    </row>
    <row r="6" spans="1:2">
      <c r="A6" s="5" t="n">
        <v>2021</v>
      </c>
      <c r="B6" s="5" t="n">
        <v>6360</v>
      </c>
    </row>
    <row r="7" spans="1:2">
      <c r="A7" s="5" t="n">
        <v>2022</v>
      </c>
      <c r="B7" s="5" t="n">
        <v>6411</v>
      </c>
    </row>
    <row r="8" spans="1:2">
      <c r="A8" s="5" t="n">
        <v>2023</v>
      </c>
      <c r="B8" s="5" t="n">
        <v>6136</v>
      </c>
    </row>
    <row r="9" spans="1:2">
      <c r="A9" s="4" t="s">
        <v>940</v>
      </c>
      <c r="B9" s="5" t="n">
        <v>31401</v>
      </c>
    </row>
    <row r="10" spans="1:2">
      <c r="A10" s="4" t="s">
        <v>855</v>
      </c>
    </row>
    <row r="11" spans="1:2">
      <c r="A11" s="3" t="s">
        <v>939</v>
      </c>
    </row>
    <row r="12" spans="1:2">
      <c r="A12" s="5" t="n">
        <v>2019</v>
      </c>
      <c r="B12" s="5" t="n">
        <v>215</v>
      </c>
    </row>
    <row r="13" spans="1:2">
      <c r="A13" s="5" t="n">
        <v>2020</v>
      </c>
      <c r="B13" s="5" t="n">
        <v>163</v>
      </c>
    </row>
    <row r="14" spans="1:2">
      <c r="A14" s="5" t="n">
        <v>2021</v>
      </c>
      <c r="B14" s="5" t="n">
        <v>146</v>
      </c>
    </row>
    <row r="15" spans="1:2">
      <c r="A15" s="5" t="n">
        <v>2022</v>
      </c>
      <c r="B15" s="5" t="n">
        <v>135</v>
      </c>
    </row>
    <row r="16" spans="1:2">
      <c r="A16" s="5" t="n">
        <v>2023</v>
      </c>
      <c r="B16" s="5" t="n">
        <v>108</v>
      </c>
    </row>
    <row r="17" spans="1:2">
      <c r="A17" s="4" t="s">
        <v>940</v>
      </c>
      <c r="B17" s="6" t="n">
        <v>2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191</v>
      </c>
    </row>
    <row r="4" spans="1:4">
      <c r="A4" s="4" t="s">
        <v>942</v>
      </c>
      <c r="B4" s="6" t="n">
        <v>1793</v>
      </c>
      <c r="C4" s="6" t="n">
        <v>1805</v>
      </c>
      <c r="D4" s="6" t="n">
        <v>17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194</v>
      </c>
    </row>
    <row r="4" spans="1:3">
      <c r="A4" s="4" t="s">
        <v>101</v>
      </c>
      <c r="B4" s="5" t="n">
        <v>12000000</v>
      </c>
      <c r="C4" s="5" t="n">
        <v>12000000</v>
      </c>
    </row>
    <row r="5" spans="1:3">
      <c r="A5" s="4" t="s">
        <v>102</v>
      </c>
      <c r="B5" s="7" t="n">
        <v>0.01</v>
      </c>
      <c r="C5" s="7" t="n">
        <v>0.01</v>
      </c>
    </row>
    <row r="6" spans="1:3">
      <c r="A6" s="4" t="s">
        <v>944</v>
      </c>
      <c r="B6" s="5" t="n">
        <v>3635203</v>
      </c>
      <c r="C6" s="5" t="n">
        <v>3596616</v>
      </c>
    </row>
    <row r="7" spans="1:3">
      <c r="A7" s="4" t="s">
        <v>945</v>
      </c>
      <c r="B7" s="5" t="n">
        <v>3839395</v>
      </c>
    </row>
    <row r="8" spans="1:3">
      <c r="A8" s="4" t="s">
        <v>946</v>
      </c>
      <c r="B8" s="5" t="n">
        <v>3655322</v>
      </c>
    </row>
    <row r="9" spans="1:3">
      <c r="A9" s="4" t="s">
        <v>947</v>
      </c>
      <c r="B9" s="10" t="n">
        <v>136.4</v>
      </c>
    </row>
    <row r="10" spans="1:3">
      <c r="A10" s="4" t="s">
        <v>948</v>
      </c>
      <c r="B10" s="5" t="n">
        <v>0</v>
      </c>
      <c r="C10"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950</v>
      </c>
    </row>
    <row r="4" spans="1:4">
      <c r="A4" s="4" t="s">
        <v>951</v>
      </c>
      <c r="B4" s="6" t="n">
        <v>12283</v>
      </c>
      <c r="C4" s="6" t="n">
        <v>7197</v>
      </c>
      <c r="D4" s="6" t="n">
        <v>9149</v>
      </c>
    </row>
    <row r="5" spans="1:4">
      <c r="A5" s="4" t="s">
        <v>952</v>
      </c>
      <c r="C5" s="5" t="n">
        <v>1</v>
      </c>
      <c r="D5" s="5" t="n">
        <v>58</v>
      </c>
    </row>
    <row r="6" spans="1:4">
      <c r="A6" s="4" t="s">
        <v>953</v>
      </c>
      <c r="B6" s="6" t="n">
        <v>12283</v>
      </c>
      <c r="C6" s="6" t="n">
        <v>7196</v>
      </c>
      <c r="D6" s="6" t="n">
        <v>9091</v>
      </c>
    </row>
    <row r="7" spans="1:4">
      <c r="A7" s="4" t="s">
        <v>954</v>
      </c>
      <c r="B7" s="5" t="n">
        <v>3628</v>
      </c>
      <c r="C7" s="5" t="n">
        <v>3588</v>
      </c>
      <c r="D7" s="5" t="n">
        <v>3559</v>
      </c>
    </row>
    <row r="8" spans="1:4">
      <c r="A8" s="4" t="s">
        <v>955</v>
      </c>
      <c r="B8" s="5" t="n">
        <v>75</v>
      </c>
      <c r="C8" s="5" t="n">
        <v>82</v>
      </c>
      <c r="D8" s="5" t="n">
        <v>62</v>
      </c>
    </row>
    <row r="9" spans="1:4">
      <c r="A9" s="4" t="s">
        <v>956</v>
      </c>
      <c r="B9" s="5" t="n">
        <v>3703</v>
      </c>
      <c r="C9" s="5" t="n">
        <v>3670</v>
      </c>
      <c r="D9" s="5" t="n">
        <v>3621</v>
      </c>
    </row>
    <row r="10" spans="1:4">
      <c r="A10" s="4" t="s">
        <v>957</v>
      </c>
      <c r="B10" s="7" t="n">
        <v>3.39</v>
      </c>
      <c r="C10" s="7" t="n">
        <v>2.01</v>
      </c>
      <c r="D10" s="7" t="n">
        <v>2.55</v>
      </c>
    </row>
    <row r="11" spans="1:4">
      <c r="A11" s="4" t="s">
        <v>958</v>
      </c>
      <c r="B11" s="7" t="n">
        <v>3.32</v>
      </c>
      <c r="C11" s="7" t="n">
        <v>1.96</v>
      </c>
      <c r="D11" s="7" t="n">
        <v>2.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33</v>
      </c>
    </row>
    <row r="3" spans="1:4">
      <c r="A3" s="4" t="s">
        <v>960</v>
      </c>
    </row>
    <row r="4" spans="1:4">
      <c r="A4" s="3" t="s">
        <v>961</v>
      </c>
    </row>
    <row r="5" spans="1:4">
      <c r="A5" s="4" t="s">
        <v>962</v>
      </c>
      <c r="B5" s="5" t="n">
        <v>41200</v>
      </c>
      <c r="C5" s="5" t="n">
        <v>9010</v>
      </c>
      <c r="D5" s="5" t="n">
        <v>90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963</v>
      </c>
      <c r="B1" s="2" t="s">
        <v>1</v>
      </c>
    </row>
    <row r="2" spans="1:4">
      <c r="B2" s="2" t="s">
        <v>2</v>
      </c>
      <c r="C2" s="2" t="s">
        <v>32</v>
      </c>
      <c r="D2" s="2" t="s">
        <v>33</v>
      </c>
    </row>
    <row r="3" spans="1:4">
      <c r="A3" s="3" t="s">
        <v>964</v>
      </c>
    </row>
    <row r="4" spans="1:4">
      <c r="A4" s="4" t="s">
        <v>965</v>
      </c>
      <c r="B4" s="5" t="n">
        <v>138508</v>
      </c>
      <c r="C4" s="5" t="n">
        <v>144998</v>
      </c>
      <c r="D4" s="5" t="n">
        <v>163907</v>
      </c>
    </row>
    <row r="5" spans="1:4">
      <c r="A5" s="4" t="s">
        <v>966</v>
      </c>
      <c r="B5" s="5" t="n">
        <v>-5434</v>
      </c>
      <c r="C5" s="5" t="n">
        <v>-6490</v>
      </c>
      <c r="D5" s="5" t="n">
        <v>-16909</v>
      </c>
    </row>
    <row r="6" spans="1:4">
      <c r="A6" s="4" t="s">
        <v>967</v>
      </c>
      <c r="D6" s="5" t="n">
        <v>-2000</v>
      </c>
    </row>
    <row r="7" spans="1:4">
      <c r="A7" s="4" t="s">
        <v>968</v>
      </c>
      <c r="B7" s="5" t="n">
        <v>133074</v>
      </c>
      <c r="C7" s="5" t="n">
        <v>138508</v>
      </c>
      <c r="D7" s="5" t="n">
        <v>144998</v>
      </c>
    </row>
    <row r="8" spans="1:4">
      <c r="A8" s="4" t="s">
        <v>969</v>
      </c>
      <c r="B8" s="5" t="n">
        <v>133074</v>
      </c>
      <c r="C8" s="5" t="n">
        <v>129498</v>
      </c>
      <c r="D8" s="5" t="n">
        <v>103798</v>
      </c>
    </row>
    <row r="9" spans="1:4">
      <c r="A9" s="4" t="s">
        <v>970</v>
      </c>
      <c r="B9" s="7" t="n">
        <v>29.23</v>
      </c>
      <c r="C9" s="7" t="n">
        <v>28.86</v>
      </c>
      <c r="D9" s="7" t="n">
        <v>27.97</v>
      </c>
    </row>
    <row r="10" spans="1:4">
      <c r="A10" s="4" t="s">
        <v>971</v>
      </c>
      <c r="B10" s="8" t="n">
        <v>25.64</v>
      </c>
      <c r="C10" s="8" t="n">
        <v>20.96</v>
      </c>
      <c r="D10" s="8" t="n">
        <v>21.55</v>
      </c>
    </row>
    <row r="11" spans="1:4">
      <c r="A11" s="4" t="s">
        <v>972</v>
      </c>
      <c r="D11" s="8" t="n">
        <v>17.59</v>
      </c>
    </row>
    <row r="12" spans="1:4">
      <c r="A12" s="4" t="s">
        <v>973</v>
      </c>
      <c r="B12" s="8" t="n">
        <v>29.37</v>
      </c>
      <c r="C12" s="8" t="n">
        <v>29.23</v>
      </c>
      <c r="D12" s="8" t="n">
        <v>28.86</v>
      </c>
    </row>
    <row r="13" spans="1:4">
      <c r="A13" s="4" t="s">
        <v>974</v>
      </c>
      <c r="B13" s="7" t="n">
        <v>29.37</v>
      </c>
      <c r="C13" s="7" t="n">
        <v>25.71</v>
      </c>
      <c r="D13" s="7" t="n">
        <v>21.39</v>
      </c>
    </row>
    <row r="14" spans="1:4">
      <c r="A14" s="4" t="s">
        <v>975</v>
      </c>
      <c r="B14" s="4" t="s">
        <v>976</v>
      </c>
    </row>
    <row r="15" spans="1:4">
      <c r="A15" s="4" t="s">
        <v>977</v>
      </c>
      <c r="B15" s="4" t="s">
        <v>976</v>
      </c>
      <c r="C15" s="4" t="s">
        <v>578</v>
      </c>
      <c r="D15" s="4" t="s">
        <v>978</v>
      </c>
    </row>
    <row r="16" spans="1:4">
      <c r="A16" s="4" t="s">
        <v>979</v>
      </c>
      <c r="B16" s="6" t="n">
        <v>862</v>
      </c>
    </row>
    <row r="17" spans="1:4">
      <c r="A17" s="4" t="s">
        <v>980</v>
      </c>
      <c r="B17" s="6" t="n">
        <v>862</v>
      </c>
      <c r="C17" s="6" t="n">
        <v>1361</v>
      </c>
      <c r="D17" s="6" t="n">
        <v>21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587</v>
      </c>
    </row>
    <row r="4" spans="1:4">
      <c r="A4" s="4" t="s">
        <v>982</v>
      </c>
      <c r="B4" s="5" t="n">
        <v>0</v>
      </c>
      <c r="C4" s="5" t="n">
        <v>0</v>
      </c>
      <c r="D4" s="5" t="n">
        <v>0</v>
      </c>
    </row>
    <row r="5" spans="1:4">
      <c r="A5" s="4" t="s">
        <v>983</v>
      </c>
    </row>
    <row r="6" spans="1:4">
      <c r="A6" s="3" t="s">
        <v>587</v>
      </c>
    </row>
    <row r="7" spans="1:4">
      <c r="A7" s="4" t="s">
        <v>984</v>
      </c>
      <c r="B7" s="6" t="n">
        <v>5200</v>
      </c>
    </row>
    <row r="8" spans="1:4">
      <c r="A8" s="4" t="s">
        <v>985</v>
      </c>
      <c r="B8" s="5" t="n">
        <v>100000</v>
      </c>
    </row>
    <row r="9" spans="1:4">
      <c r="A9" s="4" t="s">
        <v>986</v>
      </c>
      <c r="B9" s="7" t="n">
        <v>37.06</v>
      </c>
      <c r="C9" s="7" t="n">
        <v>34.88</v>
      </c>
      <c r="D9" s="7" t="n">
        <v>55.77</v>
      </c>
    </row>
    <row r="10" spans="1:4">
      <c r="A10" s="4" t="s">
        <v>987</v>
      </c>
      <c r="B10" s="5" t="n">
        <v>61412</v>
      </c>
    </row>
    <row r="11" spans="1:4">
      <c r="A11" s="4" t="s">
        <v>988</v>
      </c>
    </row>
    <row r="12" spans="1:4">
      <c r="A12" s="3" t="s">
        <v>587</v>
      </c>
    </row>
    <row r="13" spans="1:4">
      <c r="A13" s="4" t="s">
        <v>989</v>
      </c>
      <c r="B13" s="5" t="n">
        <v>2753</v>
      </c>
      <c r="C13" s="5" t="n">
        <v>3019</v>
      </c>
      <c r="D13" s="5" t="n">
        <v>19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0</v>
      </c>
      <c r="B1" s="2" t="s">
        <v>1</v>
      </c>
    </row>
    <row r="2" spans="1:4">
      <c r="B2" s="2" t="s">
        <v>2</v>
      </c>
      <c r="C2" s="2" t="s">
        <v>32</v>
      </c>
      <c r="D2" s="2" t="s">
        <v>33</v>
      </c>
    </row>
    <row r="3" spans="1:4">
      <c r="A3" s="3" t="s">
        <v>587</v>
      </c>
    </row>
    <row r="4" spans="1:4">
      <c r="A4" s="4" t="s">
        <v>991</v>
      </c>
      <c r="B4" s="5" t="n">
        <v>75850</v>
      </c>
      <c r="C4" s="5" t="n">
        <v>71750</v>
      </c>
      <c r="D4" s="5" t="n">
        <v>66350</v>
      </c>
    </row>
    <row r="5" spans="1:4">
      <c r="A5" s="4" t="s">
        <v>992</v>
      </c>
      <c r="B5" s="5" t="n">
        <v>27950</v>
      </c>
      <c r="C5" s="5" t="n">
        <v>27150</v>
      </c>
      <c r="D5" s="5" t="n">
        <v>28750</v>
      </c>
    </row>
    <row r="6" spans="1:4">
      <c r="A6" s="4" t="s">
        <v>993</v>
      </c>
      <c r="B6" s="5" t="n">
        <v>-30400</v>
      </c>
      <c r="C6" s="5" t="n">
        <v>-21250</v>
      </c>
      <c r="D6" s="5" t="n">
        <v>-20300</v>
      </c>
    </row>
    <row r="7" spans="1:4">
      <c r="A7" s="4" t="s">
        <v>994</v>
      </c>
      <c r="B7" s="5" t="n">
        <v>-4275</v>
      </c>
      <c r="C7" s="5" t="n">
        <v>-1800</v>
      </c>
      <c r="D7" s="5" t="n">
        <v>-3050</v>
      </c>
    </row>
    <row r="8" spans="1:4">
      <c r="A8" s="4" t="s">
        <v>995</v>
      </c>
      <c r="B8" s="5" t="n">
        <v>69125</v>
      </c>
      <c r="C8" s="5" t="n">
        <v>75850</v>
      </c>
      <c r="D8" s="5" t="n">
        <v>71750</v>
      </c>
    </row>
    <row r="9" spans="1:4">
      <c r="A9" s="4" t="s">
        <v>996</v>
      </c>
      <c r="B9" s="7" t="n">
        <v>60.61</v>
      </c>
      <c r="C9" s="7" t="n">
        <v>60.05</v>
      </c>
      <c r="D9" s="7" t="n">
        <v>45.03</v>
      </c>
    </row>
    <row r="10" spans="1:4">
      <c r="A10" s="4" t="s">
        <v>997</v>
      </c>
      <c r="B10" s="8" t="n">
        <v>33.3</v>
      </c>
      <c r="C10" s="8" t="n">
        <v>43.87</v>
      </c>
      <c r="D10" s="8" t="n">
        <v>69.02</v>
      </c>
    </row>
    <row r="11" spans="1:4">
      <c r="A11" s="4" t="s">
        <v>998</v>
      </c>
      <c r="B11" s="8" t="n">
        <v>62.99</v>
      </c>
      <c r="C11" s="8" t="n">
        <v>37.53</v>
      </c>
      <c r="D11" s="8" t="n">
        <v>23.69</v>
      </c>
    </row>
    <row r="12" spans="1:4">
      <c r="A12" s="4" t="s">
        <v>999</v>
      </c>
      <c r="B12" s="8" t="n">
        <v>52.47</v>
      </c>
      <c r="C12" s="8" t="n">
        <v>58.24</v>
      </c>
      <c r="D12" s="8" t="n">
        <v>59.92</v>
      </c>
    </row>
    <row r="13" spans="1:4">
      <c r="A13" s="4" t="s">
        <v>1000</v>
      </c>
      <c r="B13" s="7" t="n">
        <v>49.02</v>
      </c>
      <c r="C13" s="7" t="n">
        <v>60.61</v>
      </c>
      <c r="D13" s="7" t="n">
        <v>60.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1002</v>
      </c>
    </row>
    <row r="4" spans="1:4">
      <c r="A4" s="4" t="s">
        <v>1003</v>
      </c>
      <c r="B4" s="6" t="n">
        <v>439195</v>
      </c>
      <c r="C4" s="6" t="n">
        <v>417325</v>
      </c>
      <c r="D4" s="6" t="n">
        <v>401419</v>
      </c>
    </row>
    <row r="5" spans="1:4">
      <c r="A5" s="4" t="s">
        <v>202</v>
      </c>
    </row>
    <row r="6" spans="1:4">
      <c r="A6" s="3" t="s">
        <v>1002</v>
      </c>
    </row>
    <row r="7" spans="1:4">
      <c r="A7" s="4" t="s">
        <v>1003</v>
      </c>
      <c r="B7" s="6" t="n">
        <v>157862</v>
      </c>
      <c r="C7" s="6" t="n">
        <v>160275</v>
      </c>
      <c r="D7" s="6" t="n">
        <v>152728</v>
      </c>
    </row>
    <row r="8" spans="1:4">
      <c r="A8" s="4" t="s">
        <v>1004</v>
      </c>
    </row>
    <row r="9" spans="1:4">
      <c r="A9" s="3" t="s">
        <v>1002</v>
      </c>
    </row>
    <row r="10" spans="1:4">
      <c r="A10" s="4" t="s">
        <v>1005</v>
      </c>
      <c r="B10" s="4" t="s">
        <v>513</v>
      </c>
      <c r="C10" s="4" t="s">
        <v>915</v>
      </c>
      <c r="D10" s="4" t="s">
        <v>915</v>
      </c>
    </row>
    <row r="11" spans="1:4">
      <c r="A11" s="4" t="s">
        <v>1006</v>
      </c>
    </row>
    <row r="12" spans="1:4">
      <c r="A12" s="3" t="s">
        <v>1002</v>
      </c>
    </row>
    <row r="13" spans="1:4">
      <c r="A13" s="4" t="s">
        <v>1003</v>
      </c>
      <c r="B13" s="6" t="n">
        <v>70920</v>
      </c>
      <c r="C13" s="6" t="n">
        <v>73481</v>
      </c>
      <c r="D13" s="6" t="n">
        <v>74310</v>
      </c>
    </row>
    <row r="14" spans="1:4">
      <c r="A14" s="4" t="s">
        <v>1007</v>
      </c>
    </row>
    <row r="15" spans="1:4">
      <c r="A15" s="3" t="s">
        <v>1002</v>
      </c>
    </row>
    <row r="16" spans="1:4">
      <c r="A16" s="4" t="s">
        <v>1005</v>
      </c>
      <c r="B16" s="4" t="s">
        <v>1008</v>
      </c>
      <c r="C16" s="4" t="s">
        <v>1009</v>
      </c>
      <c r="D16" s="4" t="s">
        <v>10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1</v>
      </c>
      <c r="B1" s="2" t="s">
        <v>1</v>
      </c>
    </row>
    <row r="2" spans="1:4">
      <c r="B2" s="2" t="s">
        <v>2</v>
      </c>
      <c r="C2" s="2" t="s">
        <v>32</v>
      </c>
      <c r="D2" s="2" t="s">
        <v>33</v>
      </c>
    </row>
    <row r="3" spans="1:4">
      <c r="A3" s="3" t="s">
        <v>1012</v>
      </c>
    </row>
    <row r="4" spans="1:4">
      <c r="A4" s="4" t="s">
        <v>1003</v>
      </c>
      <c r="B4" s="6" t="n">
        <v>439195</v>
      </c>
      <c r="C4" s="6" t="n">
        <v>417325</v>
      </c>
      <c r="D4" s="6" t="n">
        <v>401419</v>
      </c>
    </row>
    <row r="5" spans="1:4">
      <c r="A5" s="4" t="s">
        <v>1013</v>
      </c>
    </row>
    <row r="6" spans="1:4">
      <c r="A6" s="3" t="s">
        <v>1012</v>
      </c>
    </row>
    <row r="7" spans="1:4">
      <c r="A7" s="4" t="s">
        <v>1014</v>
      </c>
      <c r="B7" s="4" t="s">
        <v>625</v>
      </c>
      <c r="C7" s="4" t="s">
        <v>625</v>
      </c>
      <c r="D7" s="4" t="s">
        <v>625</v>
      </c>
    </row>
    <row r="8" spans="1:4">
      <c r="A8" s="4" t="s">
        <v>1015</v>
      </c>
    </row>
    <row r="9" spans="1:4">
      <c r="A9" s="3" t="s">
        <v>1012</v>
      </c>
    </row>
    <row r="10" spans="1:4">
      <c r="A10" s="4" t="s">
        <v>1003</v>
      </c>
      <c r="B10" s="6" t="n">
        <v>118256</v>
      </c>
      <c r="C10" s="6" t="n">
        <v>114938</v>
      </c>
      <c r="D10" s="6" t="n">
        <v>113765</v>
      </c>
    </row>
    <row r="11" spans="1:4">
      <c r="A11" s="4" t="s">
        <v>1016</v>
      </c>
    </row>
    <row r="12" spans="1:4">
      <c r="A12" s="3" t="s">
        <v>1012</v>
      </c>
    </row>
    <row r="13" spans="1:4">
      <c r="A13" s="4" t="s">
        <v>1014</v>
      </c>
      <c r="B13" s="4" t="s">
        <v>1017</v>
      </c>
      <c r="C13" s="4" t="s">
        <v>603</v>
      </c>
      <c r="D13" s="4" t="s">
        <v>603</v>
      </c>
    </row>
    <row r="14" spans="1:4">
      <c r="A14" s="4" t="s">
        <v>1018</v>
      </c>
    </row>
    <row r="15" spans="1:4">
      <c r="A15" s="3" t="s">
        <v>1012</v>
      </c>
    </row>
    <row r="16" spans="1:4">
      <c r="A16" s="4" t="s">
        <v>1003</v>
      </c>
      <c r="B16" s="6" t="n">
        <v>88788</v>
      </c>
      <c r="C16" s="6" t="n">
        <v>67722</v>
      </c>
      <c r="D16" s="6" t="n">
        <v>61376</v>
      </c>
    </row>
    <row r="17" spans="1:4">
      <c r="A17" s="4" t="s">
        <v>1019</v>
      </c>
    </row>
    <row r="18" spans="1:4">
      <c r="A18" s="3" t="s">
        <v>1012</v>
      </c>
    </row>
    <row r="19" spans="1:4">
      <c r="A19" s="4" t="s">
        <v>1014</v>
      </c>
      <c r="B19" s="4" t="s">
        <v>631</v>
      </c>
      <c r="C19" s="4" t="s">
        <v>1008</v>
      </c>
      <c r="D19" s="4" t="s">
        <v>1020</v>
      </c>
    </row>
    <row r="20" spans="1:4">
      <c r="A20" s="4" t="s">
        <v>1021</v>
      </c>
    </row>
    <row r="21" spans="1:4">
      <c r="A21" s="3" t="s">
        <v>1012</v>
      </c>
    </row>
    <row r="22" spans="1:4">
      <c r="A22" s="4" t="s">
        <v>1003</v>
      </c>
      <c r="B22" s="6" t="n">
        <v>86380</v>
      </c>
      <c r="C22" s="6" t="n">
        <v>84457</v>
      </c>
      <c r="D22" s="6" t="n">
        <v>83747</v>
      </c>
    </row>
    <row r="23" spans="1:4">
      <c r="A23" s="4" t="s">
        <v>1022</v>
      </c>
    </row>
    <row r="24" spans="1:4">
      <c r="A24" s="3" t="s">
        <v>1012</v>
      </c>
    </row>
    <row r="25" spans="1:4">
      <c r="A25" s="4" t="s">
        <v>1014</v>
      </c>
      <c r="B25" s="4" t="s">
        <v>631</v>
      </c>
      <c r="C25" s="4" t="s">
        <v>631</v>
      </c>
      <c r="D25" s="4" t="s">
        <v>599</v>
      </c>
    </row>
    <row r="26" spans="1:4">
      <c r="A26" s="4" t="s">
        <v>1023</v>
      </c>
    </row>
    <row r="27" spans="1:4">
      <c r="A27" s="3" t="s">
        <v>1012</v>
      </c>
    </row>
    <row r="28" spans="1:4">
      <c r="A28" s="4" t="s">
        <v>1003</v>
      </c>
      <c r="B28" s="6" t="n">
        <v>51817</v>
      </c>
      <c r="C28" s="6" t="n">
        <v>56983</v>
      </c>
      <c r="D28" s="6" t="n">
        <v>55955</v>
      </c>
    </row>
    <row r="29" spans="1:4">
      <c r="A29" s="4" t="s">
        <v>1024</v>
      </c>
    </row>
    <row r="30" spans="1:4">
      <c r="A30" s="3" t="s">
        <v>1012</v>
      </c>
    </row>
    <row r="31" spans="1:4">
      <c r="A31" s="4" t="s">
        <v>1014</v>
      </c>
      <c r="B31" s="4" t="s">
        <v>1025</v>
      </c>
      <c r="C31" s="4" t="s">
        <v>1026</v>
      </c>
      <c r="D31" s="4" t="s">
        <v>1026</v>
      </c>
    </row>
    <row r="32" spans="1:4">
      <c r="A32" s="4" t="s">
        <v>1027</v>
      </c>
    </row>
    <row r="33" spans="1:4">
      <c r="A33" s="3" t="s">
        <v>1012</v>
      </c>
    </row>
    <row r="34" spans="1:4">
      <c r="A34" s="4" t="s">
        <v>1003</v>
      </c>
      <c r="B34" s="6" t="n">
        <v>43311</v>
      </c>
      <c r="C34" s="6" t="n">
        <v>47216</v>
      </c>
      <c r="D34" s="6" t="n">
        <v>48200</v>
      </c>
    </row>
    <row r="35" spans="1:4">
      <c r="A35" s="4" t="s">
        <v>1028</v>
      </c>
    </row>
    <row r="36" spans="1:4">
      <c r="A36" s="3" t="s">
        <v>1012</v>
      </c>
    </row>
    <row r="37" spans="1:4">
      <c r="A37" s="4" t="s">
        <v>1014</v>
      </c>
      <c r="B37" s="4" t="s">
        <v>841</v>
      </c>
      <c r="C37" s="4" t="s">
        <v>1029</v>
      </c>
      <c r="D37" s="4" t="s">
        <v>1025</v>
      </c>
    </row>
    <row r="38" spans="1:4">
      <c r="A38" s="4" t="s">
        <v>1030</v>
      </c>
    </row>
    <row r="39" spans="1:4">
      <c r="A39" s="3" t="s">
        <v>1012</v>
      </c>
    </row>
    <row r="40" spans="1:4">
      <c r="A40" s="4" t="s">
        <v>1003</v>
      </c>
      <c r="B40" s="6" t="n">
        <v>42381</v>
      </c>
      <c r="C40" s="6" t="n">
        <v>35307</v>
      </c>
      <c r="D40" s="6" t="n">
        <v>28023</v>
      </c>
    </row>
    <row r="41" spans="1:4">
      <c r="A41" s="4" t="s">
        <v>1031</v>
      </c>
    </row>
    <row r="42" spans="1:4">
      <c r="A42" s="3" t="s">
        <v>1012</v>
      </c>
    </row>
    <row r="43" spans="1:4">
      <c r="A43" s="4" t="s">
        <v>1014</v>
      </c>
      <c r="B43" s="4" t="s">
        <v>1032</v>
      </c>
      <c r="C43" s="4" t="s">
        <v>851</v>
      </c>
      <c r="D43" s="4" t="s">
        <v>1033</v>
      </c>
    </row>
    <row r="44" spans="1:4">
      <c r="A44" s="4" t="s">
        <v>80</v>
      </c>
    </row>
    <row r="45" spans="1:4">
      <c r="A45" s="3" t="s">
        <v>1012</v>
      </c>
    </row>
    <row r="46" spans="1:4">
      <c r="A46" s="4" t="s">
        <v>1003</v>
      </c>
      <c r="B46" s="6" t="n">
        <v>8262</v>
      </c>
      <c r="C46" s="6" t="n">
        <v>10702</v>
      </c>
      <c r="D46" s="6" t="n">
        <v>10353</v>
      </c>
    </row>
    <row r="47" spans="1:4">
      <c r="A47" s="4" t="s">
        <v>1034</v>
      </c>
    </row>
    <row r="48" spans="1:4">
      <c r="A48" s="3" t="s">
        <v>1012</v>
      </c>
    </row>
    <row r="49" spans="1:4">
      <c r="A49" s="4" t="s">
        <v>1014</v>
      </c>
      <c r="B49" s="4" t="s">
        <v>1035</v>
      </c>
      <c r="C49" s="4" t="s">
        <v>846</v>
      </c>
      <c r="D49" s="4" t="s">
        <v>8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1037</v>
      </c>
    </row>
    <row r="4" spans="1:4">
      <c r="A4" s="4" t="s">
        <v>1003</v>
      </c>
      <c r="B4" s="6" t="n">
        <v>439195</v>
      </c>
      <c r="C4" s="6" t="n">
        <v>417325</v>
      </c>
      <c r="D4" s="6" t="n">
        <v>401419</v>
      </c>
    </row>
    <row r="5" spans="1:4">
      <c r="A5" s="4" t="s">
        <v>1038</v>
      </c>
    </row>
    <row r="6" spans="1:4">
      <c r="A6" s="3" t="s">
        <v>1037</v>
      </c>
    </row>
    <row r="7" spans="1:4">
      <c r="A7" s="4" t="s">
        <v>1003</v>
      </c>
      <c r="B7" s="6" t="n">
        <v>260904</v>
      </c>
      <c r="C7" s="6" t="n">
        <v>251513</v>
      </c>
      <c r="D7" s="6" t="n">
        <v>253068</v>
      </c>
    </row>
    <row r="8" spans="1:4">
      <c r="A8" s="4" t="s">
        <v>1039</v>
      </c>
    </row>
    <row r="9" spans="1:4">
      <c r="A9" s="3" t="s">
        <v>1037</v>
      </c>
    </row>
    <row r="10" spans="1:4">
      <c r="A10" s="4" t="s">
        <v>1014</v>
      </c>
      <c r="B10" s="4" t="s">
        <v>1040</v>
      </c>
      <c r="C10" s="4" t="s">
        <v>1041</v>
      </c>
      <c r="D10" s="4" t="s">
        <v>1042</v>
      </c>
    </row>
    <row r="11" spans="1:4">
      <c r="A11" s="4" t="s">
        <v>1043</v>
      </c>
    </row>
    <row r="12" spans="1:4">
      <c r="A12" s="3" t="s">
        <v>1037</v>
      </c>
    </row>
    <row r="13" spans="1:4">
      <c r="A13" s="4" t="s">
        <v>1003</v>
      </c>
      <c r="B13" s="6" t="n">
        <v>110650</v>
      </c>
      <c r="C13" s="6" t="n">
        <v>100575</v>
      </c>
      <c r="D13" s="6" t="n">
        <v>115858</v>
      </c>
    </row>
    <row r="14" spans="1:4">
      <c r="A14" s="4" t="s">
        <v>1044</v>
      </c>
    </row>
    <row r="15" spans="1:4">
      <c r="A15" s="3" t="s">
        <v>1037</v>
      </c>
    </row>
    <row r="16" spans="1:4">
      <c r="A16" s="4" t="s">
        <v>1014</v>
      </c>
      <c r="B16" s="4" t="s">
        <v>1045</v>
      </c>
      <c r="C16" s="4" t="s">
        <v>1046</v>
      </c>
      <c r="D16" s="4" t="s">
        <v>1047</v>
      </c>
    </row>
    <row r="17" spans="1:4">
      <c r="A17" s="4" t="s">
        <v>1048</v>
      </c>
    </row>
    <row r="18" spans="1:4">
      <c r="A18" s="3" t="s">
        <v>1037</v>
      </c>
    </row>
    <row r="19" spans="1:4">
      <c r="A19" s="4" t="s">
        <v>1003</v>
      </c>
      <c r="B19" s="6" t="n">
        <v>85827</v>
      </c>
      <c r="C19" s="6" t="n">
        <v>88624</v>
      </c>
      <c r="D19" s="6" t="n">
        <v>79893</v>
      </c>
    </row>
    <row r="20" spans="1:4">
      <c r="A20" s="4" t="s">
        <v>1049</v>
      </c>
    </row>
    <row r="21" spans="1:4">
      <c r="A21" s="3" t="s">
        <v>1037</v>
      </c>
    </row>
    <row r="22" spans="1:4">
      <c r="A22" s="4" t="s">
        <v>1014</v>
      </c>
      <c r="B22" s="4" t="s">
        <v>631</v>
      </c>
      <c r="C22" s="4" t="s">
        <v>599</v>
      </c>
      <c r="D22" s="4" t="s">
        <v>631</v>
      </c>
    </row>
    <row r="23" spans="1:4">
      <c r="A23" s="4" t="s">
        <v>1050</v>
      </c>
    </row>
    <row r="24" spans="1:4">
      <c r="A24" s="3" t="s">
        <v>1037</v>
      </c>
    </row>
    <row r="25" spans="1:4">
      <c r="A25" s="4" t="s">
        <v>1003</v>
      </c>
      <c r="B25" s="6" t="n">
        <v>64427</v>
      </c>
      <c r="C25" s="6" t="n">
        <v>62314</v>
      </c>
      <c r="D25" s="6" t="n">
        <v>57317</v>
      </c>
    </row>
    <row r="26" spans="1:4">
      <c r="A26" s="4" t="s">
        <v>1051</v>
      </c>
    </row>
    <row r="27" spans="1:4">
      <c r="A27" s="3" t="s">
        <v>1037</v>
      </c>
    </row>
    <row r="28" spans="1:4">
      <c r="A28" s="4" t="s">
        <v>1014</v>
      </c>
      <c r="B28" s="4" t="s">
        <v>1026</v>
      </c>
      <c r="C28" s="4" t="s">
        <v>1020</v>
      </c>
      <c r="D28" s="4" t="s">
        <v>10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52</v>
      </c>
      <c r="B1" s="2" t="s">
        <v>1</v>
      </c>
    </row>
    <row r="2" spans="1:3">
      <c r="B2" s="2" t="s">
        <v>2</v>
      </c>
      <c r="C2" s="2" t="s">
        <v>32</v>
      </c>
    </row>
    <row r="3" spans="1:3">
      <c r="A3" s="3" t="s">
        <v>1053</v>
      </c>
    </row>
    <row r="4" spans="1:3">
      <c r="A4" s="4" t="s">
        <v>141</v>
      </c>
      <c r="B4" s="6" t="n">
        <v>73832</v>
      </c>
      <c r="C4" s="6" t="n">
        <v>64933</v>
      </c>
    </row>
    <row r="5" spans="1:3">
      <c r="A5" s="4" t="s">
        <v>1038</v>
      </c>
    </row>
    <row r="6" spans="1:3">
      <c r="A6" s="3" t="s">
        <v>1053</v>
      </c>
    </row>
    <row r="7" spans="1:3">
      <c r="A7" s="4" t="s">
        <v>141</v>
      </c>
      <c r="B7" s="6" t="n">
        <v>43811</v>
      </c>
      <c r="C7" s="6" t="n">
        <v>39146</v>
      </c>
    </row>
    <row r="8" spans="1:3">
      <c r="A8" s="4" t="s">
        <v>1054</v>
      </c>
    </row>
    <row r="9" spans="1:3">
      <c r="A9" s="3" t="s">
        <v>1053</v>
      </c>
    </row>
    <row r="10" spans="1:3">
      <c r="A10" s="4" t="s">
        <v>1055</v>
      </c>
      <c r="B10" s="4" t="s">
        <v>1040</v>
      </c>
      <c r="C10" s="4" t="s">
        <v>1041</v>
      </c>
    </row>
    <row r="11" spans="1:3">
      <c r="A11" s="4" t="s">
        <v>1043</v>
      </c>
    </row>
    <row r="12" spans="1:3">
      <c r="A12" s="3" t="s">
        <v>1053</v>
      </c>
    </row>
    <row r="13" spans="1:3">
      <c r="A13" s="4" t="s">
        <v>141</v>
      </c>
      <c r="B13" s="6" t="n">
        <v>19908</v>
      </c>
      <c r="C13" s="6" t="n">
        <v>17107</v>
      </c>
    </row>
    <row r="14" spans="1:3">
      <c r="A14" s="4" t="s">
        <v>1056</v>
      </c>
    </row>
    <row r="15" spans="1:3">
      <c r="A15" s="3" t="s">
        <v>1053</v>
      </c>
    </row>
    <row r="16" spans="1:3">
      <c r="A16" s="4" t="s">
        <v>1055</v>
      </c>
      <c r="B16" s="4" t="s">
        <v>1017</v>
      </c>
      <c r="C16" s="4" t="s">
        <v>1057</v>
      </c>
    </row>
    <row r="17" spans="1:3">
      <c r="A17" s="4" t="s">
        <v>1048</v>
      </c>
    </row>
    <row r="18" spans="1:3">
      <c r="A18" s="3" t="s">
        <v>1053</v>
      </c>
    </row>
    <row r="19" spans="1:3">
      <c r="A19" s="4" t="s">
        <v>141</v>
      </c>
      <c r="B19" s="6" t="n">
        <v>16366</v>
      </c>
      <c r="C19" s="6" t="n">
        <v>13395</v>
      </c>
    </row>
    <row r="20" spans="1:3">
      <c r="A20" s="4" t="s">
        <v>1058</v>
      </c>
    </row>
    <row r="21" spans="1:3">
      <c r="A21" s="3" t="s">
        <v>1053</v>
      </c>
    </row>
    <row r="22" spans="1:3">
      <c r="A22" s="4" t="s">
        <v>1055</v>
      </c>
      <c r="B22" s="4" t="s">
        <v>1059</v>
      </c>
      <c r="C22" s="4" t="s">
        <v>599</v>
      </c>
    </row>
    <row r="23" spans="1:3">
      <c r="A23" s="4" t="s">
        <v>1050</v>
      </c>
    </row>
    <row r="24" spans="1:3">
      <c r="A24" s="3" t="s">
        <v>1053</v>
      </c>
    </row>
    <row r="25" spans="1:3">
      <c r="A25" s="4" t="s">
        <v>141</v>
      </c>
      <c r="B25" s="6" t="n">
        <v>7537</v>
      </c>
      <c r="C25" s="6" t="n">
        <v>8644</v>
      </c>
    </row>
    <row r="26" spans="1:3">
      <c r="A26" s="4" t="s">
        <v>1060</v>
      </c>
    </row>
    <row r="27" spans="1:3">
      <c r="A27" s="3" t="s">
        <v>1053</v>
      </c>
    </row>
    <row r="28" spans="1:3">
      <c r="A28" s="4" t="s">
        <v>1055</v>
      </c>
      <c r="B28" s="4" t="s">
        <v>841</v>
      </c>
      <c r="C28" s="4" t="s">
        <v>9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06:24:50Z</dcterms:created>
  <dcterms:modified xmlns:dcterms="http://purl.org/dc/terms/" xmlns:xsi="http://www.w3.org/2001/XMLSchema-instance" xsi:type="dcterms:W3CDTF">2018-09-06T06:24:50Z</dcterms:modified>
</cp:coreProperties>
</file>